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EQUI" sheetId="7" r:id="rId7"/>
    <s:sheet name="Condensed consolidated interim " sheetId="8" r:id="rId8"/>
    <s:sheet name="Earnings per share" sheetId="9" r:id="rId9"/>
    <s:sheet name="Accounts receivable" sheetId="10" r:id="rId10"/>
    <s:sheet name="Investments in debt and equity " sheetId="11" r:id="rId11"/>
    <s:sheet name="Equity Investments" sheetId="12" r:id="rId12"/>
    <s:sheet name="Goodwill" sheetId="13" r:id="rId13"/>
    <s:sheet name="Health care costs payable" sheetId="14" r:id="rId14"/>
    <s:sheet name="Income taxes" sheetId="15" r:id="rId15"/>
    <s:sheet name="Long-term debt" sheetId="16" r:id="rId16"/>
    <s:sheet name="Contingencies" sheetId="17" r:id="rId17"/>
    <s:sheet name="Noncontrolling interests subjec" sheetId="18" r:id="rId18"/>
    <s:sheet name="Long-term incentive compensatio" sheetId="19" r:id="rId19"/>
    <s:sheet name="Share repurchases" sheetId="20" r:id="rId20"/>
    <s:sheet name="Comprehensive income" sheetId="21" r:id="rId21"/>
    <s:sheet name="Acquisitions and Divestitures" sheetId="22" r:id="rId22"/>
    <s:sheet name="Variable interest entities" sheetId="23" r:id="rId23"/>
    <s:sheet name="Fair value of financial instrum" sheetId="24" r:id="rId24"/>
    <s:sheet name="Segment reporting" sheetId="25" r:id="rId25"/>
    <s:sheet name="Changes in DaVita Inc.'s owners" sheetId="26" r:id="rId26"/>
    <s:sheet name="New accounting standards" sheetId="27" r:id="rId27"/>
    <s:sheet name="Condensed consolidating financi" sheetId="28" r:id="rId28"/>
    <s:sheet name="Supplemental data" sheetId="29" r:id="rId29"/>
    <s:sheet name="Condensed consolidated interi30" sheetId="30" r:id="rId30"/>
    <s:sheet name="Earnings per share (Tables)" sheetId="31" r:id="rId31"/>
    <s:sheet name="Investments in debt and equit32" sheetId="32" r:id="rId32"/>
    <s:sheet name="Goodwill (Tables)" sheetId="33" r:id="rId33"/>
    <s:sheet name="Health care costs payable (Tabl" sheetId="34" r:id="rId34"/>
    <s:sheet name="Long-term debt (Tables)" sheetId="35" r:id="rId35"/>
    <s:sheet name="Comprehensive income (Tables)" sheetId="36" r:id="rId36"/>
    <s:sheet name="Acquisitions and Divestitures (" sheetId="37" r:id="rId37"/>
    <s:sheet name="Fair value of financial instr38" sheetId="38" r:id="rId38"/>
    <s:sheet name="Segment reporting (Tables)" sheetId="39" r:id="rId39"/>
    <s:sheet name="Changes in DaVita Inc.'s owne40" sheetId="40" r:id="rId40"/>
    <s:sheet name="Condensed consolidating finan41" sheetId="41" r:id="rId41"/>
    <s:sheet name="Supplemental data (Tables)" sheetId="42" r:id="rId42"/>
    <s:sheet name="Reconciliations of Numerators a" sheetId="43" r:id="rId43"/>
    <s:sheet name="Accounts Receivable - Additiona" sheetId="44" r:id="rId44"/>
    <s:sheet name="Investments (Detail)" sheetId="45" r:id="rId45"/>
    <s:sheet name="Investments in Debt and Equit46" sheetId="46" r:id="rId46"/>
    <s:sheet name="Changes in Goodwill by Reportab" sheetId="47" r:id="rId47"/>
    <s:sheet name="Goodwill - Additional Informati" sheetId="48" r:id="rId48"/>
    <s:sheet name="Components of Changes in Health" sheetId="49" r:id="rId49"/>
    <s:sheet name="Health Care Costs Payable - Add" sheetId="50" r:id="rId50"/>
    <s:sheet name="Income Taxes - Additional Infor" sheetId="51" r:id="rId51"/>
    <s:sheet name="Long-term Debt (Detail)" sheetId="52" r:id="rId52"/>
    <s:sheet name="Scheduled Maturities of Long-te" sheetId="53" r:id="rId53"/>
    <s:sheet name="Long-term Debt - Additional Inf" sheetId="54" r:id="rId54"/>
    <s:sheet name="Derivative Instruments (Detail)" sheetId="55" r:id="rId55"/>
    <s:sheet name="Effects of Interest Rate Swap a" sheetId="56" r:id="rId56"/>
    <s:sheet name="Contingencies - Additional Info" sheetId="57" r:id="rId57"/>
    <s:sheet name="Noncontrolling Interests Subj58" sheetId="58" r:id="rId58"/>
    <s:sheet name="Long-term Incentive Compensat59" sheetId="59" r:id="rId59"/>
    <s:sheet name="Share Repurchases - Additional " sheetId="60" r:id="rId60"/>
    <s:sheet name="Comprehensive Income (Detail)" sheetId="61" r:id="rId61"/>
    <s:sheet name="Acquisitions and Divestitures -" sheetId="62" r:id="rId62"/>
    <s:sheet name="Assets Acquired and Liabilities" sheetId="63" r:id="rId63"/>
    <s:sheet name="Aggregate Purchase Cost Allocat" sheetId="64" r:id="rId64"/>
    <s:sheet name="Pro Forma Financial Information" sheetId="65" r:id="rId65"/>
    <s:sheet name="Reconciliation of Changes in Co" sheetId="66" r:id="rId66"/>
    <s:sheet name="Variable Interest Entities - Ad" sheetId="67" r:id="rId67"/>
    <s:sheet name="Assets, Liabilities and Tempora" sheetId="68" r:id="rId68"/>
    <s:sheet name="Fair Value of Financial Instr69" sheetId="69" r:id="rId69"/>
    <s:sheet name="Segment Reporting - Additional " sheetId="70" r:id="rId70"/>
    <s:sheet name="Summary of Segment Net Revenues" sheetId="71" r:id="rId71"/>
    <s:sheet name="Summary of Segment Net Revenu72" sheetId="72" r:id="rId72"/>
    <s:sheet name="Summary of Depreciation and Amo" sheetId="73" r:id="rId73"/>
    <s:sheet name="Summary of Assets by Segment (D" sheetId="74" r:id="rId74"/>
    <s:sheet name="Summary of Assets by Segment (P" sheetId="75" r:id="rId75"/>
    <s:sheet name="Summary of Expenditures for Pro" sheetId="76" r:id="rId76"/>
    <s:sheet name="Effects of Changes in DaVita In" sheetId="77" r:id="rId77"/>
    <s:sheet name="Condensed Consolidating Stateme" sheetId="78" r:id="rId78"/>
    <s:sheet name="Condensed Consolidating State79" sheetId="79" r:id="rId79"/>
    <s:sheet name="Condensed Consolidating Balance" sheetId="80" r:id="rId80"/>
    <s:sheet name="Condensed Consolidating State81" sheetId="81" r:id="rId81"/>
    <s:sheet name="Supplemental Data - Condensed C" sheetId="82" r:id="rId82"/>
    <s:sheet name="Supplemental Data - Condensed83" sheetId="83" r:id="rId83"/>
    <s:sheet name="Supplemental Data - Condensed84" sheetId="84" r:id="rId84"/>
    <s:sheet name="Supplemental Data - Condensed85" sheetId="85" r:id="rId85"/>
  </s:sheets>
  <s:definedNames/>
  <s:calcPr calcId="124519" calcMode="auto" fullCalcOnLoad="1"/>
</s:workbook>
</file>

<file path=xl/sharedStrings.xml><?xml version="1.0" encoding="utf-8"?>
<sst xmlns="http://schemas.openxmlformats.org/spreadsheetml/2006/main" uniqueCount="757">
  <si>
    <t>Document and Entity Information - shares shares in Million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DVA</t>
  </si>
  <si>
    <t>Entity Registrant Name</t>
  </si>
  <si>
    <t>DAVITA INC.</t>
  </si>
  <si>
    <t>Entity Central Index Key</t>
  </si>
  <si>
    <t>Current Fiscal Year End Date</t>
  </si>
  <si>
    <t>--12-31</t>
  </si>
  <si>
    <t>Entity Filer Category</t>
  </si>
  <si>
    <t>Large Accelerated Filer</t>
  </si>
  <si>
    <t>Entity Common Stock, Shares Outstanding</t>
  </si>
  <si>
    <t>CONSOLIDATED STATEMENTS OF INCOME (unaudited) - USD ($) $ in Thousands</t>
  </si>
  <si>
    <t>3 Months Ended</t>
  </si>
  <si>
    <t>Sep. 30, 2015</t>
  </si>
  <si>
    <t>Income Statement [Abstract]</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Goodwill impairment charges</t>
  </si>
  <si>
    <t>Gain on changes in ownership interests, net</t>
  </si>
  <si>
    <t>Settlement charge</t>
  </si>
  <si>
    <t>Total operating expenses and charges</t>
  </si>
  <si>
    <t>Operating income</t>
  </si>
  <si>
    <t>Debt expense</t>
  </si>
  <si>
    <t>Debt redemption charges</t>
  </si>
  <si>
    <t>Other income, net</t>
  </si>
  <si>
    <t>Income before income taxes</t>
  </si>
  <si>
    <t>Income tax expense</t>
  </si>
  <si>
    <t>Net income</t>
  </si>
  <si>
    <t>Less: Net income attributable to noncontrolling interests</t>
  </si>
  <si>
    <t>Net income attributable to DaVita Inc.</t>
  </si>
  <si>
    <t>Earnings per share:</t>
  </si>
  <si>
    <t>Basic net income per share attributable to DaVita Inc.</t>
  </si>
  <si>
    <t>Diluted net income per share attributable to DaVita Inc.</t>
  </si>
  <si>
    <t>Weighted average shares for earnings per share:</t>
  </si>
  <si>
    <t>Basic</t>
  </si>
  <si>
    <t>Diluted</t>
  </si>
  <si>
    <t>CONSOLIDATED STATEMENTS OF COMPREHENSIVE INCOME (unaudited) - USD ($) $ in Thousands</t>
  </si>
  <si>
    <t>Statement Of Income And Comprehensive Income [Abstract]</t>
  </si>
  <si>
    <t>Unrealized losses on interest rate swap and cap agreements:</t>
  </si>
  <si>
    <t>Unrealized losses on interest rate swap and cap agreements</t>
  </si>
  <si>
    <t>Reclassifications of net swap and cap agreements realized losses into net income</t>
  </si>
  <si>
    <t>Unrealized gains (losses) on investments:</t>
  </si>
  <si>
    <t>Unrealized gains (losses) on investments</t>
  </si>
  <si>
    <t>Reclassification of net investment realized gains into net income</t>
  </si>
  <si>
    <t>Unrealized gains (losses) on foreign currency translation:</t>
  </si>
  <si>
    <t>Foreign currency translation adjustments</t>
  </si>
  <si>
    <t>Reclassification of foreign currency translation adjustment realized loss into net income</t>
  </si>
  <si>
    <t>Other comprehensive income (loss)</t>
  </si>
  <si>
    <t>Total comprehensive income</t>
  </si>
  <si>
    <t>Less: Comprehensive income attributable to noncontrolling interests</t>
  </si>
  <si>
    <t>Comprehensive income attributable to DaVita Inc.</t>
  </si>
  <si>
    <t>CONSOLIDATED BALANCE SHEETS (unaudited) - USD ($) $ in Thousands</t>
  </si>
  <si>
    <t>Dec. 31, 2015</t>
  </si>
  <si>
    <t>ASSETS</t>
  </si>
  <si>
    <t>Cash and cash equivalents</t>
  </si>
  <si>
    <t>Short-term investments</t>
  </si>
  <si>
    <t>Accounts receivable, less allowance of $251,593 and $264,144</t>
  </si>
  <si>
    <t>Inventories</t>
  </si>
  <si>
    <t>Other receivables</t>
  </si>
  <si>
    <t>Other current assets</t>
  </si>
  <si>
    <t>Income taxes receivable</t>
  </si>
  <si>
    <t>Total current assets</t>
  </si>
  <si>
    <t>Property and equipment, net of accumulated depreciation of $2,728,217 and $2,397,007</t>
  </si>
  <si>
    <t>Intangible assets, net of accumulated amortization of $895,034 and $770,691</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Total current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 xml:space="preserve"> </t>
  </si>
  <si>
    <t>Common stock ($0.001 par value, 450,000,000 shares authorized; 217,338,629 and 217,120,346 shares issued and 200,778,434 and 209,754,247 shares outstanding, respectively)</t>
  </si>
  <si>
    <t>Additional paid-in capital</t>
  </si>
  <si>
    <t>Retained earnings</t>
  </si>
  <si>
    <t>Treasury stock (16,560,195 and 7,366,099 shares, respectively)</t>
  </si>
  <si>
    <t>Accumulated other comprehensive loss</t>
  </si>
  <si>
    <t>Total DaVita Inc. shareholders’ equity</t>
  </si>
  <si>
    <t>Noncontrolling interests not subject to put provisions</t>
  </si>
  <si>
    <t>Total equity</t>
  </si>
  <si>
    <t>Total liabilities and equity</t>
  </si>
  <si>
    <t>CONSOLIDATED BALANCE SHEETS (unaudited) (Parenthetical) - USD ($) $ in Thousands</t>
  </si>
  <si>
    <t>Statement Of Financial Position [Abstract]</t>
  </si>
  <si>
    <t>Accounts receivable, allowance</t>
  </si>
  <si>
    <t>Property and equipment, accumulated depreciation</t>
  </si>
  <si>
    <t>Intangible assets, accumulated amortization</t>
  </si>
  <si>
    <t>Preferred stock, par value</t>
  </si>
  <si>
    <t>Preferred stock, shares authorized</t>
  </si>
  <si>
    <t>Preferred stock, issued</t>
  </si>
  <si>
    <t>Common stock, par valu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 to net cash provided by operating activities:</t>
  </si>
  <si>
    <t>Settlement payments</t>
  </si>
  <si>
    <t>Stock-based compensation expense</t>
  </si>
  <si>
    <t>Tax benefits from stock award exercises</t>
  </si>
  <si>
    <t>Excess tax benefits from stock award exercises</t>
  </si>
  <si>
    <t>Equity investment income, net</t>
  </si>
  <si>
    <t>Other non-cash charges</t>
  </si>
  <si>
    <t>Changes in operating assets and liabilities, other than from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intangible assets</t>
  </si>
  <si>
    <t>Purchase of equity investments</t>
  </si>
  <si>
    <t>Proceeds from sale of equity investments</t>
  </si>
  <si>
    <t>Distributions received on equity investments</t>
  </si>
  <si>
    <t>Net cash used in investing activities</t>
  </si>
  <si>
    <t>Cash flows from financing activities:</t>
  </si>
  <si>
    <t>Borrowings</t>
  </si>
  <si>
    <t>Payments on long-term debt and other financing costs</t>
  </si>
  <si>
    <t>Deferred financing and debt redemption costs</t>
  </si>
  <si>
    <t>Purchase of treasury stock</t>
  </si>
  <si>
    <t>Distributions to noncontrolling interests</t>
  </si>
  <si>
    <t>Stock award exercises and other share issuances, net</t>
  </si>
  <si>
    <t>Contributions from noncontrolling interests</t>
  </si>
  <si>
    <t>Purchase of noncontrolling interests</t>
  </si>
  <si>
    <t>Net cash (used in) provided by financing activities</t>
  </si>
  <si>
    <t>Effect of exchange rate changes on cash and cash equivalents</t>
  </si>
  <si>
    <t>Net (decrease) increase in cash and cash equivalents</t>
  </si>
  <si>
    <t>Cash and cash equivalents at beginning of the year</t>
  </si>
  <si>
    <t>Cash and cash equivalents at end of the period</t>
  </si>
  <si>
    <t>CONSOLIDATED STATEMENTS OF EQUITY (unaudited) - USD ($) $ in Thousands</t>
  </si>
  <si>
    <t>Total</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Treasury stockRestricted Stock Units</t>
  </si>
  <si>
    <t>Treasury stockStock Appreciation Rights</t>
  </si>
  <si>
    <t>Accumulated other comprehensive(loss)</t>
  </si>
  <si>
    <t>Non-controlling interests not subject to put provisions</t>
  </si>
  <si>
    <t>Beginning Balance at Dec. 31, 2014</t>
  </si>
  <si>
    <t>Beginning Balance (in shares) at Dec. 31, 2014</t>
  </si>
  <si>
    <t>Comprehensive income:</t>
  </si>
  <si>
    <t>Stock purchase shares issued</t>
  </si>
  <si>
    <t>Stock purchase shares issued (in shares)</t>
  </si>
  <si>
    <t>Stock unit shares issued</t>
  </si>
  <si>
    <t>Stock unit shares issued (in shares)</t>
  </si>
  <si>
    <t>Stock-settled stock-based compensation expense</t>
  </si>
  <si>
    <t>Excess tax benefits from stock awards exercised</t>
  </si>
  <si>
    <t>Sales and assumptions of additional noncontrolling interests</t>
  </si>
  <si>
    <t>Changes in fair value of noncontrolling interests</t>
  </si>
  <si>
    <t>Purchase of treasury stock (in shares)</t>
  </si>
  <si>
    <t>Ending Balance at Dec. 31, 2015</t>
  </si>
  <si>
    <t>Ending Balance (in shares) at Dec. 31, 2015</t>
  </si>
  <si>
    <t>Ending Balance at Sep. 30, 2016</t>
  </si>
  <si>
    <t>Ending Balance (in shares) at Sep. 30, 2016</t>
  </si>
  <si>
    <t>Condensed consolidated interim financial statements</t>
  </si>
  <si>
    <t>Accounting Policies [Abstract]</t>
  </si>
  <si>
    <t>1.
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nine months ended September 30, 2016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5.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Earnings per share</t>
  </si>
  <si>
    <t>Earnings Per Share [Abstract]</t>
  </si>
  <si>
    <t>2.
Earnings per share 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 The reconciliations of the numerators and denominators used to calculate basic and diluted earnings per share are as follows:
Three months ended
Nine months ended
September 30,
September 30,
2016
2015
2016
2015
Basic:
Net income attributable to DaVita Inc.
$
571,332
$
215,872
$
722,148
$
275,732
Weighted average shares outstanding during the period
205,955
214,569
206,401
215,108
Contingently returnable shares held in escrow for the DaVita HealthCare Partners merger
(2,194
)
(2,194
)
(2,194
)
(2,194
)
Weighted average shares for basic earnings per share calculation
203,761
212,375
204,207
212,914
Basic net income per share attributable to DaVita Inc.
$
2.80
$
1.02
$
3.54
$
1.30
Diluted:
Net income attributable to DaVita Inc.
$
571,332
$
215,872
$
722,148
$
275,732
Weighted average shares outstanding during the period
205,955
214,569
206,401
215,108
Assumed incremental shares from stock plans
1,006
2,122
1,243
2,313
Weighted average shares for diluted earnings per share calculation
206,961
216,691
207,644
217,421
Diluted net income per share attributable to DaVita Inc.
$
2.76
$
1.00
$
3.48
$
1.27
Anti-dilutive potential common shares excluded from calculation (1)
2,375
1,184
2,153
1,092
(1)</t>
  </si>
  <si>
    <t>Receivables [Abstract]</t>
  </si>
  <si>
    <t xml:space="preserve">3.
Accounts receivable 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net accounts receivable are associated with patient pay and it’s the Company’s policy to reserve 100% of the outstanding accounts receivable balances for dialysis services when those amounts due have been outstanding for more than three months and to reserve 100% of the outstanding accounts receivable balances for DMG’s services when those amounts due have been outstanding for more than twelve months. During the nine months ended September 30, 2016, the Company’s allowance for doubtful accounts decreased by $12,551. This was primarily due to a decrease in outstanding balances related to the U.S. dialysis and lab business as a result of an increase in write-offs of aged balances. There were no unusual transactions impacting the allowance for doubtful accounts. </t>
  </si>
  <si>
    <t>Investments in debt and equity securities</t>
  </si>
  <si>
    <t>Investments Debt And Equity Securities [Abstract]</t>
  </si>
  <si>
    <t>4.
Investments in debt and equity securities The Company classifies certain debt securities as held-to-maturity and records them at amortized cost based on the Company’s intentions and strategy concerning those investments. Equity securities that have readily determinable fair values, including those of mutual funds, common stock and other debt securities, are classified as available-for-sale and recorded at fair value. The Company’s investments in these securities consist of the following:
September 30, 2016
December 31, 2015
Held to
Available
Held to
Available
maturity
for sale
Total
maturity
for sale
Total
Certificates of deposit, commercial paper and money market funds due within one year
$
647,885
$
—
$
647,885
$
406,884
$
—
$
406,884
Investments in mutual funds, debt securities and common stock
—
53,259
53,259
—
33,482
33,482
$
647,885
$
53,259
$
701,144
$
406,884
$
33,482
$
440,366
Short-term investments
$
647,885
$
11,593
$
659,478
$
406,884
$
1,200
$
408,084
Long-term investments
—
41,666
41,666
—
32,282
32,282
$
647,885
$
53,259
$
701,144
$
406,884
$
33,482
$
440,366
The cost of the certificates of deposit, commercial paper and money market funds at September 30, 2016 and December 31, 2015 approximates their fair value. As of September 30, 2016 and December 31, 2015, the available-for-sale investments included $4,934 and $2,589 of gross pre-tax unrealized gains, respectively. During the nine months ended September 30, 2016, the Company recorded gross pre-tax unrealized gains of $2,578, or $1,781 after tax, in other comprehensive income associated with changes in the fair value of these investments. During the nine months ended September 30, 2016, the Company sold investments in mutual funds and debt securities for net proceeds of $4,645 and recognized a pre-tax gain of $233, or $143 after-tax, which was previously recorded in other comprehensive income. During the nine months ended September 30, 2015, the Company sold investments in mutual funds and common stock for net proceeds of $1,961 and recognized a pre-tax gain of $617, or $376 after-tax, which was previously recorded in other comprehensive income. The investments in mutual funds classified as available-for-sale are held within a trust to fund existing obligations associated with several of the Company’s non-qualified deferred compensation plans. Certain DaVita Medical Group (DMG, formerly known as HealthCare Partners or HCP) legal entities are required to maintain minimum cash balances in order to comply with regulatory requirements in conjunction with medical claim reserves. As of September 30, 2016, this minimum cash balance was approximately $58,127.</t>
  </si>
  <si>
    <t>Equity Investments</t>
  </si>
  <si>
    <t>5.
Equity investments Equity investments that do not have readily determinable fair values are carried on the cost or equity method, as applicable. The Company maintains equity method investments in unconsolidated investees in both its Kidney Care and DMG lines of business, as well as minor cost method investments in private securities of certain other healthcare businesses. The Company classifies its non-marketable cost- or equity-method investments as equity investments on its balance sheet. As described in Note 15, the Company deconsolidated its Asia Pacific dialysis business (APAC JV) effective as of August 1, 2016, adjusted its retained investment in the APAC JV to estimated fair value at that time, and has accounted for this retained investment on the equity method since August 1, 2016.</t>
  </si>
  <si>
    <t>Goodwill And Intangible Assets Disclosure [Abstract]</t>
  </si>
  <si>
    <t xml:space="preserve">6 .
Goodwill Changes in goodwill by reportable segments were as follows:
Other-ancillary
U.S. dialysis and
services and
related lab services
DMG
strategic initiatives
Consolidated total
Balance at January 1, 2015
$
5,610,643
$
3,562,534
$
242,118
$
9,415,295
Acquisitions
21,910
29,910
45,273
97,093
Divestitures
(3,370
)
(5,411
)
—
(8,781
)
Goodwill impairment charges
—
(188,769
)
(4,065
)
(192,834
)
Foreign currency and other adjustments
—
—
(16,294
)
(16,294
)
Balance at December 31, 2015
$
5,629,183
$
3,398,264
$
267,032
$
9,294,479
Acquisitions
52,792
248,901
70,116
371,809
Divestitures
(4,222
)
(2,223
)
(29,374
)
(35,819
)
Goodwill impairment charges
—
(253,000
)
—
(253,000
)
Foreign currency and other adjustments
—
—
5,527
5,527
Balance at September 30, 2016
$
5,677,753
$
3,391,942
$
313,301
$
9,382,996
Each of the Company’s operating segments described in Note 18 to these condensed consolidated financial statements represents an individual reporting unit for goodwill impairment testing purposes, except that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DMG operations in each region, to the vascular access service centers in its vascular access services reporting unit, to the physician practices in its physician services reporting unit, and to the dialysis centers within each international reporting unit. For the Company’s other operating segments, no component below the operating segment level is considered a discrete business and therefore these operating segments directly constitute individual reporting units. During the fourth quarter of 2015, the Company recognized $206,169 in goodwill and other intangible asset impairment charges on certain DMG reporting units based on assessments performed after circumstances indicated it had become more likely than not that the goodwill of certain DMG reporting units had become impaired. These circumstances included underperformance of the business in recent quarters, as well as changes in other market conditions, including government reimbursement cuts and the Company’s expected ability to mitigate them. Based on continuing developments at the Company’s DMG reporting units during 2016, including the Medicare Advantage final benchmark rates for 2017 announced on April 4, 2016, further changes in expectations concerning future government reimbursement rates and the Company’s expected ability to mitigate them, as well as medical cost and utilization trends, underperformance of certain at-risk units in recent quarters and other market conditions, the Company performed additional impairment assessments for certain at-risk DMG reporting units during each of the first three quarters of 2016. As a result of these assessments, the Company recognized additional goodwill impairment charges of $77,000 for its DMG Nevada reporting unit during the quarter ended March 31, 2016, and impairment charges of $79,000 for its DMG Nevada reporting unit and $97,000 for its DMG Florida reporting unit during the quarter ended June 30, 2016, for a total of $253,000 in goodwill impairment charges for its DMG reporting units during the nine months ended September 30, 2016. The Company’s DMG Nevada, DMG Florida, DMG Colorado Springs and Lifeline vascular access reporting units are at risk of goodwill impairment. As of September 30, 2016, these reporting units have goodwill amounts of $261,204, $442,835, $16,897 and $63,111, respectively. As of September 30, 2016, the latest estimated fair values of the DMG Nevada, DMG Florida, DMG Colorado Springs and Lifeline vascular access reporting units (fell short of) exceeded their total carrying amounts by approximately (27.8)%, (1.5)%, 15.4% and 14.0%, respectively. For the Company’s at-risk DMG reporting units, further reductions in reimbursement rates, increases in medical cost or utilization trends, or other significant adverse changes in expected future cash flows or valuation assumptions could result in further goodwill impairment charges in the future. For example, a sustained, long-term reduction of 3% in operating income for DMG Nevada or DMG Florida could reduce their estimated fair values by up to 2.5% and 1.9%, respectively. Separately, an increase in their respective discount rates of 100 basis points could reduce the estimated fair values of DMG Nevada and DMG Florida by up to 5.5% and 4.9%, respectively. Similarly, a long-term reduction of 3% in operating income or, separately, an increase in the discount rate of 100 basis points could reduce the estimated fair value of Lifeline vascular access by up to 2.6% and 5.0%. Except as described above, none of the Company’s various other reporting units were considered at risk of goodwill impairment as of September 30, 2016. Since the dates of the Company’s last annual goodwill impairment tests, there have been certain developments, events, changes in operating performance and other changes in key circumstances that have affected the Company’s businesses. However, except as further described above, these did not cause management to believe it is more likely than not that the fair value of any of its reporting units would be less than their carrying amounts. </t>
  </si>
  <si>
    <t>Health care costs payable</t>
  </si>
  <si>
    <t>Health Care Organizations [Abstract]</t>
  </si>
  <si>
    <t xml:space="preserve">7 .
Health care costs payable The following table includes estimates for the cost of professional medical services provided by non-employed physicians and other providers, as well as inpatient and other ancillary costs for all markets other than California. The Company does not include inpatient and other ancillary costs for contracts held by its California licensed health plan and for contracts held by its California medical group entities; only professional medical services are included as state regulation does not allow those medical group entities to assume risk for inpatient services. Health care costs payable are included in medical payables in the condensed consolidated balance sheet. The following table shows the components of changes in health care costs payable for the nine months ended September 30, 2016:
Nine months ended
September 30, 2016
Health care costs payable, beginning of the period
$
212,641
Add: Components of incurred health care costs
Current year
1,261,046
Prior years
2,142
Total incurred health care costs
1,263,188
Less: Claims paid
Current year
1,061,880
Prior years
199,015
Total claims paid
1,260,895
Health care costs payable, end of the period
$
214,934
The Company’s prior year estimates of health care costs payable increased by $2,142 resulting from certain medical claims being settled for amounts more than originally estimated. When significant increases (decreases) in prior-year health care cost estimates occur that the Company believes significantly impacts its current year operating results, the Company discloses that amount as unfavorable (favorable) development of prior-year’s health care cost estimates. Actual claim payments for prior year services have not been materially different from the Company’s year-end estimates. </t>
  </si>
  <si>
    <t>Income Tax Disclosure [Abstract]</t>
  </si>
  <si>
    <t xml:space="preserve">8 .
Income taxes As of September 30, 2016, the Company’s total liability for unrecognized tax benefits relating to tax positions that do not meet the more-likely-than-not threshold was $24,214, all of which would impact the Company’s effective tax rate if recognized. This balance represents a decrease of $14,797 from the December 31, 2015 balance of $39,011, primarily due to the positive settlement of an IRS audit. The Company recognizes accrued interest and penalties related to unrecognized tax benefits in its income tax expense. At September 30, 2016 and December 31, 2015, the Company had approximately $3,763 and $9,918, respectively, accrued for interest and penalties related to unrecognized tax benefits, net of federal tax benefits. </t>
  </si>
  <si>
    <t>Debt Disclosure [Abstract]</t>
  </si>
  <si>
    <t xml:space="preserve">9 .
Long-term debt Long-term debt was comprised of the following:
September 30,
December 31,
2016
2015
Senior secured credit facilities:
Term Loan A
$
881,250
$
925,000
Term Loan B
3,421,250
3,447,500
Senior notes
4,500,000
4,500,000
Acquisition obligations and other notes payable
111,407
70,645
Capital lease obligations
294,746
283,185
Total debt principal outstanding
9,208,653
9,226,330
Discount and deferred financing costs
(83,887
)
(95,985
)
9,124,766
9,130,345
Less current portion
(152,764
)
(129,037
)
$
8,972,002
$
9,001,308
Scheduled maturities of long-term debt at September 30, 2016 were as follows:
2016 (remainder of the year)
40,607
2017
154,000
2018
167,798
2019
743,687
2020
68,156
2021
3,299,551
Thereafter
4,734,854
During the first nine months of 2016, the Company made mandatory principal payments under its senior secured credit facilities totaling $43,750 on the Term Loan A and $26,250 on the Term Loan B. On September 30, 2016, the Company’s interest rate swap agreements expired. The Company had entered into several interest rate swap agreements as a means of hedging its exposure to and volatility from variable-based interest rate changes as part of its overall interest rate risk management strategy. These agreements were not held for trading or speculative purposes and had the economic effect of converting the LIBOR variable component of the Company’s interest rate to a fixed rate. These swap agreements were designated as cash flow hedges, and as a result, hedge-effective gains or losses resulting from changes in the fair values of these swaps were reported in other comprehensive income until such time as the hedged forecasted cash flows occurred, at which time the amounts were reclassified into net income. Net amounts paid or received for each specific swap tranche that have settled have been reflected as adjustments to debt expense. In addition, the Company has entered into several active and forward interest rate cap agreements that have the economic effect of capping the Company’s maximum exposure to LIBOR variable interest rate changes on specific portions of the Company’s floating rate debt, as described below. The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swap and cap agreements do not contain credit-risk contingent features. The interest rate swap agreements that were in effect during the nine months ended September 30, 2016 had the economic effect of modifying the LIBOR variable component of the Company’s interest rate on an equivalent amount of the Company’s Term Loan A to fixed rates ranging from 0.49% to 0.52%. The Term Loan A debt bears interest at LIBOR plus an interest rate margin of 1.75%. The swap agreements required monthly interest payments. During the nine months ended September 30, 2016, the Company recognized debt expense of $299 from these swaps. During the nine months ended September 30, 2016, the Company recorded a loss of $815 in other comprehensive income due to a decrease in the unrealized fair value of these swap agreements. As of September 30, 2016, the Company maintains several interest rate cap agreements that were entered into in November 2014 with notional amounts totaling $3,500,000. These previously forward cap agreements became effective September 30, 2016 and have the economic effect of capping the LIBOR variable component of the Company’s interest rate at a maximum of 3.50% on an equivalent amount of the Company’s debt. The cap agreements expire on June 30, 2018. As of September 30, 2016, the total fair value of these cap agreements was an asset of approximately $22. During the nine months ended September 30, 2016, the Company recorded a loss of $1,289 As of September 30, 2016, the Company also maintains several forward interest rate cap agreements that were entered into in October 2015 with notional amounts totaling $3,500,000. These forward cap agreements will become effective June 29, 2018 and will have the economic effect of capping the LIBOR variable component of the Company’s interest rate at a maximum of 3.50% on an equivalent amount of its debt. These cap agreements expire on June 30, 2020. As of September 30, 2016, the total fair value of these cap agreements was an asset $ $ decrease On September 30, 2016, the Company’s interest rate cap agreements with notional amounts totaling $2,735,000 on Term Loan B debt expired. During the nine months ended September 30, 2016, these agreements had the economic effect of capping the LIBOR variable component of the Company’s interest rate at a maximum of 2.50% on an equivalent amount of the Company’s Term Loan B. During the nine months ended September 30, 2016, the Company recognized debt expense of $1,829 from these caps. The following table summarizes the Company’s derivative instruments as of September 30, 2016 and December 31, 2015:
September 30, 2016
December 31, 2015
Derivatives designated as hedging instruments
Balance sheet location
Fair value
Balance sheet location
Fair value
Interest rate swap agreements
Other short-term liabilities
$
—
Other short-term assets
$
516
Interest rate cap agreements
Other long-term assets
$
2,453
Other long-term assets
$
15,127
The following table summarizes the effects of the Company’s interest rate swap and cap agreements for the three and nine months ended September 30, 2016 and 2015:
Amount of gains (losses)
Amount of losses
recognized in OCI on interest
reclassified from
rate swap and cap agreements
Location of
accumulated OCI into income
Three months ended
Nine months ended
losses reclassified
Three months ended
Nine months ended
September 30,
September 30,
from accumulated
September 30,
September 30,
Derivatives designated as cash flow hedges
2016
2015
2016
2015
OCI into income
2016
2015
2016
2015
Interest rate swap agreements
$
45
$
(1,128
)
$
(815
)
$
(4,798
)
Debt expense
$
(25
)
$
(655
)
$
(299
)
$
(2,061
)
Interest rate cap agreements
(300
)
(1,909
)
(12,674
)
(11,715
)
Debt expense
(609
)
(609
)
(1,829
)
(1,829
)
Tax benefit
102
1,186
5,251
6,449
246
493
827
1,518
Total
$
(153
)
$
(1,851
)
$
(8,238
)
$
(10,064
)
$
(388
)
$
(771
)
$
(1,301
)
$
(2,372
) As of September 30, 2016, the interest rate on the Company’s Term Loan B debt is effectively fixed subject to an embedded LIBOR floor which is higher than actual LIBOR as of such date. The Term Loan B is also subject to interest rate caps if LIBOR should rise above 3.50%. See above for further details. The Term Loan A bears interest at LIBOR plus an interest rate margin of 1.75%. The capped portion of the Term Loan A is $78,750. In addition, the uncapped portion of the Term Loan A, which is subject to the variability of LIBOR, is $802,500. Interest rates on the Company’s senior notes are fixed by their terms. As a result of an embedded LIBOR floor on the Term Loan B debt agreement and the cap agreements, the Company’s overall weighted average effective interest rate on the senior secured credit facilities was 3.61%, based on the current margins in effect of 1.75% for the Term Loan A and 2.75% for the Term Loan B, as of September 30, 2016. The Company’s overall weighted average effective interest rate during the quarter ended September 30, 2016 was 4.42% and as of September 30, 2016 was 4.49%. As of September 30, 2016, the Company’s interest rates are fixed on approximately 52.8% of its total debt. As of September 30, 2016, the Company had undrawn revolving credit facilities totaling $ , </t>
  </si>
  <si>
    <t>Contingencies</t>
  </si>
  <si>
    <t>Commitments And Contingencies Disclosure [Abstract]</t>
  </si>
  <si>
    <t>10 .
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Inquiries by the Federal Government and Certain Related Civil Proceedings Vainer Private Civil Suit 2011 U.S. Attorney Medicaid Investigation Swoben Private Civil Suit qui tam qui tam 2015 U.S. Attorney Transportation Investigation 2015 U.S. OIG Medicare Advantage Civil Investigation In addition to the subpoena described above, in June 2015, the Company received a subpoena from the OIG. This civil subpoena covers the period from January 1, 2008 through the present and seeks production of a wide range of documents relating to the Company’s and its subsidiaries’ (including DMG’s and its subsidiary JSA’s) provision of services to Medicare Advantage plans and related patient diagnosis coding and risk adjustment submissions and payments. The Company believes that the request is part of a broader industry investigation into Medicare Advantage patient diagnosis coding and risk adjustment practices and potential overpayments by the government. The information requested includes information relating to patient diagnosis coding practices for a number of conditions, including potentially improper historical DMG coding for a particular condition. With respect to that condition, the guidance related to that coding issue was discontinued following the Company’s November 1, 2012 acquisition of DMG, and the Company notified CMS in April 2015 of the coding practice and potential overpayments. In that regard, the Company has identified certain additional coding practices which may have been problematic and is in discussions with the DOJ about the scope and nature of a review of claims relating to those practices. The Company is cooperating with the government and is producing the requested information. In addition, the Company is continuing to review other DMG coding practices to determine whether there were any improper coding issues. In connection with the DMG merger, the Company has certain indemnification rights against the sellers and an escrow was established as security for the indemnification. The Company has submitted an indemnification claim against the sellers secured by the escrow for any and all liabilities incurred relating to these matters and intends to pursue recovery from the escrow. However, the Company can make no assurances that the indemnification and escrow will cover the full amount of the Company’s potential losses related to these matters. 2015 U.S. Department of Justice Vascular Access Investigation and Related Qui Tam Litigation vascular access management services for dialysis patients 2016 U.S. Attorney Prescription Drug Investigation Solari Post-Acquisition Matter OIG for HHS that 16,000 Although the Company cannot predict whether or when proceedings might be initiated or when these matters may be resolved, it is not unusual for inquiries such as these to continue for a considerable period of time through the various phases of document and witness requests and on-going discussions with regulators. In addition to the inquiries and proceedings specifically identified above, the Company is frequently subject to other inquiries by state or federal government agencies and/or private civil qui tam complaints filed by relators. Responding to subpoenas or government inquiries and defending the Company in relator proceedings has required and will continue to require management’s attention and significant legal expense. Any negative findings in any government inquiries or relator proceedings could result in substantial financial penalties or awards against the Company, exclusion from future participation in the Medicare and Medicaid programs and if criminal proceedings were initiated against the Company, possible criminal penalties. At this time, the Company cannot predict the ultimate outcome of these inquiries, or the potential outcome of the relators’ claims (except as described above), or the potential range of damages, if any. Shareholder Derivative Claims DaVita HealthCare Partners Inc. Derivative Litigation Other The Company received several notices of claims from commercial payors and other third parties related to historical billing practices and claims against DVA Renal Healthcare (formerly known as Gambro Healthcare), a subsidiary of the Company, related to historical Gambro Healthcare billing practices and other matters covered by its 2004 settlement agreement with the DOJ and certain agencies of the U.S. government. The Company has not received any further indication that any of these claims are active, except for one payor claim relating to a special needs plan, and some of the other claims may be barred by applicable statutes of limitations. The Company is working to resolve the one active claim of which it is aware and, based on the dollar amount of the claim, expects that its eventual resolution will involve an amount that is immaterial. In addition to the foregoing, the Company is subject to claims and suits, including from time to time, contractual disputes and professional and general liability claims, as well as audits and investigations by various government entities, in the ordinary course of business. The Company believes that the ultimate resolution of any such pending proceedings, whether the underlying claims are covered by insurance or not, will not have a material adverse effect on its financial condition, results of operations or cash flows. From time to time, the Company initiates litigation as a plaintiff arising out of contracts or other matters. In that regard, the Company has a pending lawsuit in the U.S. Court of Federal Claims against the federal government which was originally filed in May 2011. The lawsuit relates to the U.S. Department of Veterans Affairs (VA) underpayment of dialysis services the Company provided to veterans pursuant to VA regulations. This lawsuit is scheduled for trial in early 2017. Although the Company seeks damages, there can be no assurances on the outcome of this matter, including whether the Company will recover monetary damages of any amount.</t>
  </si>
  <si>
    <t>Noncontrolling interests subject to put provisions and other commitments</t>
  </si>
  <si>
    <t xml:space="preserve">1 1 .
Noncontrolling interests subject to put provisions and other commitments The Company has potential obligations to purchase the noncontrolling interests held by third parties in several of its majority-owned partnerships, non-owned legal entities, and minority-owned legal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noncontrolling interests. The amount of noncontrolling interests subject to put provisions that employ a contractually predetermined multiple of earnings rather than fair value are immaterial. The Company has certain other potential commitments to provide operating capital to several dialysis centers that are wholly-owned by third parties or businesses in which the Company maintains a noncontrolling equity interest as well as to physician-owned vascular access clinics or medical practices that the Company operates under management and administrative services agreements of approximately $14. Certain consolidated partnerships are originally contractually scheduled to dissolve after terms ranging from ten to fifty years. Accordingly, the noncontrolling interests in these partnership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 </t>
  </si>
  <si>
    <t>Long-term incentive compensation</t>
  </si>
  <si>
    <t>Disclosure Of Compensation Related Costs Sharebased Payments [Abstract]</t>
  </si>
  <si>
    <t>1 2 .
Long-term incentive compensation Long-term incentive program (LTIP) compensation includes both stock-based awards (principally stock-settled stock appreciation rights, restricted stock units, performance stock units, and cash-settled stock appreciation rights and restricted stock units) as well as long-term performance-based cash awards. Long-term incentive compensation expense, which was primarily general and administrative in nature, was attributed to the Company’s U.S. dialysis and related lab services business, DMG business, corporate administrative support, and the ancillary services and strategic initiatives. 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During the nine months ended September 30, 2016, the Company granted 1,263 stock-settled stock appreciation rights with an aggregate grant-date fair value of $17,373 and a weighted average expected life of approximately 4.2 years, and also granted 227 stock-settled restricted stock units with an aggregate grant-date fair value of $17,008 and a weighted-average expected life of approximately 3.4 years. The Company also granted eight cash-settled stock appreciation rights and two cash-settled restricted stock units during the nine months ended September 30, 2016. For the nine months ended September 30, 2016 and 2015, the Company recognized $61,042 and $100,171, respectively, in total LTIP expense, of which $29,817 and $42,794, respectively, represented stock-based compensation expense for stock appreciation rights, stock units, and discounted employee stock plan purchases, which are primarily included in general and administrative expense. The estimated tax benefits recorded for stock-based compensation for the nine months ended September 30, 2016 and 2015 was $9,769 and $14,870, respectively. As of September 30, 2016, the Company had $108,551 of total estimated unrecognized compensation costs for outstanding LTIP awards, including $62,323 related to stock-based compensation arrangements under the Company’s equity compensation and stock purchase plans. The Company expects to recognize the performance-based cash component of these LTIP costs over a weighted average remaining period of 1.0 year and the stock-based component of these LTIP costs over a weighted average remaining period of 1.4 years. For the nine months ended September 30, 2016 and 2015, the Company received $27,012 and $31,069, respectively, in actual tax benefits upon the exercise of stock awards.</t>
  </si>
  <si>
    <t>Share repurchases</t>
  </si>
  <si>
    <t>Equity [Abstract]</t>
  </si>
  <si>
    <t>Share Repurchases</t>
  </si>
  <si>
    <t>1 3 .
Share repurchases During the nine months ended September 30, 2016, the Company repurchased a total of 9,930 shares of its common stock for $656,087, or an average price of $66.07 per share. The Company also repurchased 3,367 On July 13, 2016, the Company’s Board of Directors approved an additional share repurchase authorization in the amount of $1,240,748. This share repurchase approval is in addition to the $259,252 remaining at that time under the Company’s Board of Directors’ prior share repurchase authorization announced in April 2015. As a result of these transactions, the Company has a total of $881,040 available under the current Board repurchase authorization as of October 31, 2016. These share repurchase authorizations have no expiration dates. However, the Company remains subject to share repurchase limitations under the terms of its senior secured credit facilities and the indentures governing its senior notes.</t>
  </si>
  <si>
    <t>Comprehensive income</t>
  </si>
  <si>
    <t>1 4 .
Comprehensive income
For the three months ended
For the nine months ended
September 30, 2016
September 30, 2016
Interest
Foreign
Accumulated
Interest
Foreign
Accumulated
rate swap
currency
other
rate swap
currency
other
and cap
Investment
translation
comprehensive
and cap
Investment
translation
comprehensive
agreements
securities
adjustments
(loss) income
agreements
securities
adjustments
(loss) income
Beginning balance
$
(18,097
)
$
1,986
$
(43,925
)
$
(60,036
)
$
(10,925
)
$
1,361
$
(50,262
)
$
(59,826
)
Unrealized (losses) gains
(255
)
1,454
(951
)
248
(13,489
)
2,578
5,386
(5,525
)
Related income tax benefit (expense)
102
(391
)
—
(289
)
5,251
(797
)
—
4,454
(153
)
1,063
(951
)
(41
)
(8,238
)
1,781
5,386
(1,071
)
Reclassification from accumulated other comprehensive income into net income
634
(81
)
7,513
8,066
2,128
(233
)
7,513
9,408
Related income tax (expense) benefit
(246
)
31
—
(215
)
(827
)
90
—
(737
)
388
(50
)
7,513
7,851
1,301
(143
)
7,513
8,671
Ending balance
$
(17,862
)
$
2,999
$
(37,363
)
$
(52,226
)
$
(17,862
)
$
2,999
$
(37,363
)
$
(52,226
)
For the three months ended
For the nine months ended
September 30, 2015
September 30, 2015
Interest
Foreign
Accumulated
Interest
Foreign
Accumulated
rate swap
currency
other
rate swap
currency
other
and cap
Investment
translation
comprehensive
and cap
Investment
translation
comprehensive
agreements
securities
adjustments
income (loss)
agreements
securities
adjustments
(loss) income
Beginning balance
$
(8,407
)
$
3,261
$
(39,233
)
$
(44,379
)
$
(1,795
)
$
3,151
$
(26,373
)
$
(25,017
)
Unrealized (losses) gains
(3,037
)
(2,325
)
(7,023
)
(12,385
)
(16,513
)
(1,864
)
(19,883
)
(38,260
)
Related income tax benefit (expense)
1,186
674
—
1,860
6,449
496
—
6,945
(1,851
)
(1,651
)
(7,023
)
(10,525
)
(10,064
)
(1,368
)
(19,883
)
(31,315
)
Reclassification from accumulated other comprehensive income into net income
1,264
(333
)
—
931
3,890
(617
)
—
3,273
Related income tax (expense) benefit
(493
)
130
—
(363
)
(1,518
)
241
—
(1,277
)
771
(203
)
—
568
2,372
(376
)
—
1,996
Ending balance
$
(9,487
)
$
1,407
$
(46,256
)
$
(54,336
)
$
(9,487
)
$
1,407
$
(46,256
)
$
(54,336
) The reclassification of net swap and cap realized losses into income are recorded as debt expense in the corresponding consolidated statements of income. See Note 9 to the condensed consolidated financial statements for further details. The reclassification of net investment realized gains into income are recorded in other income in the corresponding consolidated statements of income. See Note 4 to the condensed consolidated financial statements for further details.</t>
  </si>
  <si>
    <t>Acquisitions and Divestitures</t>
  </si>
  <si>
    <t>Business Combinations [Abstract]</t>
  </si>
  <si>
    <t>Acquisitions and divestitures</t>
  </si>
  <si>
    <t>1 5 .
Acquisitions and divestitures Change in ownership interests in Asia Pacific joint venture On August 1, 2016, the Company consummated an agreement with Khazanah Nasional Berhad (Khazanah) and Mitsui and Co., Ltd (Mitsui) whereby Khazanah and Mitsui, subscribed to invest a total of $300,000 over three years in exchange for a 40% total equity interest in the Company’s APAC JV. Khazanah and Mitsui each made related initial investments of $50,000 in this business on August 1, 2016. Based on the governance structure and voting rights put in place upon the formation of the APAC JV, certain key decisions affecting the JV’s operations are no longer at the unilateral discretion of the Company, but rather are shared with the noncontrolling investors. As a result, the Company deconsolidated its Asia Pacific dialysis business in the third quarter and recognized a non-cash non-taxable gain of $374,374 on its retained investment, net of contingent obligations. This retained interest was adjusted to the Company’s proportionate share of the estimated fair value of the business, as implied by the Khazanah and Mitsui investment and adjusted for certain time value of money and uncertainty discounts. Subsequent to the deconsolidation, the Company’s retained interest in the APAC JV is accounted for under the equity method. The calculation of the Company’s non-cash gain on its retained investment in the APAC JV is based upon the best information available to management and will be finalized when certain information arranged to be obtained has been received, including issuance of the final valuation report by an independent third party and certain post-closing adjustments subject to audit of the APAC JV’s financial statements. Sales of Effective June 30, 2016, the Company sold a portion of DMG’s ownership interest in the Tandigm Health (Tandigm) joint venture, reducing its ownership from fifty percent to nineteen percent and resulting in a gain of $40,280. In addition, on June 1, 2016, the Company sold its Acquisition of TEC On March 1, 2016, the Company completed its acquisition of The Everett Clinic (TEC) pursuant to an agreement and plan of merger dated November 23, 2015, whereby TEC became a 100% consolidated subsidiary of DMG. The total consideration paid at closing for all outstanding common units of TEC was approximately $393,687, net of cash acquired, plus the assumption of certain liabilities totaling approximately $7,284. The initial purchase price allocation for the acquisition of TEC is recorded at estimated fair values based upon the best information available to management and will be finalized when certain information arranged to be obtained has been received. The fair values of property and equipment and intangible assets were valued by an independent third party and are pending issuance of the final valuation report. Certain income tax amounts are pending issuance of final tax returns. The following table summarizes the assets acquired and liabilities assumed in this transaction and recognized at the acquisition date at their estimated fair values:
Current assets, net of cash acquired
$
91,591
Property and equipment
108,533
Amortizable intangible and other long-term assets
34,050
Goodwill
244,502
Current liabilities assumed
(50,940
)
Deferred income taxes
(16,880
)
Noncontrolling interests assumed
(9,885
)
Aggregate purchase price
$
400,971
Amortizable intangible assets acquired in this acquisition had a weighted average estimated useful life of six years. None of the goodwill recognized in this acquisition The noncontrolling interests assumed as part of the acquisition are stated at estimated fair value based on the estimated fair value of the underlying assets and liabilities of each non-wholly-owned entity. The operating results of TEC are included in the Company’s condensed consolidated financial statements from March 1, 2016. Other routine acquisitions During the nine months ended September 30, 2016, the Company acquired dialysis and other businesses consisting of four dialysis centers located in the U.S., 11 dialysis centers located outside the U.S., and five other medical businesses for a total of $103,644 in net cash and deferred purchase price obligations totaling $15,397. The assets and liabilities for all of these acquisitions were recorded at their estimated fair values at the dates of the acquisitions and are included in the Company’s condensed consolidated financial statements, as are their operating results, from the designated effective dates of the acquisitions. Certain income tax amounts are pending final evaluation and quantification of any pre-acquisition tax contingencies. In addition, valuation of medical claims liabilities and certain other working capital items relating to these acquisitions are pending final quantification. The following table summarizes the assets acquired and liabilities assumed in these transactions and recognized at their acquisition dates at estimated fair values:
Current assets
$
1,762
Property and equipment
3,725
Amortizable intangible and other long-term assets
5,777
Goodwill
127,307
Deferred income taxes
597
Noncontrolling interests assumed
(19,176
)
Liabilities assumed
(951
)
Aggregate purchase price
$
119,041
Amortizable intangible assets acquired during the first nine months of 2016 had weighted-average estimated useful lives of seven years. The majority of the intangible assets acquired during the first months of 2016 relate to non-compete agreements having a weighted-average useful Pro forma financial information The following summary, prepared on a pro forma basis, combines the results of operations as if the acquisitions through September 30, 2016 had been consummated as of the beginning of 2016 and 2015, after including the impact of certain adjustments such as amortization of intangibles and income tax effects.
Three months ended
Nine months ended
September 30,
September 30,
2016
2015
2016
2015
(unaudited)
Pro forma net revenues
$
3,731,416
$
3,660,885
$
11,146,596
$
10,678,870
Pro forma net income attributable to DaVita Inc.
571,529
224,808
736,453
306,096
Pro forma basic net income per share attributable to DaVita Inc.
2.80
1.06
3.61
1.44
Pro forma diluted net income per share attributable to DaVita Inc.
2.76
1.04
3.55
1.41
Other pending transactions On August 9, 2016, the Company entered into an amendment to its agreement to acquire Colorado-based Renal Ventures Limited, LLC (Renal Ventures). As a result of the amended agreement, the Company will acquire a 100 percent interest in all 38 outpatient dialysis centers owned by Renal Ventures, including one new center under construction, and a fifty-one percent interest in one vascular access clinic. The purchase price will be approximately $360,000 in cash, subject to, among other things, adjustments for certain items such as working capital. The transaction is subject to approval by the Federal Trade Commission (FTC), including Hart-Scott-Rodino antitrust clearance. The Company anticipates that it will be required by the FTC to divest certain outpatient dialysis centers as a condition of the transaction. The Company expects the transaction to close in early 2017. Contingent earn-out obligations The Company has several contingent earn-out obligations associated with acquisitions that could result in the Company paying the former owners of acquired companies a total of up to $95,804 if certain EBITDA, operating income performance targets or quality margins are met primarily over the next one to two years. Contingent earn-out obligations are remeasured to fair value at each reporting date until the contingencies are resolved with changes in the liability due to the re-measurement recorded in earnings. See Note 17 to these condensed consolidated financial statements for further details. As of September 30, 2016, the Company has estimated the fair value of these contingent earn-out obligations to be $14,198, of which a total of $12,836 is included in other liabilities and the remaining $1,362 is included in other long-term liabilities in the Company’s condensed consolidated balance sheet. The following is a reconciliation of changes in the contingent earn-out obligations for the nine months ended September 30, 2016:
Beginning balance, January 1, 2016
$
34,135
Remeasurement of fair value for contingent earn-out obligations
(3,739
)
Payments on contingent earn-out obligations
(16,198
)
$
14,198</t>
  </si>
  <si>
    <t>Variable interest entities</t>
  </si>
  <si>
    <t>Organization Consolidation And Presentation Of Financial Statements [Abstract]</t>
  </si>
  <si>
    <t>16.
Variable interest entitie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legal entities it is associated with that qualify as VIEs must be included in its consolidated financial statements. The Company manages these entities and provides operating and capital funding as necessary for these entities to accomplish their operational and strategic objectives. A number of these entities are subject to nominee ownership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the nominee owners that effectively indemnify these parties from the economic losses from, or entitle the Company to the economic benefits of, these entities. The analyses upon which these consolidation determinations rest are complex, involve uncertainties, and require significant judgment on various matters, some of which could be subject to different interpretations. At September 30, 2016, these condensed consolidated financial statements include total assets of VIEs of $727,656 and total liabilities and noncontrolling interests of VIEs to third parties of $427,583. 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4 for disclosures on the assets of these consolidated non-qualified deferred compensation plans.</t>
  </si>
  <si>
    <t>Fair value of financial instruments</t>
  </si>
  <si>
    <t>Fair Value Disclosures [Abstract]</t>
  </si>
  <si>
    <t>1 7 .
Fair value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also has classified certain assets, liabilities and temporary equity that are measured at fair value into the appropriate fair value hierarchy levels as defined by the Financial Accounting Standards Board (FASB). The following table summarizes the Company’s assets, liabilities and temporary equity measured at fair value on a recurring basis as of September 30, 2016:
Quoted prices in
Significant
active
Significant other
unobservable
identical assets
observable
inputs
Total
(Level 1)
(Level 2)
(Level 3)
Assets
Available-for-sale securities
$
53,259
$
53,259
$
—
$
—
Interest rate cap agreements
$
2,453
$
—
$
2,453
$
—
Funds on deposit with third parties
$
76,773
$
76,773
$
—
$
—
Liabilities
Contingent earn-out obligations
$
14,198
$
—
$
—
$
14,198
Temporary equity
Noncontrolling interests subject to put provisions
$
971,744
$
—
$
—
$
971,744
The available-for-sale securities represent investments in various open-ended registered investment companies, or mutual funds, and are recorded at estimated fair value based upon quoted prices reported by each mutual fund. See Note 4 to these condensed consolidated financial statements for further discussion. The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 condensed consolidated financial statements for further discussion. The funds on deposit with third parties represent funds held with various third parties as required by regulation or contract and invested by those parties in various investments, which are measured at estimated fair value based primarily on quoted market prices. The estimated fair value measurements of contingent earn-out obligations are primarily based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 adjusted rate that is used to discount obligations to present value. See Note 11 to these condensed consolidated financial statements for a discussion of the Company’s methodology for estimating the fair value of noncontrolling interests subject to put obligations. Other financial instruments consist primarily of cash, accounts receivable, life insurance contracts, accounts payable, other accrued liabilities and debt. The balances of the non-debt financial instruments are presented in the consolidated financial statements at September 30, 2016 at their approximate fair values due to the short-term nature of their settlements. The carrying balance of the Company’s senior secured credit facilities totaled $4,302,500 as of September 30, 2016, and the fair value was approximately $4,344,000 based upon quoted market prices, a level 2 input. The carrying balance of the Company’s senior notes was $4,500,000 as of September 30, 2016 and their fair value was approximately $4,594,000, based upon quoted market prices, a level 2 input.</t>
  </si>
  <si>
    <t>Segment reporting</t>
  </si>
  <si>
    <t>Segment Reporting [Abstract]</t>
  </si>
  <si>
    <t>1 8 .
Segment reporting The Company operates two major divisions, DaVita Kidney Care (Kidney Care) and DaVita Medical Group (DMG). The Kidney Care division is comprised of the Company’s U.S. dialysis and related lab services business, various other ancillary services and strategic initiatives, including its international dialysis operations, and the Company’s corporate administrative support. The Company’s U.S. dialysis and related lab services business is its largest line of business, and is a leading provider of kidney dialysis services in the U.S. for patients suffering from chronic kidney failure, also known as ESRD. The Company’s DMG division is a patient- and physician-focused integrated health care delivery and management company with over two decades of providing coordinated outcomes-based medical care in a cost-effective manner. The Company’s ancillary services and strategic initiatives consist primarily of pharmacy services, disease management services, vascular access services, clinical research programs, physician services, direct primary care and the Company’s international dialysis operation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its DMG operations in each region, each of its ancillary services and strategic initiatives, and its consolidated international operations in the European and Middle Eastern, Latin America, and Asia Pacific markets, and under the Saudi Ministry of Health charter. The U.S. dialysis and related lab services business and the DMG business each qualify as separately reportable segments, and all of the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operating segments. For internal management reporting, segment operations include direct segment operating expenses but exclude corporate administrative support costs, which consist primarily of indirect labor, benefits and long-term incentive based compensation of certain departments which provide support to all of the Company’s various operating lines of business. Corporate administrative support costs are reduced by internal management fees received from the Company’s ancillary lines of businesses. The following is a summary of segment net revenues, segment operating margin (loss), and a reconciliation of segment operating margin to consolidated income before income taxes:
Three months ended
Nine months ended
September 30,
September 30,
2016
2015
2016
2015
Segment net revenues:
U.S. dialysis and related lab services
Patient service revenues:
External sources
$
2,412,818
$
2,287,329
$
7,079,054
$
6,679,251
Intersegment revenues
16,040
13,630
44,819
39,078
Total dialysis and related lab services revenues
2,428,858
2,300,959
7,123,873
6,718,329
Less: Provision for uncollectible accounts
(109,299
)
(103,543
)
(320,565
)
(302,324
)
Net dialysis and related lab services patient service revenues
2,319,559
2,197,416
6,803,308
6,416,005
Other revenues (1)
3,912
3,490
12,134
10,214
Total net dialysis and related lab services revenues
2,323,471
2,200,906
6,815,442
6,426,219
DMG
DMG revenues:
Capitated revenues
846,245
906,478
2,586,383
2,587,545
Net patient service revenues
153,089
78,938
417,634
241,385
Other revenues (2)
28,728
15,536
72,354
66,124
Intersegment capitated and other revenues
75
84
189
96
Total net DMG revenues
1,028,137
1,001,036
3,076,560
2,895,150
Other—Ancillary services and strategic initiatives
Net patient service revenues
57,498
41,858
165,742
116,535
Capitated revenues
23,045
20,369
67,780
56,007
Other external sources
314,540
275,210
948,847
793,511
Intersegment revenues
16,642
7,385
43,189
18,079
Total ancillary services and strategic initiatives revenues
411,725
344,822
1,225,558
984,132
Total net segment revenues
3,763,333
3,546,764
11,117,560
10,305,501
Elimination of intersegment revenues
(32,757
)
(21,099
)
(88,197
)
(57,253
)
Consolidated net revenues
$
3,730,576
$
3,525,665
$
11,029,363
$
10,248,248
Segment operating margin (loss):
U.S. dialysis and related lab services
$
452,187
$
461,899
$
1,341,432
$
795,255
DMG
33,094
82,562
(126,110
)
215,192
Other—Ancillary services and strategic initiatives
361,903
(30,118
)
338,159
(70,153
)
Total segment operating margin
847,184
514,343
1,553,481
940,294
Reconciliation of segment operating margin to consolidated income before income taxes:
Corporate administrative support (3)
(28,028
)
(4,975
)
(40,366
)
(14,534
)
Consolidated operating income
819,156
509,368
1,513,115
925,760
Debt expense
(104,581
)
(103,481
)
(310,359
)
(305,121
)
Debt redemption and refinancing charges
—
—
—
(48,072
)
Other income, net
1,876
2,484
8,067
4,262
Consolidated income before income taxes
$
716,451
$
408,371
$
1,210,823
$
576,829
(1)
(2)
(3)
Depreciation and amortization expense by reportable segment is as follows:
Three months ended
Nine months ended
September 30,
September 30,
2016
2015
2016
2015
U.S. dialysis and related lab services
$
122,540
$
111,828
$
358,427
$
326,281
DMG
52,595
43,523
153,068
129,890
Ancillary services and strategic initiatives
6,604
6,711
19,980
18,523
$
181,739
$
162,062
$
531,475
$
474,694
Summary of assets by reportable segment is as follows:
September 30,
December 31,
2016
2015
Segment assets
U.S. dialysis and related lab services (including equity investments of $41,624 and $34,801, respectively)
$
11,460,732
$
11,591,507
DMG (including equity investments of $11,293 and $22,714, respectively)
6,218,912
6,150,666
Other—Ancillary services and strategic initiatives (including equity investments of $463,466 and $20,853, respectively)
1,246,009
772,702
Consolidated assets
$
18,925,653
$
18,514,875
Expenditures for property and equipment by reportable segment is as follows:
Three months ended
Nine months ended
September 30,
September 30,
2016
2015
2016
2015
U.S. dialysis and related lab services
$
182,741
$
138,683
$
467,121
$
385,734
DMG
17,396
18,885
55,639
36,870
Ancillary services and strategic initiatives
16,479
13,772
52,483
39,609
$
216,616
$
171,340
$
575,243
$
462,213</t>
  </si>
  <si>
    <t>Changes in DaVita Inc.'s ownership interest in consolidated subsidiaries</t>
  </si>
  <si>
    <t>Noncontrolling Interest [Abstract]</t>
  </si>
  <si>
    <t>1 9 .
Changes in DaVita Inc.’s ownership interest in consolidated subsidiaries The effects of changes in DaVita Inc.’s ownership interest on the Company’s equity are as follows:
Three months ended
Nine months ended
September 30,
September 30,
2016
2015
2016
2015
Net income attributable to DaVita Inc.
$
571,332
$
215,872
$
722,148
$
275,732
Decrease in paid-in capital for the purchase of noncontrolling interests and adjustments to ownership interest
(604
)
(12,094
)
(5,135
)
(20,515
)
Net transfers to noncontrolling interests
(604
)
(12,094
)
(5,135
)
(20,515
)
Net income attributable to DaVita Inc., net of transfers to noncontrolling interests
$
570,728
$
203,778
$
717,013
$
255,217</t>
  </si>
  <si>
    <t>New accounting standards</t>
  </si>
  <si>
    <t>Accounting Changes And Error Corrections [Abstract]</t>
  </si>
  <si>
    <t>20 .
New accounting standards The Company adopted Accounting Standards Update (ASU) No. 2015-02, Consolidation (Topic 810): Amendments to the Consolidation Analysis The Company adopted ASU No. 2015-05, Customer’s Accounting for Fees Paid in a Cloud Computing Arrangement , Intangibles-Goodwill and Other-Internal-Use Software The Company adopted ASU No. 2015-16, Business Combinations (Topic 805): Simplifying the Accounting for Measurement-Period Adjustments . In October 2016, the FASB issued ASU No. 2016-17, Consolidation (Topic 810): Interests Held through Related Parties That Are under Common Control. In October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 – Credit Losses (Topic 326): Measurement of Credit Losses on Financial Instruments. In March 2016, the FASB issued ASU No. 2016-09, Compensation – Stock Compensation (Topic 718): Improvements to Employee Share-Based Payment Accounting In March 2016, the FASB issued ASU No. 2016-07, Investments – Equity Method and Joint Ventures (Topic 323): Simplifying the Transition to the Equity Method of Accounting. In February 2016, the FASB issued ASU No. 2016-02, Leases (Topic 842) In January 2016, the FASB issued ASU No. 2016-01, Financial Statements – Overall (Subtopic 825-10): Recognition and Measurement of Financial Assets and Financial Liabilities. In July 2015, the FASB issued ASU No. 2015-11, Inventory (Topic 330): Simplifying the Measurement of Inventory. In May 2014, the FASB issued ASU No. 2014-09, Revenue from Contracts with Customers Revenue from Contracts with Customers (Topic Revenue from Contracts with Customers (Topic 606)</t>
  </si>
  <si>
    <t>Condensed consolidating financial statements</t>
  </si>
  <si>
    <t>Condensed Financial Information Of Parent Company Only Disclosure [Abstract]</t>
  </si>
  <si>
    <t>2 1 .
Condensed consolidating financial statements 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administrative services. The Company’s senior notes are guaranteed by substantially all of its domestic subsidiarie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densed Consolidating Statements of Income
Non-
Guarantor
Guarantor
Consolidating
Consolidated
For the three months ended September 30, 2016
DaVita Inc.
subsidiaries
subsidiaries
adjustments
total
Patient services revenues
$
—
$
1,726,892
$
945,659
$
(42,890
)
$
2,629,661
Less: Provision for uncollectible accounts
—
(73,833
)
(41,722
)
—
(115,555
)
Net patient service revenues
—
1,653,059
903,937
(42,890
)
2,514,106
Capitated revenues
—
462,436
406,894
(40
)
869,290
Other revenues
191,815
509,867
46,185
(400,687
)
347,180
Total net revenues
191,815
2,625,362
1,357,016
(443,617
)
3,730,576
Operating expenses and charges
143,784
2,388,114
823,139
(443,617
)
2,911,420
Operating income
48,031
237,248
533,877
—
819,156
Debt (expense) and refinancing charges
(101,895
)
(91,716
)
(14,402
)
103,432
(104,581
)
Other income, net
99,446
2,659
3,203
(103,432
)
1,876
Income tax expense
(20,898
)
(21,486
)
146,685
—
104,301
Equity earnings in subsidiaries
504,852
335,175
—
(840,027
)
—
Net income
571,332
504,852
375,993
(840,027
)
612,150
Less: Net income attributable to noncontrolling interests
—
—
—
(40,818
)
(40,818
)
Net income attributable to DaVita Inc.
$
571,332
$
504,852
$
375,993
$
(880,845
)
$
571,332
Non-
Guarantor
Guarantor
Consolidating
Consolidated
For the three months ended September 30, 2015
DaVita Inc.
subsidiaries
subsidiaries
adjustments
total
Patient service revenues
$
—
$
1,656,648
$
795,325
$
(37,939
)
$
2,414,034
Less: Provision for uncollectible accounts
—
(78,494
)
(30,958
)
—
(109,452
)
Net patient service revenues
—
1,578,154
764,367
(37,939
)
2,304,582
Capitated revenues
—
453,766
473,196
(115
)
926,847
Other revenues
184,561
480,412
7,869
(378,606
)
294,236
Total net revenues
184,561
2,512,332
1,245,432
(416,660
)
3,525,665
Operating expenses
110,935
2,244,237
1,077,785
(416,660
)
3,016,297
Operating income
73,626
268,095
167,647
—
509,368
Debt expense, including debt redemption charges
(102,136
)
(83,037
)
(9,766
)
91,458
(103,481
)
Other income
89,824
2,379
1,739
(91,458
)
2,484
Income tax expense
25,368
112,310
9,386
—
147,064
Equity earnings in subsidiaries
179,926
104,799
—
(284,725
)
—
Net income
215,872
179,926
150,234
(284,725
)
261,307
Less: Net income attributable to noncontrolling interests
—
—
—
(45,435
)
(45,435
)
Net income attributable to DaVita Inc.
$
215,872
$
179,926
$
150,234
$
(330,160
)
$
215,872
Non-
Guarantor
Guarantor
Consolidating
Consolidated
For the nine months ended September 30, 2016
DaVita Inc.
subsidiaries
subsidiaries
adjustments
total
Patient services revenues
$
—
$
5,044,565
$
2,756,588
$
(123,100
)
$
7,678,053
Less: Provision for uncollectible accounts
—
(207,144
)
(129,044
)
—
(336,188
)
Net patient service revenues
—
4,837,421
2,627,544
(123,100
)
7,341,865
Capitated revenues
—
1,391,010
1,263,404
(251
)
2,654,163
Other revenues
575,700
1,518,407
122,509
(1,183,281
)
1,033,335
Total net revenues
575,700
7,746,838
4,013,457
(1,306,632
)
11,029,363
Operating expenses and charges
400,129
7,275,863
3,146,888
(1,306,632
)
9,516,248
Operating income
175,571
470,975
866,569
—
1,513,115
Debt (expense) and refinancing charges
(305,097
)
(275,148
)
(38,914
)
308,800
(310,359
)
Other income, net
296,660
12,416
7,791
(308,800
)
8,067
Income tax expense
56,190
140,972
168,849
—
366,011
Equity earnings in subsidiaries
611,204
543,933
—
(1,155,137
)
—
Net income
722,148
611,204
666,597
(1,155,137
)
844,812
Less: Net income attributable to noncontrolling interests
—
—
—
(122,664
)
(122,664
)
Net income attributable to DaVita Inc.
$
722,148
$
611,204
$
666,597
$
(1,277,801
)
$
722,148
Non-
Guarantor
Guarantor
Consolidating
Consolidated
For the nine months ended September 30, 2015
DaVita Inc.
subsidiaries
subsidiaries
adjustments
total
Patient service revenues
$
—
$
4,901,959
$
2,254,624
$
(107,155
)
$
7,049,428
Less: Provision for uncollectible accounts
—
(212,816
)
(101,765
)
—
(314,581
)
Net patient service revenues
—
4,689,143
2,152,859
(107,155
)
6,734,847
Capitated revenues
—
1,340,838
1,302,862
(148
)
2,643,552
Other revenues
542,412
1,360,261
21,547
(1,054,371
)
869,849
Total net revenues
542,412
7,390,242
3,477,268
(1,161,674
)
10,248,248
Operating expenses
363,347
7,042,896
3,077,919
(1,161,674
)
9,322,488
Operating income
179,065
347,346
399,349
—
925,760
Debt expense, including debt redemption charges
(347,719
)
(253,939
)
(30,532
)
278,997
(353,193
)
Other income
271,847
6,780
4,632
(278,997
)
4,262
Income tax expense
41,215
116,934
25,744
—
183,893
Equity earnings in subsidiaries
213,754
230,501
—
(444,255
)
—
Net income
275,732
213,754
347,705
(444,255
)
392,936
Less: Net income attributable to noncontrolling interests
—
—
—
(117,204
)
(117,204
)
Net income attributable to DaVita Inc.
$
275,732
$
213,754
$
347,705
$
(561,459
)
$
275,732
Condensed Consolidating Statements of Comprehensive Income
Non-
Guarantor
Guarantor
Consolidating
Consolidated
For the three months ended September 30, 2016
DaVita Inc.
subsidiaries
subsidiaries
adjustments
total
Net income
$
571,332
$
504,852
$
375,993
$
(840,027
)
$
612,150
Other comprehensive income
1,248
—
6,620
—
7,868
Total comprehensive income
572,580
504,852
382,613
(840,027
)
620,018
Less: Comprehensive income attributable to noncontrolling interest
—
—
—
(40,876
)
(40,876
)
Comprehensive income attributable to DaVita Inc.
$
572,580
$
504,852
$
382,613
$
(880,903
)
$
579,142
Non-
Guarantor
Guarantor
Consolidating
Consolidated
For the three months ended September 30, 2015
DaVita Inc.
subsidiaries
subsidiaries
adjustments
total
Net income
$
215,872
$
179,926
$
150,234
$
(284,725
)
$
261,307
Other comprehensive loss
(2,934
)
—
(7,023
)
—
(9,957
)
Total comprehensive income
212,938
179,926
143,211
(284,725
)
251,350
Less: comprehensive income attributable to the noncontrolling interests
—
—
—
(45,435
)
(45,435
)
Comprehensive income attributable to DaVita Inc.
$
212,938
$
179,926
$
143,211
$
(330,160
)
$
205,915
Non-
Guarantor
Guarantor
Consolidating
Consolidated
For the nine months ended September 30, 2016
DaVita Inc.
subsidiaries
subsidiaries
adjustments
total
Net income
$
722,148
$
611,204
$
666,597
$
(1,155,137
)
$
844,812
Other comprehensive loss
(5,299
)
—
13,106
—
7,807
Total comprehensive income
716,849
611,204
679,703
(1,155,137
)
852,619
Less: Comprehensive income attributable to noncontrolling interest
—
—
—
(122,871
)
(122,871
)
Comprehensive income attributable to DaVita Inc.
$
716,849
$
611,204
$
679,703
$
(1,278,008
)
$
729,748
Non-
Guarantor
Guarantor
Consolidating
Consolidated
For the nine months ended September 30, 2015
DaVita Inc.
subsidiaries
subsidiaries
adjustments
total
Net income
$
275,732
$
213,754
$
347,705
$
(444,255
)
$
392,936
Other comprehensive loss
(9,436
)
—
(19,883
)
—
(29,319
)
Total comprehensive income
266,296
213,754
327,822
(444,255
)
363,617
Less: comprehensive income attributable to the noncontrolling interests
—
—
—
(117,204
)
(117,204
)
Comprehensive income attributable to DaVita Inc.
$
266,296
$
213,754
$
327,822
$
(561,459
)
$
246,413
Condensed Consolidating Balance Sheets
Non-
Guarantor
Guarantor
Consolidating
Consolidated
As of September 30, 2016
DaVita Inc.
subsidiaries
subsidiaries
adjustments
total
Cash and cash equivalents
$
623,901
$
35,769
$
253,826
$
—
$
913,496
Accounts receivable, net
—
1,174,364
676,061
—
1,850,425
Other current assets
661,642
745,238
90,558
—
1,497,438
Total current assets
1,285,543
1,955,371
1,020,445
—
4,261,359
Property and equipment, net
298,869
1,624,181
1,121,938
—
3,044,988
Intangible assets, net
553
1,537,645
37,959
—
1,576,157
Investments in subsidiaries
9,628,258
1,924,432
—
(11,552,690
)
—
Intercompany receivables
3,131,796
—
820,536
(3,952,332
)
—
Other long-term assets and investments
40,574
55,069
564,510
—
660,153
Goodwill
—
7,876,067
1,506,929
—
9,382,996
Total assets
$
14,385,593
$
14,972,765
$
5,072,317
$
(15,505,022
)
$
18,925,653
Current liabilities
$
274,520
$
1,842,058
$
522,891
$
—
$
2,639,469
Intercompany payables
—
2,264,044
1,688,288
(3,952,332
)
—
Long-term debt and other long-term liabilities
8,589,682
1,238,405
366,962
—
10,195,049
Noncontrolling interests subject to put provisions
609,645
—
—
362,099
971,744
Total DaVita Inc. shareholder's equity
4,911,746
9,628,258
1,924,432
(11,552,690
)
4,911,746
Noncontrolling interests not subject to put provisions
—
—
569,744
(362,099
)
207,645
Total equity
4,911,746
9,628,258
2,494,176
(11,914,789
)
5,119,391
Total liabilities and equity
$
14,385,593
$
14,972,765
$
5,072,317
$
(15,505,022
)
$
18,925,653
Non-
Guarantor
Guarantor
Consolidating
Consolidated
As of December 31, 2015
DaVita Inc.
subsidiaries
subsidiaries
adjustments
total
Cash and cash equivalents
$
1,186,636
$
109,357
$
203,123
$
—
$
1,499,116
Accounts receivable, net
—
929,390
794,838
—
1,724,228
Other current assets
431,504
769,947
78,485
—
1,279,936
Total current assets
1,618,140
1,808,694
1,076,446
—
4,503,280
Property and equipment, net
268,066
1,575,890
944,784
—
2,788,740
Intangible assets, net
540
1,634,920
51,866
—
1,687,326
Investments in subsidiaries
8,893,079
1,597,185
—
(10,490,264
)
—
Intercompany receivables
3,474,133
—
701,814
(4,175,947
)
—
Other long-term assets and investments
74,458
53,346
113,246
—
241,050
Goodwill
—
7,834,257
1,460,222
—
9,294,479
Total assets
$
14,328,416
$
14,504,292
$
4,348,378
$
(14,666,211
)
$
18,514,875
Current liabilities
$
185,217
$
1,730,123
$
483,798
$
—
$
2,399,138
Intercompany payables
—
2,750,102
1,425,845
(4,175,947
)
—
Long-term debt and other long-term liabilities
8,730,673
1,130,988
305,838
—
10,167,499
Noncontrolling interests subject to put provisions
541,746
—
—
322,320
864,066
Total DaVita Inc. shareholders’ equity
4,870,780
8,893,079
1,597,185
(10,490,264
)
4,870,780
Noncontrolling interests not subject to put provisions
—
—
535,712
(322,320
)
213,392
Total equity
4,870,780
8,893,079
2,132,897
(10,812,584
)
5,084,172
Total liabilities and equity
$
14,328,416
$
14,504,292
$
4,348,378
$
(14,666,211
)
$
18,514,875
Condensed Consolidating Statements of Cash Flows
Non-
Guarantor
Guarantor
Consolidating
Consolidated
For the nine months ended September 30, 2016
DaVita Inc.
subsidiaries
subsidiaries
adjustments
total
Cash flows from operating activities:
Net income
$
722,148
$
611,204
$
666,597
$
(1,155,137
)
$
844,812
Changes in operating assets and liabilities and non-cash items included in net income
(586,804
)
228,991
(160,874
)
1,155,137
636,450
Net cash provided by operating activities
135,344
840,195
505,723
—
1,481,262
Cash flows from investing activities:
Additions of property and equipment, net
(81,785
)
(248,339
)
(245,119
)
—
(575,243
)
Acquisitions
—
(458,556
)
(38,775
)
—
(497,331
)
Proceeds from asset and business sales
—
24,608
(5,617
)
—
18,991
(Purchases) proceeds from investment sales and other items, net
(236,150
)
(12,825
)
45,316
—
(203,659
)
Net cash used in investing activities
(317,935
)
(695,112
)
(244,195
)
—
(1,257,242
)
Cash flows from financing activities:
Long-term debt and related financing costs, net
(73,889
)
(20,684
)
(4,151
)
—
(98,724
)
Intercompany borrowing (payments)
283,709
(188,247
)
(95,462
)
—
—
Other items
(589,964
)
(9,740
)
(109,548
)
—
(709,252
)
Net cash (used in) provided by financing activities
(380,144
)
(218,671
)
(209,161
)
—
(807,976
)
Effect of exchange rate changes on cash
—
—
(1,664
)
—
(1,664
)
Net (decrease) increase in cash and cash equivalents
(562,735
)
(73,588
)
50,703
—
(585,620
)
Cash and cash equivalents at beginning of period
1,186,636
109,357
203,123
—
1,499,116
Cash and cash equivalents at end of period
$
623,901
$
35,769
$
253,826
$
—
$
913,496
Non-
Guarantor
Guarantor
Consolidating
Consolidated
For the nine months ended September 30, 2015
DaVita Inc.
subsidiaries
subsidiaries
adjustments
total
Cash flows from operating activities:
Net income
$
275,732
$
213,754
$
347,705
$
(444,255
)
$
392,936
Changes in operating assets and liabilities and non-cash items included in net income
(187,876
)
441,752
29,460
444,255
727,591
Net cash provided by operating activities
87,856
655,506
377,165
—
1,120,527
Cash flows from investing activities:
Additions of property and equipment, net
(39,448
)
(222,447
)
(200,318
)
—
(462,213
)
Acquisitions
—
(73,339
)
(17,370
)
—
(90,709
)
Proceeds from asset and business sales
—
6,865
—
—
6,865
(Purchases) proceeds from investment sales and other items, net
(587,583
)
1,513
(18,257
)
—
(604,327
)
Net cash used in investing activities
(627,031
)
(287,408
)
(235,945
)
—
(1,150,384
)
Cash flows from financing activities:
Long-term debt and related financing costs, net
661,260
(13,183
)
(8,760
)
—
639,317
Intercompany borrowing (payments)
304,623
(320,262
)
15,639
—
—
Other items
(404,107
)
(23,605
)
(97,726
)
—
(525,438
)
Net cash provided by (used in) financing activities
561,776
(357,050
)
(90,847
)
—
113,879
Effect of exchange rate changes on cash
—
—
(1,844
)
—
(1,844
)
Net increase in cash and cash equivalents
22,601
11,048
48,529
—
82,178
Cash and cash equivalents at beginning of period
698,876
77,921
188,444
—
965,241
Cash and cash equivalents at end of period
$
721,477
$
88,969
$
236,973
$
—
$
1,047,419</t>
  </si>
  <si>
    <t>Supplemental data</t>
  </si>
  <si>
    <t>22.
Supplemental data The following information is presented as supplemental data as required by the indentures governing the Company’s senior notes. Condensed Consolidating Statements of Income
Company and
Consolidated
Physician
Unrestricted
Restricted
For the nine months ended September 30, 2016
Total
Groups
Subsidiaries
Subsidiaries (1)
Patient service operating revenues
$
7,678,053
$
287,544
$
—
$
7,390,509
Less: Provision for uncollectible accounts
(336,188
)
(9,178
)
—
(327,010
)
Net patient service operating revenues
7,341,865
278,366
—
7,063,499
Capitated revenues
2,654,163
1,186,001
—
1,468,162
Other revenues
1,033,335
53,124
—
980,211
Total net operating revenues
11,029,363
1,517,491
—
9,511,872
Operating expenses
9,516,248
1,513,569
(129
)
8,002,808
Operating income
1,513,115
3,922
129
1,509,064
Debt expense, including refinancing charges
(310,359
)
(9,347
)
—
(301,012
)
Other income
8,067
322
—
7,745
Income tax expense
366,011
10,442
52
355,517
Net income (loss)
844,812
(15,545
)
77
860,280
Less: Net income attributable to noncontrolling interests
(122,664
)
—
—
(122,664
)
Net income (loss) attributable to DaVita Inc.
$
722,148
$
(15,545
)
$
77
$
737,616
(1)
Condensed Consolidating Statements of Comprehensive Income
Company and
Consolidated
Physician
Unrestricted
Restricted
For the nine months ended September 30, 2016
Total
Groups
Subsidiaries
Subsidiaries (1)
Net income (loss)
$
844,812
$
(15,545
)
$
77
$
860,280
Other comprehensive loss
7,807
—
—
7,807
Total comprehensive income (loss)
852,619
(15,545
)
77
868,087
Less: comprehensive income attributable to the noncontrolling interests
(122,871
)
—
—
(122,871
)
Comprehensive income (loss) attributable to DaVita Inc.
$
729,748
$
(15,545
)
$
77
$
745,216
(1)
Condensed Consolidating Balance Sheets
Company and
Consolidated
Physician
Unrestricted
Restricted
As of September 30, 2016
Total
Groups
Subsidiaries
Subsidiaries (1)
Cash and cash equivalents
$
913,496
$
104,636
$
—
$
808,860
Accounts receivable, net
1,850,425
195,488
—
1,654,937
Other current assets
1,497,438
18,419
—
1,479,019
Total current assets
4,261,359
318,543
—
3,942,816
Property and equipment, net
3,044,988
1,417
—
3,043,571
Amortizable intangibles, net
1,576,157
5,141
—
1,571,016
Other long-term assets
660,153
77,681
2,696
579,776
Goodwill
9,382,996
16,405
—
9,366,591
Total assets
$
18,925,653
$
419,187
$
2,696
$
18,503,770
Current liabilities
$
2,639,469
$
229,515
$
—
$
2,409,954
Payables to parent
—
86,335
2,696
(89,031
)
Long-term debt and other long-term liabilities
10,195,049
50,099
—
10,144,950
Noncontrolling interests subject to put provisions
971,744
—
—
971,744
Total DaVita Inc. shareholders’ equity
4,911,746
53,238
—
4,858,508
Noncontrolling interests not subject to put provisions
207,645
—
—
207,645
Shareholders’ equity
5,119,391
53,238
—
5,066,153
Total liabilities and shareholder’s equity
$
18,925,653
$
419,187
$
2,696
$
18,503,770
(1)
Condensed Consolidating Statements of Cash Flows
Company and
Consolidated
Physician
Unrestricted
Restricted
For the nine months ended September 30, 2016
Total
Groups
Subsidiaries
Subsidiaries (1)
Cash flows from operating activities:
Net income (loss)
$
844,812
$
(15,545
)
$
77
$
860,280
Changes in operating and intercompany assets and liabilities and non-cash items included in net income
636,450
152,461
(77
)
484,066
Net cash provided by operating activities
1,481,262
136,916
—
1,344,346
Cash flows from investing activities:
Additions of property and equipment
(575,243
)
(592
)
—
(574,651
)
Acquisitions and divestitures, net
(497,331
)
—
—
(497,331
)
Proceeds from discontinued operations
18,991
—
—
18,991
Investments and other items
(203,659
)
(2,124
)
—
(201,535
)
Net cash used in investing activities
(1,257,242
)
(2,716
)
—
(1,254,526
)
Cash flows from financing activities:
Long-term debt
(98,724
)
(4
)
—
(98,720
)
Intercompany
—
(117,805
)
—
117,805
Other items
(709,252
)
—
—
(709,252
)
Net cash used in by financing activities
(807,976
)
(117,809
)
—
(690,167
)
Effect of exchange rate changes on cash
(1,664
)
—
—
(1,664
)
Net decrease in cash
(585,620
)
16,391
—
(602,011
)
Cash and cash equivalents at beginning of period
1,499,116
88,245
—
1,410,871
Cash and cash equivalents at end of period
$
913,496
$
104,636
$
—
$
808,860
(1)</t>
  </si>
  <si>
    <t>Condensed consolidated interim financial statements (Policies)</t>
  </si>
  <si>
    <t>Organization Consolidation And Presentation Of Financial Statements Disclosure [Line Items]</t>
  </si>
  <si>
    <t>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contingencies, impairments of goodwill and other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nine months ended September 30, 2016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5. Prior year balances and amounts have been reclassified to conform to the current year presentation. The Company has evaluated subsequent events through the date these condensed consolidated financial statements were issued and has included all necessary adjustments and disclosures.</t>
  </si>
  <si>
    <t>Basic net income per share is calculated by dividing net income attributable to the Company, adjusted for any change in noncontrolling interests redemption rights in excess of fair value, by the weighted average number of common shares and vested stock units outstanding, net of shares held in escrow that under certain circumstances may be returned to the Company. Diluted net income per share includes the dilutive effect of outstanding stock-settled stock appreciation rights and unvested stock units (under the treasury stock method) as well as contingently returnable shares held in escrow.</t>
  </si>
  <si>
    <t>Accounts receivable are reduced by an allowance for doubtful accounts. In evaluating the ultimate collectability of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net accounts receivable are associated with patient pay and it’s the Company’s policy to reserve 100% of the outstanding accounts receivable balances for dialysis services when those amounts due have been outstanding for more than three months and to reserve 100% of the outstanding accounts receivable balances for DMG’s services when those amounts due have been outstanding for more than twelve months.</t>
  </si>
  <si>
    <t>The Company recognizes accrued interest and penalties related to unrecognized tax benefits in its income tax expense.</t>
  </si>
  <si>
    <t>On September 30, 2016, the Company’s interest rate swap agreements expired. The Company had entered into several interest rate swap agreements as a means of hedging its exposure to and volatility from variable-based interest rate changes as part of its overall interest rate risk management strategy. These agreements were not held for trading or speculative purposes and had the economic effect of converting the LIBOR variable component of the Company’s interest rate to a fixed rate. These swap agreements were designated as cash flow hedges, and as a result, hedge-effective gains or losses resulting from changes in the fair values of these swaps were reported in other comprehensive income until such time as the hedged forecasted cash flows occurred, at which time the amounts were reclassified into net income. Net amounts paid or received for each specific swap tranche that have settled have been reflected as adjustments to debt expense. In addition, the Company has entered into several active and forward interest rate cap agreements that have the economic effect of capping the Company’s maximum exposure to LIBOR variable interest rate changes on specific portions of the Company’s floating rate debt, as described below. The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swap and cap agreements do not contain credit-risk contingent features.</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The reclassification of net swap and cap realized losses into income are recorded as debt expense in the corresponding consolidated statements of income. The reclassification of net investment realized gains into income are recorded in other income in the corresponding consolidated statements of income.</t>
  </si>
  <si>
    <t xml:space="preserve">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analyses upon which these consolidation determinations rest are complex, involve uncertainties, and require significant judgment on various matters, some of which could be subject to different interpretations. 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t>
  </si>
  <si>
    <t>The available-for-sale securities represent investments in various open-ended registered investment companies, or mutual funds, and are recorded at estimated fair value based upon quoted prices reported by each mutual fund. The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9 to the condensed consolidated financial statements for further discussion. The funds on deposit with third parties represent funds held with various third parties as required by regulation or contract and invested by those parties in various investments, which are measured at estimated fair value based primarily on quoted market prices. The estimated fair value measurements of contingent earn-out obligations are primarily based on unobservable inputs including projected EBITDA, estimated probability of achieving gross margins or quality margins of certain medical procedures and the estimated probability of earn-out payments being made using an option pricing technique and a simulation model for expected EBITDA and operating income. In addition, a probability adjusted model was used to estimate the fair value amounts of the quality margins. The estimated fair value of these contingent earn-out obligations are remeasured as of each reporting date and could fluctuate based upon any significant changes in key assumptions, such as changes in the Company credit risk adjusted rate that is used to discount obligations to present value.</t>
  </si>
  <si>
    <t>The Company adopted Accounting Standards Update (ASU) No. 2015-02, Consolidation (Topic 810): Amendments to the Consolidation Analysis The Company adopted ASU No. 2015-05, Customer’s Accounting for Fees Paid in a Cloud Computing Arrangement , Intangibles-Goodwill and Other-Internal-Use Software The Company adopted ASU No. 2015-16, Business Combinations (Topic 805): Simplifying the Accounting for Measurement-Period Adjustments . In October 2016, the FASB issued ASU No. 2016-17, Consolidation (Topic 810): Interests Held through Related Parties That Are under Common Control. In October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 – Credit Losses (Topic 326): Measurement of Credit Losses on Financial Instruments. In March 2016, the FASB issued ASU No. 2016-09, Compensation – Stock Compensation (Topic 718): Improvements to Employee Share-Based Payment Accounting In March 2016, the FASB issued ASU No. 2016-07, Investments – Equity Method and Joint Ventures (Topic 323): Simplifying the Transition to the Equity Method of Accounting. In February 2016, the FASB issued ASU No. 2016-02, Leases (Topic 842) In January 2016, the FASB issued ASU No. 2016-01, Financial Statements – Overall (Subtopic 825-10): Recognition and Measurement of Financial Assets and Financial Liabilities. In July 2015, the FASB issued ASU No. 2015-11, Inventory (Topic 330): Simplifying the Measurement of Inventory. In May 2014, the FASB issued ASU No. 2014-09, Revenue from Contracts with Customers Revenue from Contracts with Customers (Topic Revenue from Contracts with Customers (Topic 606)</t>
  </si>
  <si>
    <t>The Company classifies certain debt securities as held-to-maturity and records them at amortized cost based on the Company’s intentions and strategy concerning those investments. Equity securities that have readily determinable fair values, including those of mutual funds, common stock and other debt securities, are classified as available-for-sale and recorded at fair value. The investments in mutual funds classified as available-for-sale are held within a trust to fund existing obligations associated with several of the Company’s non-qualified deferred compensation plans.</t>
  </si>
  <si>
    <t>Put Obligation Fair Value Estimate of Noncontrolling Interest</t>
  </si>
  <si>
    <t>The Company has potential obligations to purchase the noncontrolling interests held by third parties in several of its majority-owned partnerships, non-owned legal entities, and minority-owned legal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 obligations may be settled could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noncontrolling interests. The amount of noncontrolling interests subject to put provisions that employ a contractually predetermined multiple of earnings rather than fair value are immaterial.</t>
  </si>
  <si>
    <t>Earnings per share (Tables)</t>
  </si>
  <si>
    <t>Reconciliations of Numerators and Denominators Used to Calculate Basic and Diluted Earnings Per Share</t>
  </si>
  <si>
    <t>The reconciliations of the numerators and denominators used to calculate basic and diluted earnings per share are as follows:
Three months ended
Nine months ended
September 30,
September 30,
2016
2015
2016
2015
Basic:
Net income attributable to DaVita Inc.
$
571,332
$
215,872
$
722,148
$
275,732
Weighted average shares outstanding during the period
205,955
214,569
206,401
215,108
Contingently returnable shares held in escrow for the DaVita HealthCare Partners merger
(2,194
)
(2,194
)
(2,194
)
(2,194
)
Weighted average shares for basic earnings per share calculation
203,761
212,375
204,207
212,914
Basic net income per share attributable to DaVita Inc.
$
2.80
$
1.02
$
3.54
$
1.30
Diluted:
Net income attributable to DaVita Inc.
$
571,332
$
215,872
$
722,148
$
275,732
Weighted average shares outstanding during the period
205,955
214,569
206,401
215,108
Assumed incremental shares from stock plans
1,006
2,122
1,243
2,313
Weighted average shares for diluted earnings per share calculation
206,961
216,691
207,644
217,421
Diluted net income per share attributable to DaVita Inc.
$
2.76
$
1.00
$
3.48
$
1.27
Anti-dilutive potential common shares excluded from calculation (1)
2,375
1,184
2,153
1,092
(1)</t>
  </si>
  <si>
    <t>Investments in debt and equity securities (Tables)</t>
  </si>
  <si>
    <t>Investments</t>
  </si>
  <si>
    <t>The Company’s investments in these securities consist of the following:
September 30, 2016
December 31, 2015
Held to
Available
Held to
Available
maturity
for sale
Total
maturity
for sale
Total
Certificates of deposit, commercial paper and money market funds due within one year
$
647,885
$
—
$
647,885
$
406,884
$
—
$
406,884
Investments in mutual funds, debt securities and common stock
—
53,259
53,259
—
33,482
33,482
$
647,885
$
53,259
$
701,144
$
406,884
$
33,482
$
440,366
Short-term investments
$
647,885
$
11,593
$
659,478
$
406,884
$
1,200
$
408,084
Long-term investments
—
41,666
41,666
—
32,282
32,282
$
647,885
$
53,259
$
701,144
$
406,884
$
33,482
$
440,366</t>
  </si>
  <si>
    <t>Goodwill (Tables)</t>
  </si>
  <si>
    <t>Changes in Goodwill by Reportable Segments</t>
  </si>
  <si>
    <t>Changes in goodwill by reportable segments were as follows:
Other-ancillary
U.S. dialysis and
services and
related lab services
DMG
strategic initiatives
Consolidated total
Balance at January 1, 2015
$
5,610,643
$
3,562,534
$
242,118
$
9,415,295
Acquisitions
21,910
29,910
45,273
97,093
Divestitures
(3,370
)
(5,411
)
—
(8,781
)
Goodwill impairment charges
—
(188,769
)
(4,065
)
(192,834
)
Foreign currency and other adjustments
—
—
(16,294
)
(16,294
)
Balance at December 31, 2015
$
5,629,183
$
3,398,264
$
267,032
$
9,294,479
Acquisitions
52,792
248,901
70,116
371,809
Divestitures
(4,222
)
(2,223
)
(29,374
)
(35,819
)
Goodwill impairment charges
—
(253,000
)
—
(253,000
)
Foreign currency and other adjustments
—
—
5,527
5,527
Balance at September 30, 2016
$
5,677,753
$
3,391,942
$
313,301
$
9,382,996</t>
  </si>
  <si>
    <t>Health care costs payable (Tables)</t>
  </si>
  <si>
    <t>Components of Changes in Health Care Costs Payable</t>
  </si>
  <si>
    <t>The following table shows the components of changes in health care costs payable for the nine months ended September 30, 2016:
Nine months ended
September 30, 2016
Health care costs payable, beginning of the period
$
212,641
Add: Components of incurred health care costs
Current year
1,261,046
Prior years
2,142
Total incurred health care costs
1,263,188
Less: Claims paid
Current year
1,061,880
Prior years
199,015
Total claims paid
1,260,895
Health care costs payable, end of the period
$
214,934</t>
  </si>
  <si>
    <t>Long-term debt (Tables)</t>
  </si>
  <si>
    <t>Long-term Debt</t>
  </si>
  <si>
    <t>Long-term debt was comprised of the following:
September 30,
December 31,
2016
2015
Senior secured credit facilities:
Term Loan A
$
881,250
$
925,000
Term Loan B
3,421,250
3,447,500
Senior notes
4,500,000
4,500,000
Acquisition obligations and other notes payable
111,407
70,645
Capital lease obligations
294,746
283,185
Total debt principal outstanding
9,208,653
9,226,330
Discount and deferred financing costs
(83,887
)
(95,985
)
9,124,766
9,130,345
Less current portion
(152,764
)
(129,037
)
$
8,972,002
$
9,001,308</t>
  </si>
  <si>
    <t>Scheduled Maturities of Long-term Debt</t>
  </si>
  <si>
    <t>Scheduled maturities of long-term debt at September 30, 2016 were as follows:
2016 (remainder of the year)
40,607
2017
154,000
2018
167,798
2019
743,687
2020
68,156
2021
3,299,551
Thereafter
4,734,854</t>
  </si>
  <si>
    <t>Derivative Instruments</t>
  </si>
  <si>
    <t>The following table summarizes the Company’s derivative instruments as of September 30, 2016 and December 31, 2015:
September 30, 2016
December 31, 2015
Derivatives designated as hedging instruments
Balance sheet location
Fair value
Balance sheet location
Fair value
Interest rate swap agreements
Other short-term liabilities
$
—
Other short-term assets
$
516
Interest rate cap agreements
Other long-term assets
$
2,453
Other long-term assets
$
15,127</t>
  </si>
  <si>
    <t>Effects of Interest Rate Swap and Cap Agreements</t>
  </si>
  <si>
    <t xml:space="preserve">The following table summarizes the effects of the Company’s interest rate swap and cap agreements for the three and nine months ended September 30, 2016 and 2015:
Amount of gains (losses)
Amount of losses
recognized in OCI on interest
reclassified from
rate swap and cap agreements
Location of
accumulated OCI into income
Three months ended
Nine months ended
losses reclassified
Three months ended
Nine months ended
September 30,
September 30,
from accumulated
September 30,
September 30,
Derivatives designated as cash flow hedges
2016
2015
2016
2015
OCI into income
2016
2015
2016
2015
Interest rate swap agreements
$
45
$
(1,128
)
$
(815
)
$
(4,798
)
Debt expense
$
(25
)
$
(655
)
$
(299
)
$
(2,061
)
Interest rate cap agreements
(300
)
(1,909
)
(12,674
)
(11,715
)
Debt expense
(609
)
(609
)
(1,829
)
(1,829
)
Tax benefit
102
1,186
5,251
6,449
246
493
827
1,518
Total
$
(153
)
$
(1,851
)
$
(8,238
)
$
(10,064
)
$
(388
)
$
(771
)
$
(1,301
)
$
(2,372
) </t>
  </si>
  <si>
    <t>Comprehensive income (Tables)</t>
  </si>
  <si>
    <t xml:space="preserve">For the three months ended
For the nine months ended
September 30, 2016
September 30, 2016
Interest
Foreign
Accumulated
Interest
Foreign
Accumulated
rate swap
currency
other
rate swap
currency
other
and cap
Investment
translation
comprehensive
and cap
Investment
translation
comprehensive
agreements
securities
adjustments
(loss) income
agreements
securities
adjustments
(loss) income
Beginning balance
$
(18,097
)
$
1,986
$
(43,925
)
$
(60,036
)
$
(10,925
)
$
1,361
$
(50,262
)
$
(59,826
)
Unrealized (losses) gains
(255
)
1,454
(951
)
248
(13,489
)
2,578
5,386
(5,525
)
Related income tax benefit (expense)
102
(391
)
—
(289
)
5,251
(797
)
—
4,454
(153
)
1,063
(951
)
(41
)
(8,238
)
1,781
5,386
(1,071
)
Reclassification from accumulated other comprehensive income into net income
634
(81
)
7,513
8,066
2,128
(233
)
7,513
9,408
Related income tax (expense) benefit
(246
)
31
—
(215
)
(827
)
90
—
(737
)
388
(50
)
7,513
7,851
1,301
(143
)
7,513
8,671
Ending balance
$
(17,862
)
$
2,999
$
(37,363
)
$
(52,226
)
$
(17,862
)
$
2,999
$
(37,363
)
$
(52,226
)
For the three months ended
For the nine months ended
September 30, 2015
September 30, 2015
Interest
Foreign
Accumulated
Interest
Foreign
Accumulated
rate swap
currency
other
rate swap
currency
other
and cap
Investment
translation
comprehensive
and cap
Investment
translation
comprehensive
agreements
securities
adjustments
income (loss)
agreements
securities
adjustments
(loss) income
Beginning balance
$
(8,407
)
$
3,261
$
(39,233
)
$
(44,379
)
$
(1,795
)
$
3,151
$
(26,373
)
$
(25,017
)
Unrealized (losses) gains
(3,037
)
(2,325
)
(7,023
)
(12,385
)
(16,513
)
(1,864
)
(19,883
)
(38,260
)
Related income tax benefit (expense)
1,186
674
—
1,860
6,449
496
—
6,945
(1,851
)
(1,651
)
(7,023
)
(10,525
)
(10,064
)
(1,368
)
(19,883
)
(31,315
)
Reclassification from accumulated other comprehensive income into net income
1,264
(333
)
—
931
3,890
(617
)
—
3,273
Related income tax (expense) benefit
(493
)
130
—
(363
)
(1,518
)
241
—
(1,277
)
771
(203
)
—
568
2,372
(376
)
—
1,996
Ending balance
$
(9,487
)
$
1,407
$
(46,256
)
$
(54,336
)
$
(9,487
)
$
1,407
$
(46,256
)
$
(54,336
) </t>
  </si>
  <si>
    <t>Acquisitions and Divestitures (Tables)</t>
  </si>
  <si>
    <t>Business Acquisition [Line Items]</t>
  </si>
  <si>
    <t>Aggregate Purchase Cost Allocations for Acquisitions</t>
  </si>
  <si>
    <t>The following table summarizes the assets acquired and liabilities assumed in this transaction and recognized at the acquisition date at their estimated fair values:
Current assets, net of cash acquired
$
91,591
Property and equipment
108,533
Amortizable intangible and other long-term assets
34,050
Goodwill
244,502
Current liabilities assumed
(50,940
)
Deferred income taxes
(16,880
)
Noncontrolling interests assumed
(9,885
)
Aggregate purchase price
$
400,971</t>
  </si>
  <si>
    <t>Pro Forma Financial Information, Results of Operations</t>
  </si>
  <si>
    <t>The following summary, prepared on a pro forma basis, combines the results of operations as if the acquisitions through September 30, 2016 had been consummated as of the beginning of 2016 and 2015, after including the impact of certain adjustments such as amortization of intangibles and income tax effects.
Three months ended
Nine months ended
September 30,
September 30,
2016
2015
2016
2015
(unaudited)
Pro forma net revenues
$
3,731,416
$
3,660,885
$
11,146,596
$
10,678,870
Pro forma net income attributable to DaVita Inc.
571,529
224,808
736,453
306,096
Pro forma basic net income per share attributable to DaVita Inc.
2.80
1.06
3.61
1.44
Pro forma diluted net income per share attributable to DaVita Inc.
2.76
1.04
3.55
1.41</t>
  </si>
  <si>
    <t>Reconciliation of Changes in Contingent Earn-Out Obligations</t>
  </si>
  <si>
    <t>The following is a reconciliation of changes in the contingent earn-out obligations for the nine months ended September 30, 2016:
Beginning balance, January 1, 2016
$
34,135
Remeasurement of fair value for contingent earn-out obligations
(3,739
)
Payments on contingent earn-out obligations
(16,198
)
$
14,198</t>
  </si>
  <si>
    <t>Dialysis businesses and other businesses</t>
  </si>
  <si>
    <t>The following table summarizes the assets acquired and liabilities assumed in these transactions and recognized at their acquisition dates at estimated fair values:
Current assets
$
1,762
Property and equipment
3,725
Amortizable intangible and other long-term assets
5,777
Goodwill
127,307
Deferred income taxes
597
Noncontrolling interests assumed
(19,176
)
Liabilities assumed
(951
)
Aggregate purchase price
$
119,041</t>
  </si>
  <si>
    <t>Fair value of financial instruments (Tables)</t>
  </si>
  <si>
    <t>Assets, Liabilities and Temporary Equity Measured at Fair Value on a Recurring Basis</t>
  </si>
  <si>
    <t>The following table summarizes the Company’s assets, liabilities and temporary equity measured at fair value on a recurring basis as of September 30, 2016:
Quoted prices in
Significant
active
Significant other
unobservable
identical assets
observable
inputs
Total
(Level 1)
(Level 2)
(Level 3)
Assets
Available-for-sale securities
$
53,259
$
53,259
$
—
$
—
Interest rate cap agreements
$
2,453
$
—
$
2,453
$
—
Funds on deposit with third parties
$
76,773
$
76,773
$
—
$
—
Liabilities
Contingent earn-out obligations
$
14,198
$
—
$
—
$
14,198
Temporary equity
Noncontrolling interests subject to put provisions
$
971,744
$
—
$
—
$
971,744</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Nine months ended
September 30,
September 30,
2016
2015
2016
2015
Segment net revenues:
U.S. dialysis and related lab services
Patient service revenues:
External sources
$
2,412,818
$
2,287,329
$
7,079,054
$
6,679,251
Intersegment revenues
16,040
13,630
44,819
39,078
Total dialysis and related lab services revenues
2,428,858
2,300,959
7,123,873
6,718,329
Less: Provision for uncollectible accounts
(109,299
)
(103,543
)
(320,565
)
(302,324
)
Net dialysis and related lab services patient service revenues
2,319,559
2,197,416
6,803,308
6,416,005
Other revenues (1)
3,912
3,490
12,134
10,214
Total net dialysis and related lab services revenues
2,323,471
2,200,906
6,815,442
6,426,219
DMG
DMG revenues:
Capitated revenues
846,245
906,478
2,586,383
2,587,545
Net patient service revenues
153,089
78,938
417,634
241,385
Other revenues (2)
28,728
15,536
72,354
66,124
Intersegment capitated and other revenues
75
84
189
96
Total net DMG revenues
1,028,137
1,001,036
3,076,560
2,895,150
Other—Ancillary services and strategic initiatives
Net patient service revenues
57,498
41,858
165,742
116,535
Capitated revenues
23,045
20,369
67,780
56,007
Other external sources
314,540
275,210
948,847
793,511
Intersegment revenues
16,642
7,385
43,189
18,079
Total ancillary services and strategic initiatives revenues
411,725
344,822
1,225,558
984,132
Total net segment revenues
3,763,333
3,546,764
11,117,560
10,305,501
Elimination of intersegment revenues
(32,757
)
(21,099
)
(88,197
)
(57,253
)
Consolidated net revenues
$
3,730,576
$
3,525,665
$
11,029,363
$
10,248,248
Segment operating margin (loss):
U.S. dialysis and related lab services
$
452,187
$
461,899
$
1,341,432
$
795,255
DMG
33,094
82,562
(126,110
)
215,192
Other—Ancillary services and strategic initiatives
361,903
(30,118
)
338,159
(70,153
)
Total segment operating margin
847,184
514,343
1,553,481
940,294
Reconciliation of segment operating margin to consolidated income before income taxes:
Corporate administrative support (3)
(28,028
)
(4,975
)
(40,366
)
(14,534
)
Consolidated operating income
819,156
509,368
1,513,115
925,760
Debt expense
(104,581
)
(103,481
)
(310,359
)
(305,121
)
Debt redemption and refinancing charges
—
—
—
(48,072
)
Other income, net
1,876
2,484
8,067
4,262
Consolidated income before income taxes
$
716,451
$
408,371
$
1,210,823
$
576,829
(1)
(2)
(3)</t>
  </si>
  <si>
    <t>Summary of Depreciation and Amortization Expense by Reportable Segment</t>
  </si>
  <si>
    <t>Depreciation and amortization expense by reportable segment is as follows:
Three months ended
Nine months ended
September 30,
September 30,
2016
2015
2016
2015
U.S. dialysis and related lab services
$
122,540
$
111,828
$
358,427
$
326,281
DMG
52,595
43,523
153,068
129,890
Ancillary services and strategic initiatives
6,604
6,711
19,980
18,523
$
181,739
$
162,062
$
531,475
$
474,694</t>
  </si>
  <si>
    <t>Summary of Assets by Reportable Segment</t>
  </si>
  <si>
    <t>Summary of assets by reportable segment is as follows:
September 30,
December 31,
2016
2015
Segment assets
U.S. dialysis and related lab services (including equity investments of $41,624 and $34,801, respectively)
$
11,460,732
$
11,591,507
DMG (including equity investments of $11,293 and $22,714, respectively)
6,218,912
6,150,666
Other—Ancillary services and strategic initiatives (including equity investments of $463,466 and $20,853, respectively)
1,246,009
772,702
Consolidated assets
$
18,925,653
$
18,514,875</t>
  </si>
  <si>
    <t>Summary of Expenditures for Property and Equipment by Reportable Segment</t>
  </si>
  <si>
    <t>Expenditures for property and equipment by reportable segment is as follows:
Three months ended
Nine months ended
September 30,
September 30,
2016
2015
2016
2015
U.S. dialysis and related lab services
$
182,741
$
138,683
$
467,121
$
385,734
DMG
17,396
18,885
55,639
36,870
Ancillary services and strategic initiatives
16,479
13,772
52,483
39,609
$
216,616
$
171,340
$
575,243
$
462,213</t>
  </si>
  <si>
    <t>Changes in DaVita Inc.'s ownership interest in consolidated subsidiaries (Tables)</t>
  </si>
  <si>
    <t>Effects of Changes in DaVita Inc's Ownership Interest on Company's Equity</t>
  </si>
  <si>
    <t>The effects of changes in DaVita Inc.’s ownership interest on the Company’s equity are as follows:
Three months ended
Nine months ended
September 30,
September 30,
2016
2015
2016
2015
Net income attributable to DaVita Inc.
$
571,332
$
215,872
$
722,148
$
275,732
Decrease in paid-in capital for the purchase of noncontrolling interests and adjustments to ownership interest
(604
)
(12,094
)
(5,135
)
(20,515
)
Net transfers to noncontrolling interests
(604
)
(12,094
)
(5,135
)
(20,515
)
Net income attributable to DaVita Inc., net of transfers to noncontrolling interests
$
570,728
$
203,778
$
717,013
$
255,217</t>
  </si>
  <si>
    <t>Condensed consolidating financial statements (Tables)</t>
  </si>
  <si>
    <t>Condensed Consolidating Statements of Income</t>
  </si>
  <si>
    <t>Condensed Consolidating Statements of Income
Non-
Guarantor
Guarantor
Consolidating
Consolidated
For the three months ended September 30, 2016
DaVita Inc.
subsidiaries
subsidiaries
adjustments
total
Patient services revenues
$
—
$
1,726,892
$
945,659
$
(42,890
)
$
2,629,661
Less: Provision for uncollectible accounts
—
(73,833
)
(41,722
)
—
(115,555
)
Net patient service revenues
—
1,653,059
903,937
(42,890
)
2,514,106
Capitated revenues
—
462,436
406,894
(40
)
869,290
Other revenues
191,815
509,867
46,185
(400,687
)
347,180
Total net revenues
191,815
2,625,362
1,357,016
(443,617
)
3,730,576
Operating expenses and charges
143,784
2,388,114
823,139
(443,617
)
2,911,420
Operating income
48,031
237,248
533,877
—
819,156
Debt (expense) and refinancing charges
(101,895
)
(91,716
)
(14,402
)
103,432
(104,581
)
Other income, net
99,446
2,659
3,203
(103,432
)
1,876
Income tax expense
(20,898
)
(21,486
)
146,685
—
104,301
Equity earnings in subsidiaries
504,852
335,175
—
(840,027
)
—
Net income
571,332
504,852
375,993
(840,027
)
612,150
Less: Net income attributable to noncontrolling interests
—
—
—
(40,818
)
(40,818
)
Net income attributable to DaVita Inc.
$
571,332
$
504,852
$
375,993
$
(880,845
)
$
571,332
Non-
Guarantor
Guarantor
Consolidating
Consolidated
For the three months ended September 30, 2015
DaVita Inc.
subsidiaries
subsidiaries
adjustments
total
Patient service revenues
$
—
$
1,656,648
$
795,325
$
(37,939
)
$
2,414,034
Less: Provision for uncollectible accounts
—
(78,494
)
(30,958
)
—
(109,452
)
Net patient service revenues
—
1,578,154
764,367
(37,939
)
2,304,582
Capitated revenues
—
453,766
473,196
(115
)
926,847
Other revenues
184,561
480,412
7,869
(378,606
)
294,236
Total net revenues
184,561
2,512,332
1,245,432
(416,660
)
3,525,665
Operating expenses
110,935
2,244,237
1,077,785
(416,660
)
3,016,297
Operating income
73,626
268,095
167,647
—
509,368
Debt expense, including debt redemption charges
(102,136
)
(83,037
)
(9,766
)
91,458
(103,481
)
Other income
89,824
2,379
1,739
(91,458
)
2,484
Income tax expense
25,368
112,310
9,386
—
147,064
Equity earnings in subsidiaries
179,926
104,799
—
(284,725
)
—
Net income
215,872
179,926
150,234
(284,725
)
261,307
Less: Net income attributable to noncontrolling interests
—
—
—
(45,435
)
(45,435
)
Net income attributable to DaVita Inc.
$
215,872
$
179,926
$
150,234
$
(330,160
)
$
215,872
Non-
Guarantor
Guarantor
Consolidating
Consolidated
For the nine months ended September 30, 2016
DaVita Inc.
subsidiaries
subsidiaries
adjustments
total
Patient services revenues
$
—
$
5,044,565
$
2,756,588
$
(123,100
)
$
7,678,053
Less: Provision for uncollectible accounts
—
(207,144
)
(129,044
)
—
(336,188
)
Net patient service revenues
—
4,837,421
2,627,544
(123,100
)
7,341,865
Capitated revenues
—
1,391,010
1,263,404
(251
)
2,654,163
Other revenues
575,700
1,518,407
122,509
(1,183,281
)
1,033,335
Total net revenues
575,700
7,746,838
4,013,457
(1,306,632
)
11,029,363
Operating expenses and charges
400,129
7,275,863
3,146,888
(1,306,632
)
9,516,248
Operating income
175,571
470,975
866,569
—
1,513,115
Debt (expense) and refinancing charges
(305,097
)
(275,148
)
(38,914
)
308,800
(310,359
)
Other income, net
296,660
12,416
7,791
(308,800
)
8,067
Income tax expense
56,190
140,972
168,849
—
366,011
Equity earnings in subsidiaries
611,204
543,933
—
(1,155,137
)
—
Net income
722,148
611,204
666,597
(1,155,137
)
844,812
Less: Net income attributable to noncontrolling interests
—
—
—
(122,664
)
(122,664
)
Net income attributable to DaVita Inc.
$
722,148
$
611,204
$
666,597
$
(1,277,801
)
$
722,148
Non-
Guarantor
Guarantor
Consolidating
Consolidated
For the nine months ended September 30, 2015
DaVita Inc.
subsidiaries
subsidiaries
adjustments
total
Patient service revenues
$
—
$
4,901,959
$
2,254,624
$
(107,155
)
$
7,049,428
Less: Provision for uncollectible accounts
—
(212,816
)
(101,765
)
—
(314,581
)
Net patient service revenues
—
4,689,143
2,152,859
(107,155
)
6,734,847
Capitated revenues
—
1,340,838
1,302,862
(148
)
2,643,552
Other revenues
542,412
1,360,261
21,547
(1,054,371
)
869,849
Total net revenues
542,412
7,390,242
3,477,268
(1,161,674
)
10,248,248
Operating expenses
363,347
7,042,896
3,077,919
(1,161,674
)
9,322,488
Operating income
179,065
347,346
399,349
—
925,760
Debt expense, including debt redemption charges
(347,719
)
(253,939
)
(30,532
)
278,997
(353,193
)
Other income
271,847
6,780
4,632
(278,997
)
4,262
Income tax expense
41,215
116,934
25,744
—
183,893
Equity earnings in subsidiaries
213,754
230,501
—
(444,255
)
—
Net income
275,732
213,754
347,705
(444,255
)
392,936
Less: Net income attributable to noncontrolling interests
—
—
—
(117,204
)
(117,204
)
Net income attributable to DaVita Inc.
$
275,732
$
213,754
$
347,705
$
(561,459
)
$
275,732</t>
  </si>
  <si>
    <t>Condensed Consolidating Statements of Comprehensive Income</t>
  </si>
  <si>
    <t>Condensed Consolidating Statements of Comprehensive Income
Non-
Guarantor
Guarantor
Consolidating
Consolidated
For the three months ended September 30, 2016
DaVita Inc.
subsidiaries
subsidiaries
adjustments
total
Net income
$
571,332
$
504,852
$
375,993
$
(840,027
)
$
612,150
Other comprehensive income
1,248
—
6,620
—
7,868
Total comprehensive income
572,580
504,852
382,613
(840,027
)
620,018
Less: Comprehensive income attributable to noncontrolling interest
—
—
—
(40,876
)
(40,876
)
Comprehensive income attributable to DaVita Inc.
$
572,580
$
504,852
$
382,613
$
(880,903
)
$
579,142
Non-
Guarantor
Guarantor
Consolidating
Consolidated
For the three months ended September 30, 2015
DaVita Inc.
subsidiaries
subsidiaries
adjustments
total
Net income
$
215,872
$
179,926
$
150,234
$
(284,725
)
$
261,307
Other comprehensive loss
(2,934
)
—
(7,023
)
—
(9,957
)
Total comprehensive income
212,938
179,926
143,211
(284,725
)
251,350
Less: comprehensive income attributable to the noncontrolling interests
—
—
—
(45,435
)
(45,435
)
Comprehensive income attributable to DaVita Inc.
$
212,938
$
179,926
$
143,211
$
(330,160
)
$
205,915
Non-
Guarantor
Guarantor
Consolidating
Consolidated
For the nine months ended September 30, 2016
DaVita Inc.
subsidiaries
subsidiaries
adjustments
total
Net income
$
722,148
$
611,204
$
666,597
$
(1,155,137
)
$
844,812
Other comprehensive loss
(5,299
)
—
13,106
—
7,807
Total comprehensive income
716,849
611,204
679,703
(1,155,137
)
852,619
Less: Comprehensive income attributable to noncontrolling interest
—
—
—
(122,871
)
(122,871
)
Comprehensive income attributable to DaVita Inc.
$
716,849
$
611,204
$
679,703
$
(1,278,008
)
$
729,748
Non-
Guarantor
Guarantor
Consolidating
Consolidated
For the nine months ended September 30, 2015
DaVita Inc.
subsidiaries
subsidiaries
adjustments
total
Net income
$
275,732
$
213,754
$
347,705
$
(444,255
)
$
392,936
Other comprehensive loss
(9,436
)
—
(19,883
)
—
(29,319
)
Total comprehensive income
266,296
213,754
327,822
(444,255
)
363,617
Less: comprehensive income attributable to the noncontrolling interests
—
—
—
(117,204
)
(117,204
)
Comprehensive income attributable to DaVita Inc.
$
266,296
$
213,754
$
327,822
$
(561,459
)
$
246,413</t>
  </si>
  <si>
    <t>Condensed Consolidating Balance Sheets</t>
  </si>
  <si>
    <t>Condensed Consolidating Balance Sheets
Non-
Guarantor
Guarantor
Consolidating
Consolidated
As of September 30, 2016
DaVita Inc.
subsidiaries
subsidiaries
adjustments
total
Cash and cash equivalents
$
623,901
$
35,769
$
253,826
$
—
$
913,496
Accounts receivable, net
—
1,174,364
676,061
—
1,850,425
Other current assets
661,642
745,238
90,558
—
1,497,438
Total current assets
1,285,543
1,955,371
1,020,445
—
4,261,359
Property and equipment, net
298,869
1,624,181
1,121,938
—
3,044,988
Intangible assets, net
553
1,537,645
37,959
—
1,576,157
Investments in subsidiaries
9,628,258
1,924,432
—
(11,552,690
)
—
Intercompany receivables
3,131,796
—
820,536
(3,952,332
)
—
Other long-term assets and investments
40,574
55,069
564,510
—
660,153
Goodwill
—
7,876,067
1,506,929
—
9,382,996
Total assets
$
14,385,593
$
14,972,765
$
5,072,317
$
(15,505,022
)
$
18,925,653
Current liabilities
$
274,520
$
1,842,058
$
522,891
$
—
$
2,639,469
Intercompany payables
—
2,264,044
1,688,288
(3,952,332
)
—
Long-term debt and other long-term liabilities
8,589,682
1,238,405
366,962
—
10,195,049
Noncontrolling interests subject to put provisions
609,645
—
—
362,099
971,744
Total DaVita Inc. shareholder's equity
4,911,746
9,628,258
1,924,432
(11,552,690
)
4,911,746
Noncontrolling interests not subject to put provisions
—
—
569,744
(362,099
)
207,645
Total equity
4,911,746
9,628,258
2,494,176
(11,914,789
)
5,119,391
Total liabilities and equity
$
14,385,593
$
14,972,765
$
5,072,317
$
(15,505,022
)
$
18,925,653
Non-
Guarantor
Guarantor
Consolidating
Consolidated
As of December 31, 2015
DaVita Inc.
subsidiaries
subsidiaries
adjustments
total
Cash and cash equivalents
$
1,186,636
$
109,357
$
203,123
$
—
$
1,499,116
Accounts receivable, net
—
929,390
794,838
—
1,724,228
Other current assets
431,504
769,947
78,485
—
1,279,936
Total current assets
1,618,140
1,808,694
1,076,446
—
4,503,280
Property and equipment, net
268,066
1,575,890
944,784
—
2,788,740
Intangible assets, net
540
1,634,920
51,866
—
1,687,326
Investments in subsidiaries
8,893,079
1,597,185
—
(10,490,264
)
—
Intercompany receivables
3,474,133
—
701,814
(4,175,947
)
—
Other long-term assets and investments
74,458
53,346
113,246
—
241,050
Goodwill
—
7,834,257
1,460,222
—
9,294,479
Total assets
$
14,328,416
$
14,504,292
$
4,348,378
$
(14,666,211
)
$
18,514,875
Current liabilities
$
185,217
$
1,730,123
$
483,798
$
—
$
2,399,138
Intercompany payables
—
2,750,102
1,425,845
(4,175,947
)
—
Long-term debt and other long-term liabilities
8,730,673
1,130,988
305,838
—
10,167,499
Noncontrolling interests subject to put provisions
541,746
—
—
322,320
864,066
Total DaVita Inc. shareholders’ equity
4,870,780
8,893,079
1,597,185
(10,490,264
)
4,870,780
Noncontrolling interests not subject to put provisions
—
—
535,712
(322,320
)
213,392
Total equity
4,870,780
8,893,079
2,132,897
(10,812,584
)
5,084,172
Total liabilities and equity
$
14,328,416
$
14,504,292
$
4,348,378
$
(14,666,211
)
$
18,514,875</t>
  </si>
  <si>
    <t>Condensed Consolidating Statements of Cash Flows</t>
  </si>
  <si>
    <t>Condensed Consolidating Statements of Cash Flows
Non-
Guarantor
Guarantor
Consolidating
Consolidated
For the nine months ended September 30, 2016
DaVita Inc.
subsidiaries
subsidiaries
adjustments
total
Cash flows from operating activities:
Net income
$
722,148
$
611,204
$
666,597
$
(1,155,137
)
$
844,812
Changes in operating assets and liabilities and non-cash items included in net income
(586,804
)
228,991
(160,874
)
1,155,137
636,450
Net cash provided by operating activities
135,344
840,195
505,723
—
1,481,262
Cash flows from investing activities:
Additions of property and equipment, net
(81,785
)
(248,339
)
(245,119
)
—
(575,243
)
Acquisitions
—
(458,556
)
(38,775
)
—
(497,331
)
Proceeds from asset and business sales
—
24,608
(5,617
)
—
18,991
(Purchases) proceeds from investment sales and other items, net
(236,150
)
(12,825
)
45,316
—
(203,659
)
Net cash used in investing activities
(317,935
)
(695,112
)
(244,195
)
—
(1,257,242
)
Cash flows from financing activities:
Long-term debt and related financing costs, net
(73,889
)
(20,684
)
(4,151
)
—
(98,724
)
Intercompany borrowing (payments)
283,709
(188,247
)
(95,462
)
—
—
Other items
(589,964
)
(9,740
)
(109,548
)
—
(709,252
)
Net cash (used in) provided by financing activities
(380,144
)
(218,671
)
(209,161
)
—
(807,976
)
Effect of exchange rate changes on cash
—
—
(1,664
)
—
(1,664
)
Net (decrease) increase in cash and cash equivalents
(562,735
)
(73,588
)
50,703
—
(585,620
)
Cash and cash equivalents at beginning of period
1,186,636
109,357
203,123
—
1,499,116
Cash and cash equivalents at end of period
$
623,901
$
35,769
$
253,826
$
—
$
913,496
Non-
Guarantor
Guarantor
Consolidating
Consolidated
For the nine months ended September 30, 2015
DaVita Inc.
subsidiaries
subsidiaries
adjustments
total
Cash flows from operating activities:
Net income
$
275,732
$
213,754
$
347,705
$
(444,255
)
$
392,936
Changes in operating assets and liabilities and non-cash items included in net income
(187,876
)
441,752
29,460
444,255
727,591
Net cash provided by operating activities
87,856
655,506
377,165
—
1,120,527
Cash flows from investing activities:
Additions of property and equipment, net
(39,448
)
(222,447
)
(200,318
)
—
(462,213
)
Acquisitions
—
(73,339
)
(17,370
)
—
(90,709
)
Proceeds from asset and business sales
—
6,865
—
—
6,865
(Purchases) proceeds from investment sales and other items, net
(587,583
)
1,513
(18,257
)
—
(604,327
)
Net cash used in investing activities
(627,031
)
(287,408
)
(235,945
)
—
(1,150,384
)
Cash flows from financing activities:
Long-term debt and related financing costs, net
661,260
(13,183
)
(8,760
)
—
639,317
Intercompany borrowing (payments)
304,623
(320,262
)
15,639
—
—
Other items
(404,107
)
(23,605
)
(97,726
)
—
(525,438
)
Net cash provided by (used in) financing activities
561,776
(357,050
)
(90,847
)
—
113,879
Effect of exchange rate changes on cash
—
—
(1,844
)
—
(1,844
)
Net increase in cash and cash equivalents
22,601
11,048
48,529
—
82,178
Cash and cash equivalents at beginning of period
698,876
77,921
188,444
—
965,241
Cash and cash equivalents at end of period
$
721,477
$
88,969
$
236,973
$
—
$
1,047,419</t>
  </si>
  <si>
    <t>Supplemental data (Tables)</t>
  </si>
  <si>
    <t>Condensed Financial Statements Captions [Line Items]</t>
  </si>
  <si>
    <t>Additional Reporting Entities</t>
  </si>
  <si>
    <t>Condensed Consolidating Statements of Income
Company and
Consolidated
Physician
Unrestricted
Restricted
For the nine months ended September 30, 2016
Total
Groups
Subsidiaries
Subsidiaries (1)
Patient service operating revenues
$
7,678,053
$
287,544
$
—
$
7,390,509
Less: Provision for uncollectible accounts
(336,188
)
(9,178
)
—
(327,010
)
Net patient service operating revenues
7,341,865
278,366
—
7,063,499
Capitated revenues
2,654,163
1,186,001
—
1,468,162
Other revenues
1,033,335
53,124
—
980,211
Total net operating revenues
11,029,363
1,517,491
—
9,511,872
Operating expenses
9,516,248
1,513,569
(129
)
8,002,808
Operating income
1,513,115
3,922
129
1,509,064
Debt expense, including refinancing charges
(310,359
)
(9,347
)
—
(301,012
)
Other income
8,067
322
—
7,745
Income tax expense
366,011
10,442
52
355,517
Net income (loss)
844,812
(15,545
)
77
860,280
Less: Net income attributable to noncontrolling interests
(122,664
)
—
—
(122,664
)
Net income (loss) attributable to DaVita Inc.
$
722,148
$
(15,545
)
$
77
$
737,616
(1)</t>
  </si>
  <si>
    <t>Condensed Consolidating Statements of Comprehensive Income
Company and
Consolidated
Physician
Unrestricted
Restricted
For the nine months ended September 30, 2016
Total
Groups
Subsidiaries
Subsidiaries (1)
Net income (loss)
$
844,812
$
(15,545
)
$
77
$
860,280
Other comprehensive loss
7,807
—
—
7,807
Total comprehensive income (loss)
852,619
(15,545
)
77
868,087
Less: comprehensive income attributable to the noncontrolling interests
(122,871
)
—
—
(122,871
)
Comprehensive income (loss) attributable to DaVita Inc.
$
729,748
$
(15,545
)
$
77
$
745,216
(1)</t>
  </si>
  <si>
    <t>Condensed Consolidating Balance Sheets
Company and
Consolidated
Physician
Unrestricted
Restricted
As of September 30, 2016
Total
Groups
Subsidiaries
Subsidiaries (1)
Cash and cash equivalents
$
913,496
$
104,636
$
—
$
808,860
Accounts receivable, net
1,850,425
195,488
—
1,654,937
Other current assets
1,497,438
18,419
—
1,479,019
Total current assets
4,261,359
318,543
—
3,942,816
Property and equipment, net
3,044,988
1,417
—
3,043,571
Amortizable intangibles, net
1,576,157
5,141
—
1,571,016
Other long-term assets
660,153
77,681
2,696
579,776
Goodwill
9,382,996
16,405
—
9,366,591
Total assets
$
18,925,653
$
419,187
$
2,696
$
18,503,770
Current liabilities
$
2,639,469
$
229,515
$
—
$
2,409,954
Payables to parent
—
86,335
2,696
(89,031
)
Long-term debt and other long-term liabilities
10,195,049
50,099
—
10,144,950
Noncontrolling interests subject to put provisions
971,744
—
—
971,744
Total DaVita Inc. shareholders’ equity
4,911,746
53,238
—
4,858,508
Noncontrolling interests not subject to put provisions
207,645
—
—
207,645
Shareholders’ equity
5,119,391
53,238
—
5,066,153
Total liabilities and shareholder’s equity
$
18,925,653
$
419,187
$
2,696
$
18,503,770
(1)</t>
  </si>
  <si>
    <t>Condensed Consolidating Statements of Cash Flows
Company and
Consolidated
Physician
Unrestricted
Restricted
For the nine months ended September 30, 2016
Total
Groups
Subsidiaries
Subsidiaries (1)
Cash flows from operating activities:
Net income (loss)
$
844,812
$
(15,545
)
$
77
$
860,280
Changes in operating and intercompany assets and liabilities and non-cash items included in net income
636,450
152,461
(77
)
484,066
Net cash provided by operating activities
1,481,262
136,916
—
1,344,346
Cash flows from investing activities:
Additions of property and equipment
(575,243
)
(592
)
—
(574,651
)
Acquisitions and divestitures, net
(497,331
)
—
—
(497,331
)
Proceeds from discontinued operations
18,991
—
—
18,991
Investments and other items
(203,659
)
(2,124
)
—
(201,535
)
Net cash used in investing activities
(1,257,242
)
(2,716
)
—
(1,254,526
)
Cash flows from financing activities:
Long-term debt
(98,724
)
(4
)
—
(98,720
)
Intercompany
—
(117,805
)
—
117,805
Other items
(709,252
)
—
—
(709,252
)
Net cash used in by financing activities
(807,976
)
(117,809
)
—
(690,167
)
Effect of exchange rate changes on cash
(1,664
)
—
—
(1,664
)
Net decrease in cash
(585,620
)
16,391
—
(602,011
)
Cash and cash equivalents at beginning of period
1,499,116
88,245
—
1,410,871
Cash and cash equivalents at end of period
$
913,496
$
104,636
$
—
$
808,860
(1)</t>
  </si>
  <si>
    <t>Reconciliations of Numerators and Denominators Used to Calculate Basic and Diluted Earnings Per Share (Detail) - USD ($) $ / shares in Units, $ in Thousands</t>
  </si>
  <si>
    <t>Basic:</t>
  </si>
  <si>
    <t>Weighted average shares outstanding during the period</t>
  </si>
  <si>
    <t>Contingently returnable shares held in escrow for the DaVita HealthCare Partners merger</t>
  </si>
  <si>
    <t>Weighted average shares for basic earnings per share calculation</t>
  </si>
  <si>
    <t>Diluted:</t>
  </si>
  <si>
    <t>Assumed incremental shares from stock plans</t>
  </si>
  <si>
    <t>Weighted average shares for diluted earnings per share calculation</t>
  </si>
  <si>
    <t>Anti-dilutive potential common shares excluded from calculation</t>
  </si>
  <si>
    <t>[1]</t>
  </si>
  <si>
    <t>Shares associated with stock-settled stock appreciation rights that are excluded from the diluted denominator calculation because they are anti-dilutive under the treasury stock method</t>
  </si>
  <si>
    <t>Accounts Receivable - Additional Information (Detail) $ in Thousands</t>
  </si>
  <si>
    <t>Sep. 30, 2016USD ($)</t>
  </si>
  <si>
    <t>Accounts Notes And Loans Receivable [Line Items]</t>
  </si>
  <si>
    <t>Percentage of outstanding patient accounts receivables to be reserved as per Company's policy</t>
  </si>
  <si>
    <t>100.00%</t>
  </si>
  <si>
    <t>Account receivable outstanding, number of months</t>
  </si>
  <si>
    <t>3 months</t>
  </si>
  <si>
    <t>Decrease in allowance for doubtful accounts</t>
  </si>
  <si>
    <t>Government-based Programs, Medicare and Medicaid | Accounts Receivable</t>
  </si>
  <si>
    <t>Percentage of accounts receivable due</t>
  </si>
  <si>
    <t>80.00%</t>
  </si>
  <si>
    <t>Health Care Patient | Accounts Receivable</t>
  </si>
  <si>
    <t>1.00%</t>
  </si>
  <si>
    <t>DaVita Medical Group (DMG)</t>
  </si>
  <si>
    <t>12 months</t>
  </si>
  <si>
    <t>Investments (Detail) - USD ($) $ in Thousands</t>
  </si>
  <si>
    <t>Investment Holdings [Line Items]</t>
  </si>
  <si>
    <t>Held to maturity</t>
  </si>
  <si>
    <t>Available for sale</t>
  </si>
  <si>
    <t>Held to maturity, short-term investments</t>
  </si>
  <si>
    <t>Available for sale, short-term investments</t>
  </si>
  <si>
    <t>Total, short-term investments</t>
  </si>
  <si>
    <t>Available for sale, long-term investments</t>
  </si>
  <si>
    <t>Total, long-term investments</t>
  </si>
  <si>
    <t>Certificates of deposit, commercial paper and money market funds</t>
  </si>
  <si>
    <t>Investments in mutual funds, debt securities and common stock</t>
  </si>
  <si>
    <t>Available for sale, equity securities</t>
  </si>
  <si>
    <t>Investments in Debt and Equity Securities - Additional Information (Detail) - USD ($) $ in Thousands</t>
  </si>
  <si>
    <t>Schedule Of Trading Securities And Other Trading Assets [Line Items]</t>
  </si>
  <si>
    <t>Available for sale investments gross pre-tax unrealized gain (loss)</t>
  </si>
  <si>
    <t>Unrealized gain (losses) on investments, net of tax</t>
  </si>
  <si>
    <t>Proceeds from sale of investments available for sale debt securities</t>
  </si>
  <si>
    <t>Pre tax reclassification of net investment realized gain (loss) into net income</t>
  </si>
  <si>
    <t>Reclassification of net investment realized gain (loss) into net income, net of tax</t>
  </si>
  <si>
    <t>HealthCare Partners (HCP)</t>
  </si>
  <si>
    <t>Required minimum cash balance</t>
  </si>
  <si>
    <t>Unrealized gain (losses) on investments, pre tax</t>
  </si>
  <si>
    <t>Changes in Goodwill by Reportable Segments (Detail) - USD ($) $ in Thousands</t>
  </si>
  <si>
    <t>12 Months Ended</t>
  </si>
  <si>
    <t>Goodwill [Line Items]</t>
  </si>
  <si>
    <t>Beginning balance</t>
  </si>
  <si>
    <t>Divestitures</t>
  </si>
  <si>
    <t>Foreign currency and other adjustments</t>
  </si>
  <si>
    <t>Ending balance</t>
  </si>
  <si>
    <t>U.S. Dialysis And Related Lab Services</t>
  </si>
  <si>
    <t>Other Segments</t>
  </si>
  <si>
    <t>Goodwill - Additional Information (Detail) - USD ($) $ in Thousands</t>
  </si>
  <si>
    <t>Jun. 30, 2016</t>
  </si>
  <si>
    <t>Mar. 31, 2016</t>
  </si>
  <si>
    <t>Dec. 31, 2014</t>
  </si>
  <si>
    <t>Goodwill and other intangible asset impairment charges</t>
  </si>
  <si>
    <t>Goodwill impaired facts and circumstances leading to impairment description</t>
  </si>
  <si>
    <t>Based on continuing developments at the Company’s DMG reporting units during 2016, including the Medicare Advantage final benchmark rates for 2017 announced on April 4, 2016, further changes in expectations concerning future government reimbursement rates and the Company’s expected ability to mitigate them, as well as medical cost and utilization trends, underperformance of certain at-risk units in recent quarters and other market conditions, the Company performed additional impairment assessments for certain at-risk DMG reporting units during each of the first three quarters of 2016.</t>
  </si>
  <si>
    <t>Goodwill impairment charge description</t>
  </si>
  <si>
    <t>For example, a sustained, long-term reduction of 3% in operating income for DMG Nevada or DMG Florida could reduce their estimated fair values by up to 2.5% and 1.9%, respectively. Separately, an increase in their respective discount rates of 100 basis points could reduce the estimated fair values of DMG Nevada and DMG Florida by up to 5.5% and 4.9%, respectively. Similarly, a long-term reduction of 3% in operating income or, separately, an increase in the discount rate of 100 basis points could reduce the estimated fair value of Lifeline vascular access by up to 2.6% and 5.0%.</t>
  </si>
  <si>
    <t>DaVita Medical Group (DMG) | Long-term Reduction of 3% Percent Operating Income</t>
  </si>
  <si>
    <t>Decrease in operating income percentage used for assessment of fair values</t>
  </si>
  <si>
    <t>3.00%</t>
  </si>
  <si>
    <t>DaVita Medical Group (DMG) | Increase In Discount Rates By 100 Basis Points</t>
  </si>
  <si>
    <t>Increase in discount rates used for assessment of fair values</t>
  </si>
  <si>
    <t>DaVita Medical Group (DMG) | Nevada</t>
  </si>
  <si>
    <t>Percentage of fair value in excess of (short of) carrying amount</t>
  </si>
  <si>
    <t>(27.80%)</t>
  </si>
  <si>
    <t>DaVita Medical Group (DMG) | Nevada | Long-term Reduction of 3% Percent Operating Income</t>
  </si>
  <si>
    <t>Percentage of Fair value in excess of carrying amount</t>
  </si>
  <si>
    <t>2.50%</t>
  </si>
  <si>
    <t>DaVita Medical Group (DMG) | Nevada | Increase In Discount Rates By 100 Basis Points</t>
  </si>
  <si>
    <t>5.50%</t>
  </si>
  <si>
    <t>DaVita Medical Group (DMG) | Florida</t>
  </si>
  <si>
    <t>(1.50%)</t>
  </si>
  <si>
    <t>DaVita Medical Group (DMG) | Florida | Long-term Reduction of 3% Percent Operating Income</t>
  </si>
  <si>
    <t>1.90%</t>
  </si>
  <si>
    <t>DaVita Medical Group (DMG) | Florida | Increase In Discount Rates By 100 Basis Points</t>
  </si>
  <si>
    <t>4.90%</t>
  </si>
  <si>
    <t>DaVita Medical Group (DMG) | Colorado</t>
  </si>
  <si>
    <t>15.40%</t>
  </si>
  <si>
    <t>Lifeline Vascular Access</t>
  </si>
  <si>
    <t>14.00%</t>
  </si>
  <si>
    <t>Lifeline Vascular Access | Long-term Reduction of 3% Percent Operating Income</t>
  </si>
  <si>
    <t>2.60%</t>
  </si>
  <si>
    <t>Lifeline Vascular Access | Increase In Discount Rates By 100 Basis Points</t>
  </si>
  <si>
    <t>5.00%</t>
  </si>
  <si>
    <t>Components of Changes in Health Care Costs Payable (Detail) $ in Thousands</t>
  </si>
  <si>
    <t>Medical Expense And Medical Claims Payable [Line Items]</t>
  </si>
  <si>
    <t>Health care costs payable, beginning of the period</t>
  </si>
  <si>
    <t>Less: Claims paid</t>
  </si>
  <si>
    <t>Health care costs payable, end of the period</t>
  </si>
  <si>
    <t>Healthcare Cost</t>
  </si>
  <si>
    <t>Add: Components of incurred health care costs</t>
  </si>
  <si>
    <t>Current year</t>
  </si>
  <si>
    <t>Prior years</t>
  </si>
  <si>
    <t>Total incurred health care costs</t>
  </si>
  <si>
    <t>Total claims paid</t>
  </si>
  <si>
    <t>Health Care Costs Payable - Additional Information (Detail) $ in Thousands</t>
  </si>
  <si>
    <t>Increase (decrease) in prior year estimates of health care costs payable</t>
  </si>
  <si>
    <t>Income Taxes - Additional Information (Detail) - USD ($) $ in Thousands</t>
  </si>
  <si>
    <t>Liability for unrecognized tax benefits</t>
  </si>
  <si>
    <t>Decrease in liability for unrecognized tax benefits</t>
  </si>
  <si>
    <t>Accrued interest and penalties related to unrecognized tax benefits, net of federal tax benefits</t>
  </si>
  <si>
    <t>Long-term Debt (Detail) - USD ($) $ in Thousands</t>
  </si>
  <si>
    <t>Debt Instrument [Line Items]</t>
  </si>
  <si>
    <t>Senior notes</t>
  </si>
  <si>
    <t>Acquisition obligations and other notes payable</t>
  </si>
  <si>
    <t>Capital lease obligations</t>
  </si>
  <si>
    <t>Total debt principal outstanding</t>
  </si>
  <si>
    <t>Discount and deferred financing costs</t>
  </si>
  <si>
    <t>Carrying Amount of Long-Term Debt, Net of Unamortized Discount or Premium, Current and Noncurrent, Total</t>
  </si>
  <si>
    <t>Less current portion</t>
  </si>
  <si>
    <t>Term Loan A</t>
  </si>
  <si>
    <t>Senior Secured Credit Facilities</t>
  </si>
  <si>
    <t>Term Loan B</t>
  </si>
  <si>
    <t>Scheduled Maturities of Long-term Debt (Detail) $ in Thousands</t>
  </si>
  <si>
    <t>2016 (remainder of the year)</t>
  </si>
  <si>
    <t>Thereafter</t>
  </si>
  <si>
    <t>Long-term Debt - Additional Information (Detail) - USD ($) $ in Thousands</t>
  </si>
  <si>
    <t>Fixed interest rate</t>
  </si>
  <si>
    <t>52.80%</t>
  </si>
  <si>
    <t>Weighted average effective interest rate</t>
  </si>
  <si>
    <t>4.49%</t>
  </si>
  <si>
    <t>4.42%</t>
  </si>
  <si>
    <t>Letters of credit outstanding</t>
  </si>
  <si>
    <t>Revolving Credit Facility</t>
  </si>
  <si>
    <t>Undrawn revolving credit facilities</t>
  </si>
  <si>
    <t>Letter of Credit</t>
  </si>
  <si>
    <t>Interest Rate Cap Agreements Effective September 30, 2016</t>
  </si>
  <si>
    <t>Interest rate agreements, notional amount</t>
  </si>
  <si>
    <t>Derivative, effective date</t>
  </si>
  <si>
    <t>Derivative, expiration date</t>
  </si>
  <si>
    <t>Jun. 30,
		2018</t>
  </si>
  <si>
    <t>Fair value of assets</t>
  </si>
  <si>
    <t>Interest Rate Cap Agreements Effective June 29, 2018</t>
  </si>
  <si>
    <t>Jun. 29,
		2018</t>
  </si>
  <si>
    <t>Jun. 30,
		2020</t>
  </si>
  <si>
    <t>London Interbank Offered Rate (LIBOR) | Interest Rate Cap Agreements Effective September 30, 2016</t>
  </si>
  <si>
    <t>LIBOR cap rate</t>
  </si>
  <si>
    <t>3.50%</t>
  </si>
  <si>
    <t>London Interbank Offered Rate (LIBOR) | Interest Rate Cap Agreements Effective June 29, 2018</t>
  </si>
  <si>
    <t>Debt instrument, annual principal payment</t>
  </si>
  <si>
    <t>Term Loan A | Interest rate swap agreements</t>
  </si>
  <si>
    <t>Debt instrument, variable interest rate margin</t>
  </si>
  <si>
    <t>1.75%</t>
  </si>
  <si>
    <t>Debt expense recognized</t>
  </si>
  <si>
    <t>Amount of gains (losses) recognized in OCI on swaps arising during the period net of tax</t>
  </si>
  <si>
    <t>Term Loan A | London Interbank Offered Rate (LIBOR)</t>
  </si>
  <si>
    <t>Term Loan A | London Interbank Offered Rate (LIBOR) | Minimum | Interest rate swap agreements</t>
  </si>
  <si>
    <t>0.49%</t>
  </si>
  <si>
    <t>Term Loan A | London Interbank Offered Rate (LIBOR) | Maximum | Interest rate swap agreements</t>
  </si>
  <si>
    <t>0.52%</t>
  </si>
  <si>
    <t>Term Loan B | Interest rate cap agreements</t>
  </si>
  <si>
    <t>Term Loan B | London Interbank Offered Rate (LIBOR)</t>
  </si>
  <si>
    <t>2.75%</t>
  </si>
  <si>
    <t>Term Loan B | London Interbank Offered Rate (LIBOR) | Maximum</t>
  </si>
  <si>
    <t>Term Loan A subject to interest rate caps</t>
  </si>
  <si>
    <t>Term Loan A subject to uncapped portion of variability of LIBOR</t>
  </si>
  <si>
    <t>3.61%</t>
  </si>
  <si>
    <t>Derivative Instruments (Detail) - Designated as Hedging Instrument - USD ($) $ in Thousands</t>
  </si>
  <si>
    <t>Interest rate swap agreements | Other short-term assets</t>
  </si>
  <si>
    <t>Derivative [Line Items]</t>
  </si>
  <si>
    <t>Derivative assets, Fair value</t>
  </si>
  <si>
    <t>Interest rate cap agreements | Other long-term assets</t>
  </si>
  <si>
    <t>Effects of Interest Rate Swap and Cap Agreements (Detail) - Cash Flow Hedging - USD ($) $ in Thousands</t>
  </si>
  <si>
    <t>Derivative Instruments Gain Loss [Line Items]</t>
  </si>
  <si>
    <t>Amount of gains (losses) recognized in OCI on interest rate swap and cap agreements</t>
  </si>
  <si>
    <t>Amount of losses reclassified from accumulated OCI into income</t>
  </si>
  <si>
    <t>Tax benefit</t>
  </si>
  <si>
    <t>Interest rate swap agreements | Debt Expense (Including Refinancing Charges)</t>
  </si>
  <si>
    <t>Interest rate cap agreements | Debt Expense (Including Refinancing Charges)</t>
  </si>
  <si>
    <t>Contingencies - Additional Information (Detail) $ in Thousands</t>
  </si>
  <si>
    <t>1 Months Ended</t>
  </si>
  <si>
    <t>Mar. 31, 2016USD ($)</t>
  </si>
  <si>
    <t>Jun. 30, 2015USD ($)</t>
  </si>
  <si>
    <t>Dec. 31, 2012Entity</t>
  </si>
  <si>
    <t>Dec. 31, 2015USD ($)</t>
  </si>
  <si>
    <t>Other Commitments [Line Items]</t>
  </si>
  <si>
    <t>Number of businesses acquired | Entity</t>
  </si>
  <si>
    <t>Vainer Private Civil Suit</t>
  </si>
  <si>
    <t>Litigation settlement amount</t>
  </si>
  <si>
    <t>Legal fees</t>
  </si>
  <si>
    <t>2016 U.S. Attorney Prescription Drug Investigation</t>
  </si>
  <si>
    <t>Estimated accrual for potential damages and liabilities</t>
  </si>
  <si>
    <t>Solari Post-Acquisition Matter</t>
  </si>
  <si>
    <t>Noncontrolling Interests Subject to Put Provisions and Other Commitments - Additional Information (Detail) $ in Thousands</t>
  </si>
  <si>
    <t>Commitments And Contingencies Disclosure [Line Items]</t>
  </si>
  <si>
    <t>Schedule of Joint ventures to dissolve</t>
  </si>
  <si>
    <t>Certain consolidated partnerships are originally contractually scheduled to dissolve after terms ranging from ten to fifty years.</t>
  </si>
  <si>
    <t>Minimum</t>
  </si>
  <si>
    <t>Scheduled dissolution term of joint ventures</t>
  </si>
  <si>
    <t>10 years</t>
  </si>
  <si>
    <t>Maximum</t>
  </si>
  <si>
    <t>50 years</t>
  </si>
  <si>
    <t>Commitments to provide operating capital</t>
  </si>
  <si>
    <t>Other potential commitments to provide operating capital to several dialysis centers</t>
  </si>
  <si>
    <t>Long-term Incentive Compensation - Additional Information (Detail) - USD ($) shares in Thousands, $ in Thousands</t>
  </si>
  <si>
    <t>Share Based Compensation Arrangement By Share 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t>
  </si>
  <si>
    <t>Unrecognized compensation cost related to nonvested stock-based compensation arrangements under stock-based component of LTIP costs, weighted average remaining period (in years)</t>
  </si>
  <si>
    <t>1 year 4 months 24 days</t>
  </si>
  <si>
    <t>Stock Appreciation Rights</t>
  </si>
  <si>
    <t>Stock granted</t>
  </si>
  <si>
    <t>Aggregate grant-date fair value</t>
  </si>
  <si>
    <t>Weighted-average expected life (in years)</t>
  </si>
  <si>
    <t>4 years 2 months 12 days</t>
  </si>
  <si>
    <t>Cash Settled Stock Appreciation Rights</t>
  </si>
  <si>
    <t>Cash Settled Restricted Stock Units</t>
  </si>
  <si>
    <t>Stock Settled Restricted Stock Units</t>
  </si>
  <si>
    <t>3 years 4 months 24 days</t>
  </si>
  <si>
    <t>Share Repurchases - Additional information (Detail) - USD ($) $ / shares in Units, shares in Thousands</t>
  </si>
  <si>
    <t>Nov. 02, 2016</t>
  </si>
  <si>
    <t>Jul. 13, 2016</t>
  </si>
  <si>
    <t>Apr. 30, 2015</t>
  </si>
  <si>
    <t>Equity Class Of Treasury Stock [Line Items]</t>
  </si>
  <si>
    <t>Purchase of treasury stock, average price per share</t>
  </si>
  <si>
    <t>Share repurchase program, authorized amount</t>
  </si>
  <si>
    <t>Subsequent Event</t>
  </si>
  <si>
    <t>Share repurchase program, outstanding authorizations available for share repurchase</t>
  </si>
  <si>
    <t>Comprehensive Income (Detail) - USD ($) $ in Thousands</t>
  </si>
  <si>
    <t>Comprehensive Income (Loss) [Line Items]</t>
  </si>
  <si>
    <t>Interest rate swaps and cap agreements</t>
  </si>
  <si>
    <t>Unrealized (losses) gains</t>
  </si>
  <si>
    <t>Related income tax benefit (expense)</t>
  </si>
  <si>
    <t>Unrealized (losses) gains net</t>
  </si>
  <si>
    <t>Reclassification from accumulated other comprehensive income into net income</t>
  </si>
  <si>
    <t>Related income tax (expense) benefit</t>
  </si>
  <si>
    <t>Reclassification from accumulated other comprehensive income into net income net of tax</t>
  </si>
  <si>
    <t>Investment securities</t>
  </si>
  <si>
    <t>Accumulated other comprehensive (loss) income</t>
  </si>
  <si>
    <t>Acquisitions and Divestitures - Additional Information (Detail) $ in Thousands</t>
  </si>
  <si>
    <t>Aug. 09, 2016USD ($)Clinic</t>
  </si>
  <si>
    <t>Aug. 01, 2016USD ($)</t>
  </si>
  <si>
    <t>Jun. 01, 2016USD ($)</t>
  </si>
  <si>
    <t>Mar. 01, 2016USD ($)</t>
  </si>
  <si>
    <t>Jun. 30, 2016USD ($)</t>
  </si>
  <si>
    <t>Sep. 30, 2016USD ($)Entity</t>
  </si>
  <si>
    <t>Sep. 30, 2015USD ($)</t>
  </si>
  <si>
    <t>Gain (loss) on sales of business interests</t>
  </si>
  <si>
    <t>Cash paid to acquire business</t>
  </si>
  <si>
    <t>Amortizable intangible assets acquired, weighted-average estimated useful lives</t>
  </si>
  <si>
    <t>7 years</t>
  </si>
  <si>
    <t>Goodwill deductible for tax purposes associated with acquisitions</t>
  </si>
  <si>
    <t>Fair value of contingent earn-out consideration</t>
  </si>
  <si>
    <t>Other Accrued Liabilities</t>
  </si>
  <si>
    <t>Other companies</t>
  </si>
  <si>
    <t>Additional cash consideration in the form of earn-out payments</t>
  </si>
  <si>
    <t>Minimum | Other companies | EBITDA or Operating Income Performance Targets or Quality Margins</t>
  </si>
  <si>
    <t>Earn-out consideration payment period</t>
  </si>
  <si>
    <t>Maximum | Other companies | EBITDA or Operating Income Performance Targets or Quality Margins</t>
  </si>
  <si>
    <t>2 years</t>
  </si>
  <si>
    <t>Noncompetition agreements</t>
  </si>
  <si>
    <t>DaVita Medical Group (DMG) | Arizona</t>
  </si>
  <si>
    <t>DaVita Medical Group (DMG) | Tandigm Health</t>
  </si>
  <si>
    <t>Ownership interest, before sale</t>
  </si>
  <si>
    <t>50.00%</t>
  </si>
  <si>
    <t>Ownership interest, after sale</t>
  </si>
  <si>
    <t>19.00%</t>
  </si>
  <si>
    <t>The Everett Clinic Medical Group (TEC)</t>
  </si>
  <si>
    <t>Ownership interest percentage</t>
  </si>
  <si>
    <t>Date of acquisition agreement</t>
  </si>
  <si>
    <t>Nov. 23,
		2015</t>
  </si>
  <si>
    <t>Effective date of acquisition</t>
  </si>
  <si>
    <t>Mar. 1,
		2016</t>
  </si>
  <si>
    <t>Assumptions of certain liabilities</t>
  </si>
  <si>
    <t>6 years</t>
  </si>
  <si>
    <t>Deferred purchase price obligations</t>
  </si>
  <si>
    <t>Dialysis businesses and other businesses | U.S. Dialysis And Related Lab Services</t>
  </si>
  <si>
    <t>Renal Ventures Limited, LLC</t>
  </si>
  <si>
    <t>Number of outpatient dialysis centers acquired | Clinic</t>
  </si>
  <si>
    <t>Renal Ventures Limited, LLC | New Center Under Construction</t>
  </si>
  <si>
    <t>Renal Ventures Limited, LLC | Vascular Access Clinic</t>
  </si>
  <si>
    <t>51.00%</t>
  </si>
  <si>
    <t>Foreign Dialysis Centers | Dialysis businesses and other businesses | Other Segments</t>
  </si>
  <si>
    <t>Other Medical Businesses | Dialysis businesses and other businesses | Other Segments</t>
  </si>
  <si>
    <t>Khazanah Nasional Berhad and Mitsui and Co., LTD | Asia-Pacific dialysis business</t>
  </si>
  <si>
    <t>Subscribed investment amount</t>
  </si>
  <si>
    <t>40.00%</t>
  </si>
  <si>
    <t>Investment period</t>
  </si>
  <si>
    <t>3 years</t>
  </si>
  <si>
    <t>Initial investment in equity method investment</t>
  </si>
  <si>
    <t>Non-cash non-taxable gain</t>
  </si>
  <si>
    <t>Assets Acquired and Liabilities Assumed and Recognized at Acquisition Dates at Estimated Fair Values (Detail) - USD ($) $ in Thousands</t>
  </si>
  <si>
    <t>Current assets, net of cash acquired</t>
  </si>
  <si>
    <t>Property and equipment</t>
  </si>
  <si>
    <t>Amortizable intangible and other long-term assets</t>
  </si>
  <si>
    <t>Current liabilities assumed</t>
  </si>
  <si>
    <t>Noncontrolling interests assumed</t>
  </si>
  <si>
    <t>Aggregate purchase price</t>
  </si>
  <si>
    <t>Aggregate Purchase Cost Allocations for Acquisitions (Detail) - USD ($) $ in Thousands</t>
  </si>
  <si>
    <t>Current assets</t>
  </si>
  <si>
    <t>Liabilities assumed</t>
  </si>
  <si>
    <t>Pro Forma Financial Information, Results of Operations (Detail) - USD ($) $ / shares in Units, $ in Thousands</t>
  </si>
  <si>
    <t>Pro forma net revenues</t>
  </si>
  <si>
    <t>Pro forma net income attributable to DaVita Inc.</t>
  </si>
  <si>
    <t>Pro forma basic net income per share attributable to DaVita Inc.</t>
  </si>
  <si>
    <t>Pro forma diluted net income per share attributable to DaVita Inc.</t>
  </si>
  <si>
    <t>Reconciliation of Changes in Contingent Earn-Out Obligations (Detail) $ in Thousands</t>
  </si>
  <si>
    <t>Remeasurement of fair value for contingent earn-out obligations</t>
  </si>
  <si>
    <t>Payments on contingent earn-out obligations</t>
  </si>
  <si>
    <t>Variable Interest Entities - Additional Information (Detail) $ in Thousands</t>
  </si>
  <si>
    <t>Asset</t>
  </si>
  <si>
    <t>Liabilities</t>
  </si>
  <si>
    <t>Assets, Liabilities and Temporary Equity Measured at Fair Value on Recurring Basis (Detail) - USD ($) $ in Thousands</t>
  </si>
  <si>
    <t>Assets</t>
  </si>
  <si>
    <t>Available-for-sale securities</t>
  </si>
  <si>
    <t>Fair Value, Measurements, Recurring</t>
  </si>
  <si>
    <t>Funds on deposit with third parties</t>
  </si>
  <si>
    <t>Contingent earn-out obligations</t>
  </si>
  <si>
    <t>Temporary equity</t>
  </si>
  <si>
    <t>Fair Value, Measurements, Recurring | Level 1</t>
  </si>
  <si>
    <t>Fair Value, Measurements, Recurring | Level 3</t>
  </si>
  <si>
    <t>Interest rate cap agreements | Fair Value, Measurements, Recurring</t>
  </si>
  <si>
    <t>Interest rate derivative agreements</t>
  </si>
  <si>
    <t>Interest rate cap agreements | Fair Value, Measurements, Recurring | Level 2</t>
  </si>
  <si>
    <t>Fair Value of Financial Instruments - Additional Information (Detail) - USD ($) $ in Thousands</t>
  </si>
  <si>
    <t>Fair Value Balance Sheet Grouping Financial Statement Captions [Line Items]</t>
  </si>
  <si>
    <t>Debt instrument, carrying amount</t>
  </si>
  <si>
    <t>Debt instrument, fair value</t>
  </si>
  <si>
    <t>Senior Notes</t>
  </si>
  <si>
    <t>Segment Reporting - Additional Information (Detail)</t>
  </si>
  <si>
    <t>Sep. 30, 2016Segment</t>
  </si>
  <si>
    <t>Number of Operating Segments</t>
  </si>
  <si>
    <t>Summary of Segment Net Revenues, Segment Operating Income (Loss) and Reconciliation of Segment Income to Consolidated Income Before Income Taxes (Detail) - USD ($) $ in Thousands</t>
  </si>
  <si>
    <t>Segment Reporting Information [Line Items]</t>
  </si>
  <si>
    <t>Total net operating revenues</t>
  </si>
  <si>
    <t>Operating income (loss)</t>
  </si>
  <si>
    <t>Corporate administrative support</t>
  </si>
  <si>
    <t>Debt redemption and refinancing charges</t>
  </si>
  <si>
    <t>Operating Segments</t>
  </si>
  <si>
    <t>Operating Segments | U.S. Dialysis And Related Lab Services</t>
  </si>
  <si>
    <t>[2]</t>
  </si>
  <si>
    <t>Operating Segments | U.S. Dialysis And Related Lab Services | External Sources</t>
  </si>
  <si>
    <t>Operating Segments | U.S. Dialysis And Related Lab Services | Intersubsegment Eliminations</t>
  </si>
  <si>
    <t>Operating Segments | DaVita Medical Group (DMG)</t>
  </si>
  <si>
    <t>[3]</t>
  </si>
  <si>
    <t>Operating Segments | DaVita Medical Group (DMG) | Intersubsegment Eliminations</t>
  </si>
  <si>
    <t>Operating Segments | Other Segments</t>
  </si>
  <si>
    <t>Operating Segments | Other Segments | Intersubsegment Eliminations</t>
  </si>
  <si>
    <t>Intersegment Elimination</t>
  </si>
  <si>
    <t>Corporate administrative support costs also include $27,040 of an adjustment to reduce a receivable associated with the DMG acquisition escrow provision relating to an income tax item.</t>
  </si>
  <si>
    <t>Includes management fees for providing management and administrative services to dialysis centers that are wholly-owned by third parties and legal entities in which the Company owns a noncontrolling equity investment.</t>
  </si>
  <si>
    <t>Includes medical consulting service fees and management fees for providing management and administrative services to unconsolidated joint ventures, as well as revenue related to the maintenance of existing physician networks.</t>
  </si>
  <si>
    <t>Summary of Segment Net Revenues, Segment Operating income (Loss) and Reconciliation of Segment Income to Consolidated Income Before Income Taxes (Detail) (Parenthetical) (Detail) - USD ($) $ in Thousands</t>
  </si>
  <si>
    <t>Corporate administrative support costs, Adjustment to reduce receivable</t>
  </si>
  <si>
    <t>Tax Adjustments</t>
  </si>
  <si>
    <t>Summary of Depreciation and Amortization Expense by Segment (Detail) - USD ($) $ in Thousands</t>
  </si>
  <si>
    <t>Summary of Assets by Segment (Detail) - USD ($) $ in Thousands</t>
  </si>
  <si>
    <t>Summary of Assets by Segment (Parenthetical) (Detail) - USD ($) $ in Thousands</t>
  </si>
  <si>
    <t>Summary of Expenditures for Property and Equipment by Segment (Detail) - USD ($) $ in Thousands</t>
  </si>
  <si>
    <t>Expenditures for property and equipment</t>
  </si>
  <si>
    <t>Effects of Changes in DaVita Inc's Ownership Interest on Company's Equity (Detail) - USD ($) $ in Thousands</t>
  </si>
  <si>
    <t>Consolidation, Less than Wholly Owned Subsidiary, Parent Ownership Interest, Effects of Changes, Net [Line Items]</t>
  </si>
  <si>
    <t>Net transfers to noncontrolling interests</t>
  </si>
  <si>
    <t>Net income attributable to DaVita Inc., net of transfers to noncontrolling interests</t>
  </si>
  <si>
    <t>Decrease in paid-in capital for the purchase of noncontrolling interests and adjustments to ownership interest</t>
  </si>
  <si>
    <t>Condensed Consolidating Statements of Income (Detail) - USD ($) $ in Thousands</t>
  </si>
  <si>
    <t>Condensed Income Statements Captions [Line Items]</t>
  </si>
  <si>
    <t>Operating expenses and charges</t>
  </si>
  <si>
    <t>Debt (expense) and refinancing charges</t>
  </si>
  <si>
    <t>Income tax (benefit) expense</t>
  </si>
  <si>
    <t>Debt expense, including debt redemption charges</t>
  </si>
  <si>
    <t>Consolidation, Eliminations</t>
  </si>
  <si>
    <t>Equity (loss) earnings in subsidiaries</t>
  </si>
  <si>
    <t>DaVita Inc. | Reportable Legal Entities</t>
  </si>
  <si>
    <t>Guarantor Subsidiaries | Reportable Legal Entities</t>
  </si>
  <si>
    <t>Non-Guarantor Subsidiaries | Reportable Legal Entities</t>
  </si>
  <si>
    <t>Condensed Consolidating Statements of Comprehensive Income (Detail) - USD ($) $ in Thousands</t>
  </si>
  <si>
    <t>Condensed Consolidating Balance Sheets (Detail) - USD ($) $ in Thousands</t>
  </si>
  <si>
    <t>Condensed Balance Sheet Statements Captions [Line Items]</t>
  </si>
  <si>
    <t>Accounts receivable, net</t>
  </si>
  <si>
    <t>Property and equipment, net</t>
  </si>
  <si>
    <t>Intangible assets, net</t>
  </si>
  <si>
    <t>Other long-term assets and investments</t>
  </si>
  <si>
    <t>Current liabilities</t>
  </si>
  <si>
    <t>Long-term debt and other long-term liabilities</t>
  </si>
  <si>
    <t>Total DaVita Inc. shareholder's equity</t>
  </si>
  <si>
    <t>Investments in subsidiaries</t>
  </si>
  <si>
    <t>Intercompany receivables</t>
  </si>
  <si>
    <t>Intercompany payables</t>
  </si>
  <si>
    <t>Condensed Consolidating Statements of Cash Flows (Detail) - USD ($) $ in Thousands</t>
  </si>
  <si>
    <t>Changes in operating assets and liabilities and non-cash items included in net income</t>
  </si>
  <si>
    <t>(Purchases) proceeds from investment sales and other items, net</t>
  </si>
  <si>
    <t>Long-term debt and related financing costs, net</t>
  </si>
  <si>
    <t>Other items</t>
  </si>
  <si>
    <t>Effect of exchange rate changes on cash</t>
  </si>
  <si>
    <t>Intercompany borrowing (payments)</t>
  </si>
  <si>
    <t>Supplemental Data - Condensed Consolidating Statements of Income (Detail) - USD ($) $ in Thousands</t>
  </si>
  <si>
    <t>Patient service operating revenues</t>
  </si>
  <si>
    <t>Operating expenses</t>
  </si>
  <si>
    <t>Other income</t>
  </si>
  <si>
    <t>Physician Groups</t>
  </si>
  <si>
    <t>Unrestricted Subsidiaries</t>
  </si>
  <si>
    <t>Company and Restricted Subsidiaries</t>
  </si>
  <si>
    <t>After elimination of the unrestricted subsidiaries and the physician groups.</t>
  </si>
  <si>
    <t>Supplemental Data - Condensed Consolidating Statements of Comprehensive Income (Detail) - USD ($) $ in Thousands</t>
  </si>
  <si>
    <t>Other comprehensive loss</t>
  </si>
  <si>
    <t>Supplemental Data - Condensed Consolidating Balance Sheets (Detail) - USD ($) $ in Thousands</t>
  </si>
  <si>
    <t>Payables to parent</t>
  </si>
  <si>
    <t>Supplemental Data - Condensed Consolidating Statements of Cash Flows (Detail) - USD ($) $ in Thousands</t>
  </si>
  <si>
    <t>Changes in operating and intercompany assets and liabilities and non-cash items included in net income</t>
  </si>
  <si>
    <t>Acquisitions and divestitures, net</t>
  </si>
  <si>
    <t>Proceeds from discontinued operations</t>
  </si>
  <si>
    <t>Investments and other items</t>
  </si>
  <si>
    <t>Intercompany</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27066</v>
      </c>
    </row>
    <row r="12" spans="1:3">
      <c s="4" r="A12" t="s">
        <v>19</v>
      </c>
      <c s="4" r="B12" t="s">
        <v>20</v>
      </c>
    </row>
    <row r="13" spans="1:3">
      <c s="4" r="A13" t="s">
        <v>21</v>
      </c>
      <c s="4" r="B13" t="s">
        <v>22</v>
      </c>
    </row>
    <row r="14" spans="1:3">
      <c s="4" r="A14" t="s">
        <v>23</v>
      </c>
      <c s="7" r="C14" t="n">
        <v>1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0</v>
      </c>
      <c s="2" r="B1" t="s">
        <v>1</v>
      </c>
    </row>
    <row r="2" spans="1:2">
      <c s="2" r="B2" t="s">
        <v>2</v>
      </c>
    </row>
    <row r="3" spans="1:2">
      <c s="3" r="A3" t="s">
        <v>207</v>
      </c>
    </row>
    <row r="4" spans="1:2">
      <c s="4" r="A4" t="s">
        <v>140</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2</v>
      </c>
      <c s="2" r="B1" t="s">
        <v>1</v>
      </c>
    </row>
    <row r="2" spans="1:2">
      <c s="2" r="B2" t="s">
        <v>2</v>
      </c>
    </row>
    <row r="3" spans="1:2">
      <c s="3" r="A3" t="s">
        <v>210</v>
      </c>
    </row>
    <row r="4" spans="1:2">
      <c s="4" r="A4" t="s">
        <v>212</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90</v>
      </c>
      <c s="2" r="B1" t="s">
        <v>1</v>
      </c>
    </row>
    <row r="2" spans="1:2">
      <c s="2" r="B2" t="s">
        <v>2</v>
      </c>
    </row>
    <row r="3" spans="1:2">
      <c s="3" r="A3" t="s">
        <v>214</v>
      </c>
    </row>
    <row r="4" spans="1:2">
      <c s="4" r="A4" t="s">
        <v>90</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219</v>
      </c>
    </row>
    <row r="4" spans="1:2">
      <c s="4" r="A4" t="s">
        <v>143</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9</v>
      </c>
      <c s="2" r="B1" t="s">
        <v>1</v>
      </c>
    </row>
    <row r="2" spans="1:2">
      <c s="2" r="B2" t="s">
        <v>2</v>
      </c>
    </row>
    <row r="3" spans="1:2">
      <c s="3" r="A3" t="s">
        <v>221</v>
      </c>
    </row>
    <row r="4" spans="1:2">
      <c s="4" r="A4" t="s">
        <v>99</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6</v>
      </c>
      <c s="2" r="B1" t="s">
        <v>1</v>
      </c>
    </row>
    <row r="2" spans="1:2">
      <c s="2" r="B2" t="s">
        <v>2</v>
      </c>
    </row>
    <row r="3" spans="1:2">
      <c s="3" r="A3" t="s">
        <v>202</v>
      </c>
    </row>
    <row r="4" spans="1:2">
      <c s="4" r="A4" t="s">
        <v>226</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8" r="B4" t="n">
        <v>2629661</v>
      </c>
      <c s="8" r="C4" t="n">
        <v>2414034</v>
      </c>
      <c s="8" r="D4" t="n">
        <v>7678053</v>
      </c>
      <c s="8" r="E4" t="n">
        <v>7049428</v>
      </c>
    </row>
    <row r="5" spans="1:5">
      <c s="4" r="A5" t="s">
        <v>29</v>
      </c>
      <c s="6" r="B5" t="n">
        <v>-115555</v>
      </c>
      <c s="6" r="C5" t="n">
        <v>-109452</v>
      </c>
      <c s="6" r="D5" t="n">
        <v>-336188</v>
      </c>
      <c s="6" r="E5" t="n">
        <v>-314581</v>
      </c>
    </row>
    <row r="6" spans="1:5">
      <c s="4" r="A6" t="s">
        <v>30</v>
      </c>
      <c s="6" r="B6" t="n">
        <v>2514106</v>
      </c>
      <c s="6" r="C6" t="n">
        <v>2304582</v>
      </c>
      <c s="6" r="D6" t="n">
        <v>7341865</v>
      </c>
      <c s="6" r="E6" t="n">
        <v>6734847</v>
      </c>
    </row>
    <row r="7" spans="1:5">
      <c s="4" r="A7" t="s">
        <v>31</v>
      </c>
      <c s="6" r="B7" t="n">
        <v>869290</v>
      </c>
      <c s="6" r="C7" t="n">
        <v>926847</v>
      </c>
      <c s="6" r="D7" t="n">
        <v>2654163</v>
      </c>
      <c s="6" r="E7" t="n">
        <v>2643552</v>
      </c>
    </row>
    <row r="8" spans="1:5">
      <c s="4" r="A8" t="s">
        <v>32</v>
      </c>
      <c s="6" r="B8" t="n">
        <v>347180</v>
      </c>
      <c s="6" r="C8" t="n">
        <v>294236</v>
      </c>
      <c s="6" r="D8" t="n">
        <v>1033335</v>
      </c>
      <c s="6" r="E8" t="n">
        <v>869849</v>
      </c>
    </row>
    <row r="9" spans="1:5">
      <c s="4" r="A9" t="s">
        <v>33</v>
      </c>
      <c s="6" r="B9" t="n">
        <v>3730576</v>
      </c>
      <c s="6" r="C9" t="n">
        <v>3525665</v>
      </c>
      <c s="6" r="D9" t="n">
        <v>11029363</v>
      </c>
      <c s="6" r="E9" t="n">
        <v>10248248</v>
      </c>
    </row>
    <row r="10" spans="1:5">
      <c s="3" r="A10" t="s">
        <v>34</v>
      </c>
    </row>
    <row r="11" spans="1:5">
      <c s="4" r="A11" t="s">
        <v>35</v>
      </c>
      <c s="6" r="B11" t="n">
        <v>2697629</v>
      </c>
      <c s="6" r="C11" t="n">
        <v>2501015</v>
      </c>
      <c s="6" r="D11" t="n">
        <v>7950987</v>
      </c>
      <c s="6" r="E11" t="n">
        <v>7309703</v>
      </c>
    </row>
    <row r="12" spans="1:5">
      <c s="4" r="A12" t="s">
        <v>36</v>
      </c>
      <c s="6" r="B12" t="n">
        <v>406890</v>
      </c>
      <c s="6" r="C12" t="n">
        <v>353492</v>
      </c>
      <c s="6" r="D12" t="n">
        <v>1180214</v>
      </c>
      <c s="6" r="E12" t="n">
        <v>1043253</v>
      </c>
    </row>
    <row r="13" spans="1:5">
      <c s="4" r="A13" t="s">
        <v>37</v>
      </c>
      <c s="6" r="B13" t="n">
        <v>181739</v>
      </c>
      <c s="6" r="C13" t="n">
        <v>162062</v>
      </c>
      <c s="6" r="D13" t="n">
        <v>531475</v>
      </c>
      <c s="6" r="E13" t="n">
        <v>474694</v>
      </c>
    </row>
    <row r="14" spans="1:5">
      <c s="4" r="A14" t="s">
        <v>38</v>
      </c>
      <c s="6" r="B14" t="n">
        <v>3773</v>
      </c>
      <c s="6" r="C14" t="n">
        <v>2511</v>
      </c>
      <c s="6" r="D14" t="n">
        <v>9856</v>
      </c>
      <c s="6" r="E14" t="n">
        <v>6497</v>
      </c>
    </row>
    <row r="15" spans="1:5">
      <c s="4" r="A15" t="s">
        <v>39</v>
      </c>
      <c s="6" r="B15" t="n">
        <v>-4237</v>
      </c>
      <c s="6" r="C15" t="n">
        <v>-2783</v>
      </c>
      <c s="6" r="D15" t="n">
        <v>-5119</v>
      </c>
      <c s="6" r="E15" t="n">
        <v>-10724</v>
      </c>
    </row>
    <row r="16" spans="1:5">
      <c s="4" r="A16" t="s">
        <v>40</v>
      </c>
      <c s="6" r="D16" t="n">
        <v>253000</v>
      </c>
      <c s="6" r="E16" t="n">
        <v>4065</v>
      </c>
    </row>
    <row r="17" spans="1:5">
      <c s="4" r="A17" t="s">
        <v>41</v>
      </c>
      <c s="6" r="B17" t="n">
        <v>-374374</v>
      </c>
      <c s="6" r="D17" t="n">
        <v>-404165</v>
      </c>
    </row>
    <row r="18" spans="1:5">
      <c s="4" r="A18" t="s">
        <v>42</v>
      </c>
      <c s="6" r="E18" t="n">
        <v>495000</v>
      </c>
    </row>
    <row r="19" spans="1:5">
      <c s="4" r="A19" t="s">
        <v>43</v>
      </c>
      <c s="6" r="B19" t="n">
        <v>2911420</v>
      </c>
      <c s="6" r="C19" t="n">
        <v>3016297</v>
      </c>
      <c s="6" r="D19" t="n">
        <v>9516248</v>
      </c>
      <c s="6" r="E19" t="n">
        <v>9322488</v>
      </c>
    </row>
    <row r="20" spans="1:5">
      <c s="4" r="A20" t="s">
        <v>44</v>
      </c>
      <c s="6" r="B20" t="n">
        <v>819156</v>
      </c>
      <c s="6" r="C20" t="n">
        <v>509368</v>
      </c>
      <c s="6" r="D20" t="n">
        <v>1513115</v>
      </c>
      <c s="6" r="E20" t="n">
        <v>925760</v>
      </c>
    </row>
    <row r="21" spans="1:5">
      <c s="4" r="A21" t="s">
        <v>45</v>
      </c>
      <c s="6" r="B21" t="n">
        <v>-104581</v>
      </c>
      <c s="6" r="C21" t="n">
        <v>-103481</v>
      </c>
      <c s="6" r="D21" t="n">
        <v>-310359</v>
      </c>
      <c s="6" r="E21" t="n">
        <v>-305121</v>
      </c>
    </row>
    <row r="22" spans="1:5">
      <c s="4" r="A22" t="s">
        <v>46</v>
      </c>
      <c s="6" r="E22" t="n">
        <v>-48072</v>
      </c>
    </row>
    <row r="23" spans="1:5">
      <c s="4" r="A23" t="s">
        <v>47</v>
      </c>
      <c s="6" r="B23" t="n">
        <v>1876</v>
      </c>
      <c s="6" r="C23" t="n">
        <v>2484</v>
      </c>
      <c s="6" r="D23" t="n">
        <v>8067</v>
      </c>
      <c s="6" r="E23" t="n">
        <v>4262</v>
      </c>
    </row>
    <row r="24" spans="1:5">
      <c s="4" r="A24" t="s">
        <v>48</v>
      </c>
      <c s="6" r="B24" t="n">
        <v>716451</v>
      </c>
      <c s="6" r="C24" t="n">
        <v>408371</v>
      </c>
      <c s="6" r="D24" t="n">
        <v>1210823</v>
      </c>
      <c s="6" r="E24" t="n">
        <v>576829</v>
      </c>
    </row>
    <row r="25" spans="1:5">
      <c s="4" r="A25" t="s">
        <v>49</v>
      </c>
      <c s="6" r="B25" t="n">
        <v>104301</v>
      </c>
      <c s="6" r="C25" t="n">
        <v>147064</v>
      </c>
      <c s="6" r="D25" t="n">
        <v>366011</v>
      </c>
      <c s="6" r="E25" t="n">
        <v>183893</v>
      </c>
    </row>
    <row r="26" spans="1:5">
      <c s="4" r="A26" t="s">
        <v>50</v>
      </c>
      <c s="6" r="B26" t="n">
        <v>612150</v>
      </c>
      <c s="6" r="C26" t="n">
        <v>261307</v>
      </c>
      <c s="6" r="D26" t="n">
        <v>844812</v>
      </c>
      <c s="6" r="E26" t="n">
        <v>392936</v>
      </c>
    </row>
    <row r="27" spans="1:5">
      <c s="4" r="A27" t="s">
        <v>51</v>
      </c>
      <c s="6" r="B27" t="n">
        <v>-40818</v>
      </c>
      <c s="6" r="C27" t="n">
        <v>-45435</v>
      </c>
      <c s="6" r="D27" t="n">
        <v>-122664</v>
      </c>
      <c s="6" r="E27" t="n">
        <v>-117204</v>
      </c>
    </row>
    <row r="28" spans="1:5">
      <c s="4" r="A28" t="s">
        <v>52</v>
      </c>
      <c s="8" r="B28" t="n">
        <v>571332</v>
      </c>
      <c s="8" r="C28" t="n">
        <v>215872</v>
      </c>
      <c s="8" r="D28" t="n">
        <v>722148</v>
      </c>
      <c s="8" r="E28" t="n">
        <v>275732</v>
      </c>
    </row>
    <row r="29" spans="1:5">
      <c s="3" r="A29" t="s">
        <v>53</v>
      </c>
    </row>
    <row r="30" spans="1:5">
      <c s="4" r="A30" t="s">
        <v>54</v>
      </c>
      <c s="9" r="B30" t="n">
        <v>2.8</v>
      </c>
      <c s="9" r="C30" t="n">
        <v>1.02</v>
      </c>
      <c s="9" r="D30" t="n">
        <v>3.54</v>
      </c>
      <c s="9" r="E30" t="n">
        <v>1.3</v>
      </c>
    </row>
    <row r="31" spans="1:5">
      <c s="4" r="A31" t="s">
        <v>55</v>
      </c>
      <c s="9" r="B31" t="n">
        <v>2.76</v>
      </c>
      <c s="8" r="C31" t="n">
        <v>1</v>
      </c>
      <c s="9" r="D31" t="n">
        <v>3.48</v>
      </c>
      <c s="9" r="E31" t="n">
        <v>1.27</v>
      </c>
    </row>
    <row r="32" spans="1:5">
      <c s="3" r="A32" t="s">
        <v>56</v>
      </c>
    </row>
    <row r="33" spans="1:5">
      <c s="4" r="A33" t="s">
        <v>57</v>
      </c>
      <c s="6" r="B33" t="n">
        <v>203761433</v>
      </c>
      <c s="6" r="C33" t="n">
        <v>212374897</v>
      </c>
      <c s="6" r="D33" t="n">
        <v>204206979</v>
      </c>
      <c s="6" r="E33" t="n">
        <v>212914126</v>
      </c>
    </row>
    <row r="34" spans="1:5">
      <c s="4" r="A34" t="s">
        <v>58</v>
      </c>
      <c s="6" r="B34" t="n">
        <v>206961450</v>
      </c>
      <c s="6" r="C34" t="n">
        <v>216691461</v>
      </c>
      <c s="6" r="D34" t="n">
        <v>207643794</v>
      </c>
      <c s="6" r="E34" t="n">
        <v>2174212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5</v>
      </c>
      <c s="2" r="B1" t="s">
        <v>1</v>
      </c>
    </row>
    <row r="2" spans="1:2">
      <c s="2" r="B2" t="s">
        <v>2</v>
      </c>
    </row>
    <row r="3" spans="1:2">
      <c s="3" r="A3" t="s">
        <v>60</v>
      </c>
    </row>
    <row r="4" spans="1:2">
      <c s="4" r="A4" t="s">
        <v>235</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9</v>
      </c>
      <c s="2" r="B1" t="s">
        <v>1</v>
      </c>
    </row>
    <row r="2" spans="1:2">
      <c s="2" r="B2" t="s">
        <v>2</v>
      </c>
    </row>
    <row r="3" spans="1:2">
      <c s="3" r="A3" t="s">
        <v>242</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25</v>
      </c>
      <c s="2" r="D1" t="s">
        <v>1</v>
      </c>
    </row>
    <row r="2" spans="1:5">
      <c s="2" r="B2" t="s">
        <v>2</v>
      </c>
      <c s="2" r="C2" t="s">
        <v>26</v>
      </c>
      <c s="2" r="D2" t="s">
        <v>2</v>
      </c>
      <c s="2" r="E2" t="s">
        <v>26</v>
      </c>
    </row>
    <row r="3" spans="1:5">
      <c s="3" r="A3" t="s">
        <v>60</v>
      </c>
    </row>
    <row r="4" spans="1:5">
      <c s="4" r="A4" t="s">
        <v>50</v>
      </c>
      <c s="8" r="B4" t="n">
        <v>612150</v>
      </c>
      <c s="8" r="C4" t="n">
        <v>261307</v>
      </c>
      <c s="8" r="D4" t="n">
        <v>844812</v>
      </c>
      <c s="8" r="E4" t="n">
        <v>392936</v>
      </c>
    </row>
    <row r="5" spans="1:5">
      <c s="3" r="A5" t="s">
        <v>61</v>
      </c>
    </row>
    <row r="6" spans="1:5">
      <c s="4" r="A6" t="s">
        <v>62</v>
      </c>
      <c s="6" r="B6" t="n">
        <v>-153</v>
      </c>
      <c s="6" r="C6" t="n">
        <v>-1851</v>
      </c>
      <c s="6" r="D6" t="n">
        <v>-8238</v>
      </c>
      <c s="6" r="E6" t="n">
        <v>-10064</v>
      </c>
    </row>
    <row r="7" spans="1:5">
      <c s="4" r="A7" t="s">
        <v>63</v>
      </c>
      <c s="6" r="B7" t="n">
        <v>388</v>
      </c>
      <c s="6" r="C7" t="n">
        <v>771</v>
      </c>
      <c s="6" r="D7" t="n">
        <v>1301</v>
      </c>
      <c s="6" r="E7" t="n">
        <v>2372</v>
      </c>
    </row>
    <row r="8" spans="1:5">
      <c s="3" r="A8" t="s">
        <v>64</v>
      </c>
    </row>
    <row r="9" spans="1:5">
      <c s="4" r="A9" t="s">
        <v>65</v>
      </c>
      <c s="6" r="B9" t="n">
        <v>1121</v>
      </c>
      <c s="6" r="C9" t="n">
        <v>-1651</v>
      </c>
      <c s="6" r="D9" t="n">
        <v>1988</v>
      </c>
      <c s="6" r="E9" t="n">
        <v>-1368</v>
      </c>
    </row>
    <row r="10" spans="1:5">
      <c s="4" r="A10" t="s">
        <v>66</v>
      </c>
      <c s="6" r="B10" t="n">
        <v>-50</v>
      </c>
      <c s="6" r="C10" t="n">
        <v>-203</v>
      </c>
      <c s="6" r="D10" t="n">
        <v>-143</v>
      </c>
      <c s="6" r="E10" t="n">
        <v>-376</v>
      </c>
    </row>
    <row r="11" spans="1:5">
      <c s="3" r="A11" t="s">
        <v>67</v>
      </c>
    </row>
    <row r="12" spans="1:5">
      <c s="4" r="A12" t="s">
        <v>68</v>
      </c>
      <c s="6" r="B12" t="n">
        <v>-951</v>
      </c>
      <c s="6" r="C12" t="n">
        <v>-7023</v>
      </c>
      <c s="6" r="D12" t="n">
        <v>5386</v>
      </c>
      <c s="6" r="E12" t="n">
        <v>-19883</v>
      </c>
    </row>
    <row r="13" spans="1:5">
      <c s="4" r="A13" t="s">
        <v>69</v>
      </c>
      <c s="6" r="B13" t="n">
        <v>7513</v>
      </c>
      <c s="6" r="D13" t="n">
        <v>7513</v>
      </c>
    </row>
    <row r="14" spans="1:5">
      <c s="4" r="A14" t="s">
        <v>70</v>
      </c>
      <c s="6" r="B14" t="n">
        <v>7868</v>
      </c>
      <c s="6" r="C14" t="n">
        <v>-9957</v>
      </c>
      <c s="6" r="D14" t="n">
        <v>7807</v>
      </c>
      <c s="6" r="E14" t="n">
        <v>-29319</v>
      </c>
    </row>
    <row r="15" spans="1:5">
      <c s="4" r="A15" t="s">
        <v>71</v>
      </c>
      <c s="6" r="B15" t="n">
        <v>620018</v>
      </c>
      <c s="6" r="C15" t="n">
        <v>251350</v>
      </c>
      <c s="6" r="D15" t="n">
        <v>852619</v>
      </c>
      <c s="6" r="E15" t="n">
        <v>363617</v>
      </c>
    </row>
    <row r="16" spans="1:5">
      <c s="4" r="A16" t="s">
        <v>72</v>
      </c>
      <c s="6" r="B16" t="n">
        <v>-40876</v>
      </c>
      <c s="6" r="C16" t="n">
        <v>-45435</v>
      </c>
      <c s="6" r="D16" t="n">
        <v>-122871</v>
      </c>
      <c s="6" r="E16" t="n">
        <v>-117204</v>
      </c>
    </row>
    <row r="17" spans="1:5">
      <c s="4" r="A17" t="s">
        <v>73</v>
      </c>
      <c s="8" r="B17" t="n">
        <v>579142</v>
      </c>
      <c s="8" r="C17" t="n">
        <v>205915</v>
      </c>
      <c s="8" r="D17" t="n">
        <v>729748</v>
      </c>
      <c s="8" r="E17" t="n">
        <v>2464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62</v>
      </c>
    </row>
    <row r="4" spans="1:2">
      <c s="4" r="A4" t="s">
        <v>201</v>
      </c>
      <c s="4" r="B4" t="s">
        <v>263</v>
      </c>
    </row>
    <row r="5" spans="1:2">
      <c s="4" r="A5" t="s">
        <v>204</v>
      </c>
      <c s="4" r="B5" t="s">
        <v>264</v>
      </c>
    </row>
    <row r="6" spans="1:2">
      <c s="4" r="A6" t="s">
        <v>140</v>
      </c>
      <c s="4" r="B6" t="s">
        <v>265</v>
      </c>
    </row>
    <row r="7" spans="1:2">
      <c s="4" r="A7" t="s">
        <v>143</v>
      </c>
      <c s="4" r="B7" t="s">
        <v>266</v>
      </c>
    </row>
    <row r="8" spans="1:2">
      <c s="4" r="A8" t="s">
        <v>99</v>
      </c>
      <c s="4" r="B8" t="s">
        <v>267</v>
      </c>
    </row>
    <row r="9" spans="1:2">
      <c s="4" r="A9" t="s">
        <v>228</v>
      </c>
      <c s="4" r="B9" t="s">
        <v>268</v>
      </c>
    </row>
    <row r="10" spans="1:2">
      <c s="4" r="A10" t="s">
        <v>235</v>
      </c>
      <c s="4" r="B10" t="s">
        <v>269</v>
      </c>
    </row>
    <row r="11" spans="1:2">
      <c s="4" r="A11" t="s">
        <v>241</v>
      </c>
      <c s="4" r="B11" t="s">
        <v>270</v>
      </c>
    </row>
    <row r="12" spans="1:2">
      <c s="4" r="A12" t="s">
        <v>244</v>
      </c>
      <c s="4" r="B12" t="s">
        <v>271</v>
      </c>
    </row>
    <row r="13" spans="1:2">
      <c s="4" r="A13" t="s">
        <v>253</v>
      </c>
      <c s="4" r="B13" t="s">
        <v>272</v>
      </c>
    </row>
    <row r="14" spans="1:2">
      <c s="4" r="A14" t="s">
        <v>209</v>
      </c>
      <c s="4" r="B14" t="s">
        <v>273</v>
      </c>
    </row>
    <row r="15" spans="1:2">
      <c s="4" r="A15" t="s">
        <v>274</v>
      </c>
    </row>
    <row r="16" spans="1:2">
      <c s="3" r="A16" t="s">
        <v>262</v>
      </c>
    </row>
    <row r="17" spans="1:2">
      <c s="4" r="A17" t="s">
        <v>226</v>
      </c>
      <c s="4" r="B17"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05</v>
      </c>
    </row>
    <row r="4" spans="1:2">
      <c s="4" r="A4" t="s">
        <v>277</v>
      </c>
      <c s="4" r="B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9</v>
      </c>
      <c s="2" r="B1" t="s">
        <v>1</v>
      </c>
    </row>
    <row r="2" spans="1:2">
      <c s="2" r="B2" t="s">
        <v>2</v>
      </c>
    </row>
    <row r="3" spans="1:2">
      <c s="3" r="A3" t="s">
        <v>210</v>
      </c>
    </row>
    <row r="4" spans="1:2">
      <c s="4" r="A4" t="s">
        <v>280</v>
      </c>
      <c s="4" r="B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2</v>
      </c>
      <c s="2" r="B1" t="s">
        <v>1</v>
      </c>
    </row>
    <row r="2" spans="1:2">
      <c s="2" r="B2" t="s">
        <v>2</v>
      </c>
    </row>
    <row r="3" spans="1:2">
      <c s="3" r="A3" t="s">
        <v>214</v>
      </c>
    </row>
    <row r="4" spans="1:2">
      <c s="4" r="A4" t="s">
        <v>283</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5</v>
      </c>
      <c s="2" r="B1" t="s">
        <v>1</v>
      </c>
    </row>
    <row r="2" spans="1:2">
      <c s="2" r="B2" t="s">
        <v>2</v>
      </c>
    </row>
    <row r="3" spans="1:2">
      <c s="3" r="A3" t="s">
        <v>217</v>
      </c>
    </row>
    <row r="4" spans="1:2">
      <c s="4" r="A4" t="s">
        <v>286</v>
      </c>
      <c s="4" r="B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288</v>
      </c>
      <c s="2" r="B1" t="s">
        <v>1</v>
      </c>
    </row>
    <row r="2" spans="1:2">
      <c s="2" r="B2" t="s">
        <v>2</v>
      </c>
    </row>
    <row r="3" spans="1:2">
      <c s="3" r="A3" t="s">
        <v>221</v>
      </c>
    </row>
    <row r="4" spans="1:2">
      <c s="4" r="A4" t="s">
        <v>289</v>
      </c>
      <c s="4" r="B4" t="s">
        <v>290</v>
      </c>
    </row>
    <row r="5" spans="1:2">
      <c s="4" r="A5" t="s">
        <v>291</v>
      </c>
      <c s="4" r="B5" t="s">
        <v>292</v>
      </c>
    </row>
    <row r="6" spans="1:2">
      <c s="4" r="A6" t="s">
        <v>293</v>
      </c>
      <c s="4" r="B6" t="s">
        <v>294</v>
      </c>
    </row>
    <row r="7" spans="1:2">
      <c s="4" r="A7" t="s">
        <v>295</v>
      </c>
      <c s="4" r="B7"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7</v>
      </c>
      <c s="2" r="B1" t="s">
        <v>1</v>
      </c>
    </row>
    <row r="2" spans="1:2">
      <c s="2" r="B2" t="s">
        <v>2</v>
      </c>
    </row>
    <row r="3" spans="1:2">
      <c s="3" r="A3" t="s">
        <v>60</v>
      </c>
    </row>
    <row r="4" spans="1:2">
      <c s="4" r="A4" t="s">
        <v>235</v>
      </c>
      <c s="4" r="B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s="1" r="A1" t="s">
        <v>299</v>
      </c>
      <c s="2" r="B1" t="s">
        <v>1</v>
      </c>
    </row>
    <row r="2" spans="1:2">
      <c s="2" r="B2" t="s">
        <v>2</v>
      </c>
    </row>
    <row r="3" spans="1:2">
      <c s="3" r="A3" t="s">
        <v>300</v>
      </c>
    </row>
    <row r="4" spans="1:2">
      <c s="4" r="A4" t="s">
        <v>301</v>
      </c>
      <c s="4" r="B4" t="s">
        <v>302</v>
      </c>
    </row>
    <row r="5" spans="1:2">
      <c s="4" r="A5" t="s">
        <v>303</v>
      </c>
      <c s="4" r="B5" t="s">
        <v>304</v>
      </c>
    </row>
    <row r="6" spans="1:2">
      <c s="4" r="A6" t="s">
        <v>305</v>
      </c>
      <c s="4" r="B6" t="s">
        <v>306</v>
      </c>
    </row>
    <row r="7" spans="1:2">
      <c s="4" r="A7" t="s">
        <v>307</v>
      </c>
    </row>
    <row r="8" spans="1:2">
      <c s="3" r="A8" t="s">
        <v>300</v>
      </c>
    </row>
    <row r="9" spans="1:2">
      <c s="4" r="A9" t="s">
        <v>301</v>
      </c>
      <c s="4" r="B9"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45</v>
      </c>
    </row>
    <row r="4" spans="1:2">
      <c s="4" r="A4" t="s">
        <v>310</v>
      </c>
      <c s="4" r="B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48</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75</v>
      </c>
    </row>
    <row r="2" spans="1:3">
      <c s="3" r="A2" t="s">
        <v>76</v>
      </c>
    </row>
    <row r="3" spans="1:3">
      <c s="4" r="A3" t="s">
        <v>77</v>
      </c>
      <c s="8" r="B3" t="n">
        <v>913496</v>
      </c>
      <c s="8" r="C3" t="n">
        <v>1499116</v>
      </c>
    </row>
    <row r="4" spans="1:3">
      <c s="4" r="A4" t="s">
        <v>78</v>
      </c>
      <c s="6" r="B4" t="n">
        <v>659478</v>
      </c>
      <c s="6" r="C4" t="n">
        <v>408084</v>
      </c>
    </row>
    <row r="5" spans="1:3">
      <c s="4" r="A5" t="s">
        <v>79</v>
      </c>
      <c s="6" r="B5" t="n">
        <v>1850425</v>
      </c>
      <c s="6" r="C5" t="n">
        <v>1724228</v>
      </c>
    </row>
    <row r="6" spans="1:3">
      <c s="4" r="A6" t="s">
        <v>80</v>
      </c>
      <c s="6" r="B6" t="n">
        <v>200563</v>
      </c>
      <c s="6" r="C6" t="n">
        <v>185575</v>
      </c>
    </row>
    <row r="7" spans="1:3">
      <c s="4" r="A7" t="s">
        <v>81</v>
      </c>
      <c s="6" r="B7" t="n">
        <v>451953</v>
      </c>
      <c s="6" r="C7" t="n">
        <v>435885</v>
      </c>
    </row>
    <row r="8" spans="1:3">
      <c s="4" r="A8" t="s">
        <v>82</v>
      </c>
      <c s="6" r="B8" t="n">
        <v>177248</v>
      </c>
      <c s="6" r="C8" t="n">
        <v>190322</v>
      </c>
    </row>
    <row r="9" spans="1:3">
      <c s="4" r="A9" t="s">
        <v>83</v>
      </c>
      <c s="6" r="B9" t="n">
        <v>8196</v>
      </c>
      <c s="6" r="C9" t="n">
        <v>60070</v>
      </c>
    </row>
    <row r="10" spans="1:3">
      <c s="4" r="A10" t="s">
        <v>84</v>
      </c>
      <c s="6" r="B10" t="n">
        <v>4261359</v>
      </c>
      <c s="6" r="C10" t="n">
        <v>4503280</v>
      </c>
    </row>
    <row r="11" spans="1:3">
      <c s="4" r="A11" t="s">
        <v>85</v>
      </c>
      <c s="6" r="B11" t="n">
        <v>3044988</v>
      </c>
      <c s="6" r="C11" t="n">
        <v>2788740</v>
      </c>
    </row>
    <row r="12" spans="1:3">
      <c s="4" r="A12" t="s">
        <v>86</v>
      </c>
      <c s="6" r="B12" t="n">
        <v>1576157</v>
      </c>
      <c s="6" r="C12" t="n">
        <v>1687326</v>
      </c>
    </row>
    <row r="13" spans="1:3">
      <c s="4" r="A13" t="s">
        <v>87</v>
      </c>
      <c s="6" r="B13" t="n">
        <v>516383</v>
      </c>
      <c s="6" r="C13" t="n">
        <v>78368</v>
      </c>
    </row>
    <row r="14" spans="1:3">
      <c s="4" r="A14" t="s">
        <v>88</v>
      </c>
      <c s="6" r="B14" t="n">
        <v>100786</v>
      </c>
      <c s="6" r="C14" t="n">
        <v>89122</v>
      </c>
    </row>
    <row r="15" spans="1:3">
      <c s="4" r="A15" t="s">
        <v>89</v>
      </c>
      <c s="6" r="B15" t="n">
        <v>42984</v>
      </c>
      <c s="6" r="C15" t="n">
        <v>73560</v>
      </c>
    </row>
    <row r="16" spans="1:3">
      <c s="4" r="A16" t="s">
        <v>90</v>
      </c>
      <c s="6" r="B16" t="n">
        <v>9382996</v>
      </c>
      <c s="6" r="C16" t="n">
        <v>9294479</v>
      </c>
    </row>
    <row r="17" spans="1:3">
      <c s="4" r="A17" t="s">
        <v>91</v>
      </c>
      <c s="6" r="B17" t="n">
        <v>18925653</v>
      </c>
      <c s="6" r="C17" t="n">
        <v>18514875</v>
      </c>
    </row>
    <row r="18" spans="1:3">
      <c s="3" r="A18" t="s">
        <v>92</v>
      </c>
    </row>
    <row r="19" spans="1:3">
      <c s="4" r="A19" t="s">
        <v>93</v>
      </c>
      <c s="6" r="B19" t="n">
        <v>498422</v>
      </c>
      <c s="6" r="C19" t="n">
        <v>513950</v>
      </c>
    </row>
    <row r="20" spans="1:3">
      <c s="4" r="A20" t="s">
        <v>94</v>
      </c>
      <c s="6" r="B20" t="n">
        <v>828535</v>
      </c>
      <c s="6" r="C20" t="n">
        <v>682123</v>
      </c>
    </row>
    <row r="21" spans="1:3">
      <c s="4" r="A21" t="s">
        <v>95</v>
      </c>
      <c s="6" r="B21" t="n">
        <v>845879</v>
      </c>
      <c s="6" r="C21" t="n">
        <v>741926</v>
      </c>
    </row>
    <row r="22" spans="1:3">
      <c s="4" r="A22" t="s">
        <v>96</v>
      </c>
      <c s="6" r="B22" t="n">
        <v>313869</v>
      </c>
      <c s="6" r="C22" t="n">
        <v>332102</v>
      </c>
    </row>
    <row r="23" spans="1:3">
      <c s="4" r="A23" t="s">
        <v>97</v>
      </c>
      <c s="6" r="B23" t="n">
        <v>152764</v>
      </c>
      <c s="6" r="C23" t="n">
        <v>129037</v>
      </c>
    </row>
    <row r="24" spans="1:3">
      <c s="4" r="A24" t="s">
        <v>98</v>
      </c>
      <c s="6" r="B24" t="n">
        <v>2639469</v>
      </c>
      <c s="6" r="C24" t="n">
        <v>2399138</v>
      </c>
    </row>
    <row r="25" spans="1:3">
      <c s="4" r="A25" t="s">
        <v>99</v>
      </c>
      <c s="6" r="B25" t="n">
        <v>8972002</v>
      </c>
      <c s="6" r="C25" t="n">
        <v>9001308</v>
      </c>
    </row>
    <row r="26" spans="1:3">
      <c s="4" r="A26" t="s">
        <v>100</v>
      </c>
      <c s="6" r="B26" t="n">
        <v>420938</v>
      </c>
      <c s="6" r="C26" t="n">
        <v>439229</v>
      </c>
    </row>
    <row r="27" spans="1:3">
      <c s="4" r="A27" t="s">
        <v>101</v>
      </c>
      <c s="6" r="B27" t="n">
        <v>802109</v>
      </c>
      <c s="6" r="C27" t="n">
        <v>726962</v>
      </c>
    </row>
    <row r="28" spans="1:3">
      <c s="4" r="A28" t="s">
        <v>102</v>
      </c>
      <c s="6" r="B28" t="n">
        <v>12834518</v>
      </c>
      <c s="6" r="C28" t="n">
        <v>12566637</v>
      </c>
    </row>
    <row r="29" spans="1:3">
      <c s="3" r="A29" t="s">
        <v>103</v>
      </c>
    </row>
    <row r="30" spans="1:3">
      <c s="4" r="A30" t="s">
        <v>104</v>
      </c>
      <c s="6" r="B30" t="n">
        <v>971744</v>
      </c>
      <c s="6" r="C30" t="n">
        <v>864066</v>
      </c>
    </row>
    <row r="31" spans="1:3">
      <c s="3" r="A31" t="s">
        <v>105</v>
      </c>
    </row>
    <row r="32" spans="1:3">
      <c s="4" r="A32" t="s">
        <v>106</v>
      </c>
      <c s="4" r="B32" t="s">
        <v>107</v>
      </c>
      <c s="4" r="C32" t="s">
        <v>107</v>
      </c>
    </row>
    <row r="33" spans="1:3">
      <c s="4" r="A33" t="s">
        <v>108</v>
      </c>
      <c s="6" r="B33" t="n">
        <v>217</v>
      </c>
      <c s="6" r="C33" t="n">
        <v>217</v>
      </c>
    </row>
    <row r="34" spans="1:3">
      <c s="4" r="A34" t="s">
        <v>109</v>
      </c>
      <c s="6" r="B34" t="n">
        <v>1032739</v>
      </c>
      <c s="6" r="C34" t="n">
        <v>1118326</v>
      </c>
    </row>
    <row r="35" spans="1:3">
      <c s="4" r="A35" t="s">
        <v>110</v>
      </c>
      <c s="6" r="B35" t="n">
        <v>5078983</v>
      </c>
      <c s="6" r="C35" t="n">
        <v>4356835</v>
      </c>
    </row>
    <row r="36" spans="1:3">
      <c s="4" r="A36" t="s">
        <v>111</v>
      </c>
      <c s="6" r="B36" t="n">
        <v>-1147967</v>
      </c>
      <c s="6" r="C36" t="n">
        <v>-544772</v>
      </c>
    </row>
    <row r="37" spans="1:3">
      <c s="4" r="A37" t="s">
        <v>112</v>
      </c>
      <c s="6" r="B37" t="n">
        <v>-52226</v>
      </c>
      <c s="6" r="C37" t="n">
        <v>-59826</v>
      </c>
    </row>
    <row r="38" spans="1:3">
      <c s="4" r="A38" t="s">
        <v>113</v>
      </c>
      <c s="6" r="B38" t="n">
        <v>4911746</v>
      </c>
      <c s="6" r="C38" t="n">
        <v>4870780</v>
      </c>
    </row>
    <row r="39" spans="1:3">
      <c s="4" r="A39" t="s">
        <v>114</v>
      </c>
      <c s="6" r="B39" t="n">
        <v>207645</v>
      </c>
      <c s="6" r="C39" t="n">
        <v>213392</v>
      </c>
    </row>
    <row r="40" spans="1:3">
      <c s="4" r="A40" t="s">
        <v>115</v>
      </c>
      <c s="6" r="B40" t="n">
        <v>5119391</v>
      </c>
      <c s="6" r="C40" t="n">
        <v>5084172</v>
      </c>
    </row>
    <row r="41" spans="1:3">
      <c s="4" r="A41" t="s">
        <v>116</v>
      </c>
      <c s="8" r="B41" t="n">
        <v>18925653</v>
      </c>
      <c s="8" r="C41" t="n">
        <v>185148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51</v>
      </c>
    </row>
    <row r="4" spans="1:2">
      <c s="4" r="A4" t="s">
        <v>322</v>
      </c>
      <c s="4" r="B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324</v>
      </c>
      <c s="2" r="B1" t="s">
        <v>1</v>
      </c>
    </row>
    <row r="2" spans="1:2">
      <c s="2" r="B2" t="s">
        <v>2</v>
      </c>
    </row>
    <row r="3" spans="1:2">
      <c s="3" r="A3" t="s">
        <v>242</v>
      </c>
    </row>
    <row r="4" spans="1:2">
      <c s="4" r="A4" t="s">
        <v>325</v>
      </c>
      <c s="4" r="B4" t="s">
        <v>326</v>
      </c>
    </row>
    <row r="5" spans="1:2">
      <c s="4" r="A5" t="s">
        <v>327</v>
      </c>
      <c s="4" r="B5" t="s">
        <v>328</v>
      </c>
    </row>
    <row r="6" spans="1:2">
      <c s="4" r="A6" t="s">
        <v>329</v>
      </c>
      <c s="4" r="B6" t="s">
        <v>330</v>
      </c>
    </row>
    <row r="7" spans="1:2">
      <c s="4" r="A7" t="s">
        <v>331</v>
      </c>
      <c s="4" r="B7"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r="1" spans="1:2">
      <c s="1" r="A1" t="s">
        <v>333</v>
      </c>
      <c s="2" r="B1" t="s">
        <v>1</v>
      </c>
    </row>
    <row r="2" spans="1:2">
      <c s="2" r="B2" t="s">
        <v>2</v>
      </c>
    </row>
    <row r="3" spans="1:2">
      <c s="3" r="A3" t="s">
        <v>334</v>
      </c>
    </row>
    <row r="4" spans="1:2">
      <c s="4" r="A4" t="s">
        <v>325</v>
      </c>
      <c s="4" r="B4" t="s">
        <v>326</v>
      </c>
    </row>
    <row r="5" spans="1:2">
      <c s="4" r="A5" t="s">
        <v>327</v>
      </c>
      <c s="4" r="B5" t="s">
        <v>328</v>
      </c>
    </row>
    <row r="6" spans="1:2">
      <c s="4" r="A6" t="s">
        <v>329</v>
      </c>
      <c s="4" r="B6" t="s">
        <v>330</v>
      </c>
    </row>
    <row r="7" spans="1:2">
      <c s="4" r="A7" t="s">
        <v>331</v>
      </c>
      <c s="4" r="B7" t="s">
        <v>332</v>
      </c>
    </row>
    <row r="8" spans="1:2">
      <c s="4" r="A8" t="s">
        <v>335</v>
      </c>
    </row>
    <row r="9" spans="1:2">
      <c s="3" r="A9" t="s">
        <v>334</v>
      </c>
    </row>
    <row r="10" spans="1:2">
      <c s="4" r="A10" t="s">
        <v>325</v>
      </c>
      <c s="4" r="B10" t="s">
        <v>336</v>
      </c>
    </row>
    <row r="11" spans="1:2">
      <c s="4" r="A11" t="s">
        <v>327</v>
      </c>
      <c s="4" r="B11" t="s">
        <v>337</v>
      </c>
    </row>
    <row r="12" spans="1:2">
      <c s="4" r="A12" t="s">
        <v>329</v>
      </c>
      <c s="4" r="B12" t="s">
        <v>338</v>
      </c>
    </row>
    <row r="13" spans="1:2">
      <c s="4" r="A13" t="s">
        <v>331</v>
      </c>
      <c s="4" r="B13"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40</v>
      </c>
      <c s="2" r="C1" t="s">
        <v>25</v>
      </c>
      <c s="2" r="E1" t="s">
        <v>1</v>
      </c>
    </row>
    <row r="2" spans="1:6">
      <c s="2" r="C2" t="s">
        <v>2</v>
      </c>
      <c s="2" r="D2" t="s">
        <v>26</v>
      </c>
      <c s="2" r="E2" t="s">
        <v>2</v>
      </c>
      <c s="2" r="F2" t="s">
        <v>26</v>
      </c>
    </row>
    <row r="3" spans="1:6">
      <c s="3" r="A3" t="s">
        <v>341</v>
      </c>
    </row>
    <row r="4" spans="1:6">
      <c s="4" r="A4" t="s">
        <v>52</v>
      </c>
      <c s="8" r="C4" t="n">
        <v>571332</v>
      </c>
      <c s="8" r="D4" t="n">
        <v>215872</v>
      </c>
      <c s="8" r="E4" t="n">
        <v>722148</v>
      </c>
      <c s="8" r="F4" t="n">
        <v>275732</v>
      </c>
    </row>
    <row r="5" spans="1:6">
      <c s="4" r="A5" t="s">
        <v>342</v>
      </c>
      <c s="6" r="C5" t="n">
        <v>205955000</v>
      </c>
      <c s="6" r="D5" t="n">
        <v>214569000</v>
      </c>
      <c s="6" r="E5" t="n">
        <v>206401000</v>
      </c>
      <c s="6" r="F5" t="n">
        <v>215108000</v>
      </c>
    </row>
    <row r="6" spans="1:6">
      <c s="4" r="A6" t="s">
        <v>343</v>
      </c>
      <c s="6" r="C6" t="n">
        <v>-2194000</v>
      </c>
      <c s="6" r="D6" t="n">
        <v>-2194000</v>
      </c>
      <c s="6" r="E6" t="n">
        <v>-2194000</v>
      </c>
      <c s="6" r="F6" t="n">
        <v>-2194000</v>
      </c>
    </row>
    <row r="7" spans="1:6">
      <c s="4" r="A7" t="s">
        <v>344</v>
      </c>
      <c s="6" r="C7" t="n">
        <v>203761433</v>
      </c>
      <c s="6" r="D7" t="n">
        <v>212374897</v>
      </c>
      <c s="6" r="E7" t="n">
        <v>204206979</v>
      </c>
      <c s="6" r="F7" t="n">
        <v>212914126</v>
      </c>
    </row>
    <row r="8" spans="1:6">
      <c s="4" r="A8" t="s">
        <v>54</v>
      </c>
      <c s="9" r="C8" t="n">
        <v>2.8</v>
      </c>
      <c s="9" r="D8" t="n">
        <v>1.02</v>
      </c>
      <c s="9" r="E8" t="n">
        <v>3.54</v>
      </c>
      <c s="9" r="F8" t="n">
        <v>1.3</v>
      </c>
    </row>
    <row r="9" spans="1:6">
      <c s="3" r="A9" t="s">
        <v>345</v>
      </c>
    </row>
    <row r="10" spans="1:6">
      <c s="4" r="A10" t="s">
        <v>52</v>
      </c>
      <c s="8" r="C10" t="n">
        <v>571332</v>
      </c>
      <c s="8" r="D10" t="n">
        <v>215872</v>
      </c>
      <c s="8" r="E10" t="n">
        <v>722148</v>
      </c>
      <c s="8" r="F10" t="n">
        <v>275732</v>
      </c>
    </row>
    <row r="11" spans="1:6">
      <c s="4" r="A11" t="s">
        <v>342</v>
      </c>
      <c s="6" r="C11" t="n">
        <v>205955000</v>
      </c>
      <c s="6" r="D11" t="n">
        <v>214569000</v>
      </c>
      <c s="6" r="E11" t="n">
        <v>206401000</v>
      </c>
      <c s="6" r="F11" t="n">
        <v>215108000</v>
      </c>
    </row>
    <row r="12" spans="1:6">
      <c s="4" r="A12" t="s">
        <v>346</v>
      </c>
      <c s="6" r="C12" t="n">
        <v>1006000</v>
      </c>
      <c s="6" r="D12" t="n">
        <v>2122000</v>
      </c>
      <c s="6" r="E12" t="n">
        <v>1243000</v>
      </c>
      <c s="6" r="F12" t="n">
        <v>2313000</v>
      </c>
    </row>
    <row r="13" spans="1:6">
      <c s="4" r="A13" t="s">
        <v>347</v>
      </c>
      <c s="6" r="C13" t="n">
        <v>206961450</v>
      </c>
      <c s="6" r="D13" t="n">
        <v>216691461</v>
      </c>
      <c s="6" r="E13" t="n">
        <v>207643794</v>
      </c>
      <c s="6" r="F13" t="n">
        <v>217421213</v>
      </c>
    </row>
    <row r="14" spans="1:6">
      <c s="4" r="A14" t="s">
        <v>55</v>
      </c>
      <c s="9" r="C14" t="n">
        <v>2.76</v>
      </c>
      <c s="8" r="D14" t="n">
        <v>1</v>
      </c>
      <c s="9" r="E14" t="n">
        <v>3.48</v>
      </c>
      <c s="9" r="F14" t="n">
        <v>1.27</v>
      </c>
    </row>
    <row r="15" spans="1:6">
      <c s="4" r="A15" t="s">
        <v>348</v>
      </c>
      <c s="4" r="B15" t="s">
        <v>349</v>
      </c>
      <c s="6" r="C15" t="n">
        <v>2375000</v>
      </c>
      <c s="6" r="D15" t="n">
        <v>1184000</v>
      </c>
      <c s="6" r="E15" t="n">
        <v>2153000</v>
      </c>
      <c s="6" r="F15" t="n">
        <v>1092000</v>
      </c>
    </row>
    <row r="16" spans="1:6">
      <c r="A16" t="n"/>
    </row>
    <row r="17" spans="1:6">
      <c s="4" r="A17" t="s">
        <v>349</v>
      </c>
      <c s="4" r="B17" t="s">
        <v>350</v>
      </c>
    </row>
  </sheetData>
  <mergeCells count="5">
    <mergeCell ref="A1:B2"/>
    <mergeCell ref="C1:D1"/>
    <mergeCell ref="E1:F1"/>
    <mergeCell ref="A16:E16"/>
    <mergeCell ref="B17:E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351</v>
      </c>
      <c s="2" r="B1" t="s">
        <v>1</v>
      </c>
    </row>
    <row r="2" spans="1:2">
      <c s="2" r="B2" t="s">
        <v>352</v>
      </c>
    </row>
    <row r="3" spans="1:2">
      <c s="3" r="A3" t="s">
        <v>353</v>
      </c>
    </row>
    <row r="4" spans="1:2">
      <c s="4" r="A4" t="s">
        <v>354</v>
      </c>
      <c s="4" r="B4" t="s">
        <v>355</v>
      </c>
    </row>
    <row r="5" spans="1:2">
      <c s="4" r="A5" t="s">
        <v>356</v>
      </c>
      <c s="4" r="B5" t="s">
        <v>357</v>
      </c>
    </row>
    <row r="6" spans="1:2">
      <c s="4" r="A6" t="s">
        <v>358</v>
      </c>
      <c s="8" r="B6" t="n">
        <v>-12551</v>
      </c>
    </row>
    <row r="7" spans="1:2">
      <c s="4" r="A7" t="s">
        <v>359</v>
      </c>
    </row>
    <row r="8" spans="1:2">
      <c s="3" r="A8" t="s">
        <v>353</v>
      </c>
    </row>
    <row r="9" spans="1:2">
      <c s="4" r="A9" t="s">
        <v>360</v>
      </c>
      <c s="4" r="B9" t="s">
        <v>361</v>
      </c>
    </row>
    <row r="10" spans="1:2">
      <c s="4" r="A10" t="s">
        <v>362</v>
      </c>
    </row>
    <row r="11" spans="1:2">
      <c s="3" r="A11" t="s">
        <v>353</v>
      </c>
    </row>
    <row r="12" spans="1:2">
      <c s="4" r="A12" t="s">
        <v>360</v>
      </c>
      <c s="4" r="B12" t="s">
        <v>363</v>
      </c>
    </row>
    <row r="13" spans="1:2">
      <c s="4" r="A13" t="s">
        <v>364</v>
      </c>
    </row>
    <row r="14" spans="1:2">
      <c s="3" r="A14" t="s">
        <v>353</v>
      </c>
    </row>
    <row r="15" spans="1:2">
      <c s="4" r="A15" t="s">
        <v>354</v>
      </c>
      <c s="4" r="B15" t="s">
        <v>355</v>
      </c>
    </row>
    <row r="16" spans="1:2">
      <c s="4" r="A16" t="s">
        <v>356</v>
      </c>
      <c s="4" r="B16"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66</v>
      </c>
      <c s="2" r="B1" t="s">
        <v>2</v>
      </c>
      <c s="2" r="C1" t="s">
        <v>75</v>
      </c>
    </row>
    <row r="2" spans="1:3">
      <c s="3" r="A2" t="s">
        <v>367</v>
      </c>
    </row>
    <row r="3" spans="1:3">
      <c s="4" r="A3" t="s">
        <v>368</v>
      </c>
      <c s="8" r="B3" t="n">
        <v>647885</v>
      </c>
      <c s="8" r="C3" t="n">
        <v>406884</v>
      </c>
    </row>
    <row r="4" spans="1:3">
      <c s="4" r="A4" t="s">
        <v>369</v>
      </c>
      <c s="6" r="B4" t="n">
        <v>53259</v>
      </c>
      <c s="6" r="C4" t="n">
        <v>33482</v>
      </c>
    </row>
    <row r="5" spans="1:3">
      <c s="4" r="A5" t="s">
        <v>173</v>
      </c>
      <c s="6" r="B5" t="n">
        <v>701144</v>
      </c>
      <c s="6" r="C5" t="n">
        <v>440366</v>
      </c>
    </row>
    <row r="6" spans="1:3">
      <c s="4" r="A6" t="s">
        <v>370</v>
      </c>
      <c s="6" r="B6" t="n">
        <v>647885</v>
      </c>
      <c s="6" r="C6" t="n">
        <v>406884</v>
      </c>
    </row>
    <row r="7" spans="1:3">
      <c s="4" r="A7" t="s">
        <v>371</v>
      </c>
      <c s="6" r="B7" t="n">
        <v>11593</v>
      </c>
      <c s="6" r="C7" t="n">
        <v>1200</v>
      </c>
    </row>
    <row r="8" spans="1:3">
      <c s="4" r="A8" t="s">
        <v>372</v>
      </c>
      <c s="6" r="B8" t="n">
        <v>659478</v>
      </c>
      <c s="6" r="C8" t="n">
        <v>408084</v>
      </c>
    </row>
    <row r="9" spans="1:3">
      <c s="4" r="A9" t="s">
        <v>373</v>
      </c>
      <c s="6" r="B9" t="n">
        <v>41666</v>
      </c>
      <c s="6" r="C9" t="n">
        <v>32282</v>
      </c>
    </row>
    <row r="10" spans="1:3">
      <c s="4" r="A10" t="s">
        <v>374</v>
      </c>
      <c s="6" r="B10" t="n">
        <v>41666</v>
      </c>
      <c s="6" r="C10" t="n">
        <v>32282</v>
      </c>
    </row>
    <row r="11" spans="1:3">
      <c s="4" r="A11" t="s">
        <v>375</v>
      </c>
    </row>
    <row r="12" spans="1:3">
      <c s="3" r="A12" t="s">
        <v>367</v>
      </c>
    </row>
    <row r="13" spans="1:3">
      <c s="4" r="A13" t="s">
        <v>368</v>
      </c>
      <c s="6" r="B13" t="n">
        <v>647885</v>
      </c>
      <c s="6" r="C13" t="n">
        <v>406884</v>
      </c>
    </row>
    <row r="14" spans="1:3">
      <c s="4" r="A14" t="s">
        <v>173</v>
      </c>
      <c s="6" r="B14" t="n">
        <v>647885</v>
      </c>
      <c s="6" r="C14" t="n">
        <v>406884</v>
      </c>
    </row>
    <row r="15" spans="1:3">
      <c s="4" r="A15" t="s">
        <v>376</v>
      </c>
    </row>
    <row r="16" spans="1:3">
      <c s="3" r="A16" t="s">
        <v>367</v>
      </c>
    </row>
    <row r="17" spans="1:3">
      <c s="4" r="A17" t="s">
        <v>377</v>
      </c>
      <c s="6" r="B17" t="n">
        <v>53259</v>
      </c>
      <c s="6" r="C17" t="n">
        <v>33482</v>
      </c>
    </row>
    <row r="18" spans="1:3">
      <c s="4" r="A18" t="s">
        <v>173</v>
      </c>
      <c s="8" r="B18" t="n">
        <v>53259</v>
      </c>
      <c s="8" r="C18" t="n">
        <v>334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8</v>
      </c>
      <c s="2" r="B1" t="s">
        <v>25</v>
      </c>
      <c s="2" r="D1" t="s">
        <v>1</v>
      </c>
    </row>
    <row r="2" spans="1:6">
      <c s="2" r="B2" t="s">
        <v>2</v>
      </c>
      <c s="2" r="C2" t="s">
        <v>26</v>
      </c>
      <c s="2" r="D2" t="s">
        <v>2</v>
      </c>
      <c s="2" r="E2" t="s">
        <v>26</v>
      </c>
      <c s="2" r="F2" t="s">
        <v>75</v>
      </c>
    </row>
    <row r="3" spans="1:6">
      <c s="3" r="A3" t="s">
        <v>379</v>
      </c>
    </row>
    <row r="4" spans="1:6">
      <c s="4" r="A4" t="s">
        <v>380</v>
      </c>
      <c s="8" r="B4" t="n">
        <v>4934</v>
      </c>
      <c s="8" r="D4" t="n">
        <v>4934</v>
      </c>
      <c s="8" r="F4" t="n">
        <v>2589</v>
      </c>
    </row>
    <row r="5" spans="1:6">
      <c s="4" r="A5" t="s">
        <v>381</v>
      </c>
      <c s="6" r="B5" t="n">
        <v>1121</v>
      </c>
      <c s="8" r="C5" t="n">
        <v>-1651</v>
      </c>
      <c s="6" r="D5" t="n">
        <v>1988</v>
      </c>
      <c s="8" r="E5" t="n">
        <v>-1368</v>
      </c>
    </row>
    <row r="6" spans="1:6">
      <c s="4" r="A6" t="s">
        <v>382</v>
      </c>
      <c s="6" r="D6" t="n">
        <v>4645</v>
      </c>
    </row>
    <row r="7" spans="1:6">
      <c s="4" r="A7" t="s">
        <v>151</v>
      </c>
      <c s="6" r="E7" t="n">
        <v>1961</v>
      </c>
    </row>
    <row r="8" spans="1:6">
      <c s="4" r="A8" t="s">
        <v>383</v>
      </c>
      <c s="6" r="D8" t="n">
        <v>233</v>
      </c>
      <c s="6" r="E8" t="n">
        <v>617</v>
      </c>
    </row>
    <row r="9" spans="1:6">
      <c s="4" r="A9" t="s">
        <v>384</v>
      </c>
      <c s="6" r="D9" t="n">
        <v>143</v>
      </c>
      <c s="8" r="E9" t="n">
        <v>376</v>
      </c>
    </row>
    <row r="10" spans="1:6">
      <c s="4" r="A10" t="s">
        <v>385</v>
      </c>
    </row>
    <row r="11" spans="1:6">
      <c s="3" r="A11" t="s">
        <v>379</v>
      </c>
    </row>
    <row r="12" spans="1:6">
      <c s="4" r="A12" t="s">
        <v>386</v>
      </c>
      <c s="8" r="B12" t="n">
        <v>58127</v>
      </c>
      <c s="6" r="D12" t="n">
        <v>58127</v>
      </c>
    </row>
    <row r="13" spans="1:6">
      <c s="4" r="A13" t="s">
        <v>375</v>
      </c>
    </row>
    <row r="14" spans="1:6">
      <c s="3" r="A14" t="s">
        <v>379</v>
      </c>
    </row>
    <row r="15" spans="1:6">
      <c s="4" r="A15" t="s">
        <v>387</v>
      </c>
      <c s="6" r="D15" t="n">
        <v>2578</v>
      </c>
    </row>
    <row r="16" spans="1:6">
      <c s="4" r="A16" t="s">
        <v>381</v>
      </c>
      <c s="8" r="D16" t="n">
        <v>17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s="1" r="A1" t="s">
        <v>388</v>
      </c>
      <c s="2" r="B1" t="s">
        <v>1</v>
      </c>
      <c s="2" r="D1" t="s">
        <v>389</v>
      </c>
    </row>
    <row r="2" spans="1:4">
      <c s="2" r="B2" t="s">
        <v>2</v>
      </c>
      <c s="2" r="C2" t="s">
        <v>26</v>
      </c>
      <c s="2" r="D2" t="s">
        <v>75</v>
      </c>
    </row>
    <row r="3" spans="1:4">
      <c s="3" r="A3" t="s">
        <v>390</v>
      </c>
    </row>
    <row r="4" spans="1:4">
      <c s="4" r="A4" t="s">
        <v>391</v>
      </c>
      <c s="8" r="B4" t="n">
        <v>9294479</v>
      </c>
      <c s="8" r="C4" t="n">
        <v>9415295</v>
      </c>
      <c s="8" r="D4" t="n">
        <v>9415295</v>
      </c>
    </row>
    <row r="5" spans="1:4">
      <c s="4" r="A5" t="s">
        <v>147</v>
      </c>
      <c s="6" r="B5" t="n">
        <v>371809</v>
      </c>
      <c s="6" r="D5" t="n">
        <v>97093</v>
      </c>
    </row>
    <row r="6" spans="1:4">
      <c s="4" r="A6" t="s">
        <v>392</v>
      </c>
      <c s="6" r="B6" t="n">
        <v>-35819</v>
      </c>
      <c s="6" r="D6" t="n">
        <v>-8781</v>
      </c>
    </row>
    <row r="7" spans="1:4">
      <c s="4" r="A7" t="s">
        <v>40</v>
      </c>
      <c s="6" r="B7" t="n">
        <v>-253000</v>
      </c>
      <c s="6" r="C7" t="n">
        <v>-4065</v>
      </c>
      <c s="6" r="D7" t="n">
        <v>-192834</v>
      </c>
    </row>
    <row r="8" spans="1:4">
      <c s="4" r="A8" t="s">
        <v>393</v>
      </c>
      <c s="6" r="B8" t="n">
        <v>5527</v>
      </c>
      <c s="6" r="D8" t="n">
        <v>-16294</v>
      </c>
    </row>
    <row r="9" spans="1:4">
      <c s="4" r="A9" t="s">
        <v>394</v>
      </c>
      <c s="6" r="B9" t="n">
        <v>9382996</v>
      </c>
      <c s="6" r="D9" t="n">
        <v>9294479</v>
      </c>
    </row>
    <row r="10" spans="1:4">
      <c s="4" r="A10" t="s">
        <v>395</v>
      </c>
    </row>
    <row r="11" spans="1:4">
      <c s="3" r="A11" t="s">
        <v>390</v>
      </c>
    </row>
    <row r="12" spans="1:4">
      <c s="4" r="A12" t="s">
        <v>391</v>
      </c>
      <c s="6" r="B12" t="n">
        <v>5629183</v>
      </c>
      <c s="6" r="C12" t="n">
        <v>5610643</v>
      </c>
      <c s="6" r="D12" t="n">
        <v>5610643</v>
      </c>
    </row>
    <row r="13" spans="1:4">
      <c s="4" r="A13" t="s">
        <v>147</v>
      </c>
      <c s="6" r="B13" t="n">
        <v>52792</v>
      </c>
      <c s="6" r="D13" t="n">
        <v>21910</v>
      </c>
    </row>
    <row r="14" spans="1:4">
      <c s="4" r="A14" t="s">
        <v>392</v>
      </c>
      <c s="6" r="B14" t="n">
        <v>-4222</v>
      </c>
      <c s="6" r="D14" t="n">
        <v>-3370</v>
      </c>
    </row>
    <row r="15" spans="1:4">
      <c s="4" r="A15" t="s">
        <v>394</v>
      </c>
      <c s="6" r="B15" t="n">
        <v>5677753</v>
      </c>
      <c s="6" r="D15" t="n">
        <v>5629183</v>
      </c>
    </row>
    <row r="16" spans="1:4">
      <c s="4" r="A16" t="s">
        <v>364</v>
      </c>
    </row>
    <row r="17" spans="1:4">
      <c s="3" r="A17" t="s">
        <v>390</v>
      </c>
    </row>
    <row r="18" spans="1:4">
      <c s="4" r="A18" t="s">
        <v>391</v>
      </c>
      <c s="6" r="B18" t="n">
        <v>3398264</v>
      </c>
      <c s="6" r="C18" t="n">
        <v>3562534</v>
      </c>
      <c s="6" r="D18" t="n">
        <v>3562534</v>
      </c>
    </row>
    <row r="19" spans="1:4">
      <c s="4" r="A19" t="s">
        <v>147</v>
      </c>
      <c s="6" r="B19" t="n">
        <v>248901</v>
      </c>
      <c s="6" r="D19" t="n">
        <v>29910</v>
      </c>
    </row>
    <row r="20" spans="1:4">
      <c s="4" r="A20" t="s">
        <v>392</v>
      </c>
      <c s="6" r="B20" t="n">
        <v>-2223</v>
      </c>
      <c s="6" r="D20" t="n">
        <v>-5411</v>
      </c>
    </row>
    <row r="21" spans="1:4">
      <c s="4" r="A21" t="s">
        <v>40</v>
      </c>
      <c s="6" r="B21" t="n">
        <v>-253000</v>
      </c>
      <c s="6" r="D21" t="n">
        <v>-188769</v>
      </c>
    </row>
    <row r="22" spans="1:4">
      <c s="4" r="A22" t="s">
        <v>394</v>
      </c>
      <c s="6" r="B22" t="n">
        <v>3391942</v>
      </c>
      <c s="6" r="D22" t="n">
        <v>3398264</v>
      </c>
    </row>
    <row r="23" spans="1:4">
      <c s="4" r="A23" t="s">
        <v>396</v>
      </c>
    </row>
    <row r="24" spans="1:4">
      <c s="3" r="A24" t="s">
        <v>390</v>
      </c>
    </row>
    <row r="25" spans="1:4">
      <c s="4" r="A25" t="s">
        <v>391</v>
      </c>
      <c s="6" r="B25" t="n">
        <v>267032</v>
      </c>
      <c s="8" r="C25" t="n">
        <v>242118</v>
      </c>
      <c s="6" r="D25" t="n">
        <v>242118</v>
      </c>
    </row>
    <row r="26" spans="1:4">
      <c s="4" r="A26" t="s">
        <v>147</v>
      </c>
      <c s="6" r="B26" t="n">
        <v>70116</v>
      </c>
      <c s="6" r="D26" t="n">
        <v>45273</v>
      </c>
    </row>
    <row r="27" spans="1:4">
      <c s="4" r="A27" t="s">
        <v>392</v>
      </c>
      <c s="6" r="B27" t="n">
        <v>-29374</v>
      </c>
    </row>
    <row r="28" spans="1:4">
      <c s="4" r="A28" t="s">
        <v>40</v>
      </c>
      <c s="6" r="D28" t="n">
        <v>-4065</v>
      </c>
    </row>
    <row r="29" spans="1:4">
      <c s="4" r="A29" t="s">
        <v>393</v>
      </c>
      <c s="6" r="B29" t="n">
        <v>5527</v>
      </c>
      <c s="6" r="D29" t="n">
        <v>-16294</v>
      </c>
    </row>
    <row r="30" spans="1:4">
      <c s="4" r="A30" t="s">
        <v>394</v>
      </c>
      <c s="8" r="B30" t="n">
        <v>313301</v>
      </c>
      <c s="8" r="D30" t="n">
        <v>2670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4"/>
  </cols>
  <sheetData>
    <row r="1" spans="1:8">
      <c s="1" r="A1" t="s">
        <v>397</v>
      </c>
      <c s="2" r="B1" t="s">
        <v>25</v>
      </c>
      <c s="2" r="E1" t="s">
        <v>1</v>
      </c>
      <c s="2" r="G1" t="s">
        <v>389</v>
      </c>
    </row>
    <row r="2" spans="1:8">
      <c s="2" r="B2" t="s">
        <v>398</v>
      </c>
      <c s="2" r="C2" t="s">
        <v>399</v>
      </c>
      <c s="2" r="D2" t="s">
        <v>75</v>
      </c>
      <c s="2" r="E2" t="s">
        <v>2</v>
      </c>
      <c s="2" r="F2" t="s">
        <v>26</v>
      </c>
      <c s="2" r="G2" t="s">
        <v>75</v>
      </c>
      <c s="2" r="H2" t="s">
        <v>400</v>
      </c>
    </row>
    <row r="3" spans="1:8">
      <c s="3" r="A3" t="s">
        <v>390</v>
      </c>
    </row>
    <row r="4" spans="1:8">
      <c s="4" r="A4" t="s">
        <v>401</v>
      </c>
      <c s="8" r="D4" t="n">
        <v>206169</v>
      </c>
    </row>
    <row r="5" spans="1:8">
      <c s="4" r="A5" t="s">
        <v>402</v>
      </c>
      <c s="4" r="E5" t="s">
        <v>403</v>
      </c>
    </row>
    <row r="6" spans="1:8">
      <c s="4" r="A6" t="s">
        <v>40</v>
      </c>
      <c s="8" r="E6" t="n">
        <v>253000</v>
      </c>
      <c s="8" r="F6" t="n">
        <v>4065</v>
      </c>
      <c s="8" r="G6" t="n">
        <v>192834</v>
      </c>
    </row>
    <row r="7" spans="1:8">
      <c s="4" r="A7" t="s">
        <v>90</v>
      </c>
      <c s="6" r="D7" t="n">
        <v>9294479</v>
      </c>
      <c s="8" r="E7" t="n">
        <v>9382996</v>
      </c>
      <c s="6" r="G7" t="n">
        <v>9294479</v>
      </c>
      <c s="8" r="H7" t="n">
        <v>9415295</v>
      </c>
    </row>
    <row r="8" spans="1:8">
      <c s="4" r="A8" t="s">
        <v>404</v>
      </c>
      <c s="4" r="E8" t="s">
        <v>405</v>
      </c>
    </row>
    <row r="9" spans="1:8">
      <c s="4" r="A9" t="s">
        <v>364</v>
      </c>
    </row>
    <row r="10" spans="1:8">
      <c s="3" r="A10" t="s">
        <v>390</v>
      </c>
    </row>
    <row r="11" spans="1:8">
      <c s="4" r="A11" t="s">
        <v>40</v>
      </c>
      <c s="8" r="E11" t="n">
        <v>253000</v>
      </c>
      <c s="6" r="G11" t="n">
        <v>188769</v>
      </c>
    </row>
    <row r="12" spans="1:8">
      <c s="4" r="A12" t="s">
        <v>90</v>
      </c>
      <c s="8" r="D12" t="n">
        <v>3398264</v>
      </c>
      <c s="8" r="E12" t="n">
        <v>3391942</v>
      </c>
      <c s="8" r="G12" t="n">
        <v>3398264</v>
      </c>
      <c s="8" r="H12" t="n">
        <v>3562534</v>
      </c>
    </row>
    <row r="13" spans="1:8">
      <c s="4" r="A13" t="s">
        <v>406</v>
      </c>
    </row>
    <row r="14" spans="1:8">
      <c s="3" r="A14" t="s">
        <v>390</v>
      </c>
    </row>
    <row r="15" spans="1:8">
      <c s="4" r="A15" t="s">
        <v>407</v>
      </c>
      <c s="4" r="E15" t="s">
        <v>408</v>
      </c>
    </row>
    <row r="16" spans="1:8">
      <c s="4" r="A16" t="s">
        <v>409</v>
      </c>
    </row>
    <row r="17" spans="1:8">
      <c s="3" r="A17" t="s">
        <v>390</v>
      </c>
    </row>
    <row r="18" spans="1:8">
      <c s="4" r="A18" t="s">
        <v>410</v>
      </c>
      <c s="4" r="E18" t="s">
        <v>363</v>
      </c>
    </row>
    <row r="19" spans="1:8">
      <c s="4" r="A19" t="s">
        <v>411</v>
      </c>
    </row>
    <row r="20" spans="1:8">
      <c s="3" r="A20" t="s">
        <v>390</v>
      </c>
    </row>
    <row r="21" spans="1:8">
      <c s="4" r="A21" t="s">
        <v>40</v>
      </c>
      <c s="8" r="B21" t="n">
        <v>79000</v>
      </c>
      <c s="8" r="C21" t="n">
        <v>77000</v>
      </c>
    </row>
    <row r="22" spans="1:8">
      <c s="4" r="A22" t="s">
        <v>90</v>
      </c>
      <c s="8" r="E22" t="n">
        <v>261204</v>
      </c>
    </row>
    <row r="23" spans="1:8">
      <c s="4" r="A23" t="s">
        <v>412</v>
      </c>
      <c s="4" r="E23" t="s">
        <v>413</v>
      </c>
    </row>
    <row r="24" spans="1:8">
      <c s="4" r="A24" t="s">
        <v>414</v>
      </c>
    </row>
    <row r="25" spans="1:8">
      <c s="3" r="A25" t="s">
        <v>390</v>
      </c>
    </row>
    <row r="26" spans="1:8">
      <c s="4" r="A26" t="s">
        <v>415</v>
      </c>
      <c s="4" r="E26" t="s">
        <v>416</v>
      </c>
    </row>
    <row r="27" spans="1:8">
      <c s="4" r="A27" t="s">
        <v>417</v>
      </c>
    </row>
    <row r="28" spans="1:8">
      <c s="3" r="A28" t="s">
        <v>390</v>
      </c>
    </row>
    <row r="29" spans="1:8">
      <c s="4" r="A29" t="s">
        <v>415</v>
      </c>
      <c s="4" r="E29" t="s">
        <v>418</v>
      </c>
    </row>
    <row r="30" spans="1:8">
      <c s="4" r="A30" t="s">
        <v>419</v>
      </c>
    </row>
    <row r="31" spans="1:8">
      <c s="3" r="A31" t="s">
        <v>390</v>
      </c>
    </row>
    <row r="32" spans="1:8">
      <c s="4" r="A32" t="s">
        <v>40</v>
      </c>
      <c s="8" r="B32" t="n">
        <v>97000</v>
      </c>
    </row>
    <row r="33" spans="1:8">
      <c s="4" r="A33" t="s">
        <v>90</v>
      </c>
      <c s="8" r="E33" t="n">
        <v>442835</v>
      </c>
    </row>
    <row r="34" spans="1:8">
      <c s="4" r="A34" t="s">
        <v>412</v>
      </c>
      <c s="4" r="E34" t="s">
        <v>420</v>
      </c>
    </row>
    <row r="35" spans="1:8">
      <c s="4" r="A35" t="s">
        <v>421</v>
      </c>
    </row>
    <row r="36" spans="1:8">
      <c s="3" r="A36" t="s">
        <v>390</v>
      </c>
    </row>
    <row r="37" spans="1:8">
      <c s="4" r="A37" t="s">
        <v>415</v>
      </c>
      <c s="4" r="E37" t="s">
        <v>422</v>
      </c>
    </row>
    <row r="38" spans="1:8">
      <c s="4" r="A38" t="s">
        <v>423</v>
      </c>
    </row>
    <row r="39" spans="1:8">
      <c s="3" r="A39" t="s">
        <v>390</v>
      </c>
    </row>
    <row r="40" spans="1:8">
      <c s="4" r="A40" t="s">
        <v>415</v>
      </c>
      <c s="4" r="E40" t="s">
        <v>424</v>
      </c>
    </row>
    <row r="41" spans="1:8">
      <c s="4" r="A41" t="s">
        <v>425</v>
      </c>
    </row>
    <row r="42" spans="1:8">
      <c s="3" r="A42" t="s">
        <v>390</v>
      </c>
    </row>
    <row r="43" spans="1:8">
      <c s="4" r="A43" t="s">
        <v>90</v>
      </c>
      <c s="8" r="E43" t="n">
        <v>16897</v>
      </c>
    </row>
    <row r="44" spans="1:8">
      <c s="4" r="A44" t="s">
        <v>412</v>
      </c>
      <c s="4" r="E44" t="s">
        <v>426</v>
      </c>
    </row>
    <row r="45" spans="1:8">
      <c s="4" r="A45" t="s">
        <v>427</v>
      </c>
    </row>
    <row r="46" spans="1:8">
      <c s="3" r="A46" t="s">
        <v>390</v>
      </c>
    </row>
    <row r="47" spans="1:8">
      <c s="4" r="A47" t="s">
        <v>90</v>
      </c>
      <c s="8" r="E47" t="n">
        <v>63111</v>
      </c>
    </row>
    <row r="48" spans="1:8">
      <c s="4" r="A48" t="s">
        <v>412</v>
      </c>
      <c s="4" r="E48" t="s">
        <v>428</v>
      </c>
    </row>
    <row r="49" spans="1:8">
      <c s="4" r="A49" t="s">
        <v>429</v>
      </c>
    </row>
    <row r="50" spans="1:8">
      <c s="3" r="A50" t="s">
        <v>390</v>
      </c>
    </row>
    <row r="51" spans="1:8">
      <c s="4" r="A51" t="s">
        <v>407</v>
      </c>
      <c s="4" r="E51" t="s">
        <v>408</v>
      </c>
    </row>
    <row r="52" spans="1:8">
      <c s="4" r="A52" t="s">
        <v>415</v>
      </c>
      <c s="4" r="E52" t="s">
        <v>430</v>
      </c>
    </row>
    <row r="53" spans="1:8">
      <c s="4" r="A53" t="s">
        <v>431</v>
      </c>
    </row>
    <row r="54" spans="1:8">
      <c s="3" r="A54" t="s">
        <v>390</v>
      </c>
    </row>
    <row r="55" spans="1:8">
      <c s="4" r="A55" t="s">
        <v>415</v>
      </c>
      <c s="4" r="E55" t="s">
        <v>432</v>
      </c>
    </row>
    <row r="56" spans="1:8">
      <c s="4" r="A56" t="s">
        <v>410</v>
      </c>
      <c s="4" r="E56" t="s">
        <v>36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r="1" spans="1:2">
      <c s="1" r="A1" t="s">
        <v>433</v>
      </c>
      <c s="2" r="B1" t="s">
        <v>1</v>
      </c>
    </row>
    <row r="2" spans="1:2">
      <c s="2" r="B2" t="s">
        <v>352</v>
      </c>
    </row>
    <row r="3" spans="1:2">
      <c s="3" r="A3" t="s">
        <v>434</v>
      </c>
    </row>
    <row r="4" spans="1:2">
      <c s="4" r="A4" t="s">
        <v>435</v>
      </c>
      <c s="8" r="B4" t="n">
        <v>332102</v>
      </c>
    </row>
    <row r="5" spans="1:2">
      <c s="3" r="A5" t="s">
        <v>436</v>
      </c>
    </row>
    <row r="6" spans="1:2">
      <c s="4" r="A6" t="s">
        <v>437</v>
      </c>
      <c s="6" r="B6" t="n">
        <v>313869</v>
      </c>
    </row>
    <row r="7" spans="1:2">
      <c s="4" r="A7" t="s">
        <v>438</v>
      </c>
    </row>
    <row r="8" spans="1:2">
      <c s="3" r="A8" t="s">
        <v>434</v>
      </c>
    </row>
    <row r="9" spans="1:2">
      <c s="4" r="A9" t="s">
        <v>435</v>
      </c>
      <c s="6" r="B9" t="n">
        <v>212641</v>
      </c>
    </row>
    <row r="10" spans="1:2">
      <c s="3" r="A10" t="s">
        <v>439</v>
      </c>
    </row>
    <row r="11" spans="1:2">
      <c s="4" r="A11" t="s">
        <v>440</v>
      </c>
      <c s="6" r="B11" t="n">
        <v>1261046</v>
      </c>
    </row>
    <row r="12" spans="1:2">
      <c s="4" r="A12" t="s">
        <v>441</v>
      </c>
      <c s="6" r="B12" t="n">
        <v>2142</v>
      </c>
    </row>
    <row r="13" spans="1:2">
      <c s="4" r="A13" t="s">
        <v>442</v>
      </c>
      <c s="6" r="B13" t="n">
        <v>1263188</v>
      </c>
    </row>
    <row r="14" spans="1:2">
      <c s="3" r="A14" t="s">
        <v>436</v>
      </c>
    </row>
    <row r="15" spans="1:2">
      <c s="4" r="A15" t="s">
        <v>440</v>
      </c>
      <c s="6" r="B15" t="n">
        <v>1061880</v>
      </c>
    </row>
    <row r="16" spans="1:2">
      <c s="4" r="A16" t="s">
        <v>441</v>
      </c>
      <c s="6" r="B16" t="n">
        <v>199015</v>
      </c>
    </row>
    <row r="17" spans="1:2">
      <c s="4" r="A17" t="s">
        <v>443</v>
      </c>
      <c s="6" r="B17" t="n">
        <v>1260895</v>
      </c>
    </row>
    <row r="18" spans="1:2">
      <c s="4" r="A18" t="s">
        <v>437</v>
      </c>
      <c s="8" r="B18" t="n">
        <v>2149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v>
      </c>
      <c s="2" r="B1" t="s">
        <v>2</v>
      </c>
      <c s="2" r="C1" t="s">
        <v>75</v>
      </c>
    </row>
    <row r="2" spans="1:3">
      <c s="3" r="A2" t="s">
        <v>118</v>
      </c>
    </row>
    <row r="3" spans="1:3">
      <c s="4" r="A3" t="s">
        <v>119</v>
      </c>
      <c s="8" r="B3" t="n">
        <v>251593</v>
      </c>
      <c s="8" r="C3" t="n">
        <v>264144</v>
      </c>
    </row>
    <row r="4" spans="1:3">
      <c s="4" r="A4" t="s">
        <v>120</v>
      </c>
      <c s="6" r="B4" t="n">
        <v>2728217</v>
      </c>
      <c s="6" r="C4" t="n">
        <v>2397007</v>
      </c>
    </row>
    <row r="5" spans="1:3">
      <c s="4" r="A5" t="s">
        <v>121</v>
      </c>
      <c s="8" r="B5" t="n">
        <v>895034</v>
      </c>
      <c s="8" r="C5" t="n">
        <v>770691</v>
      </c>
    </row>
    <row r="6" spans="1:3">
      <c s="4" r="A6" t="s">
        <v>122</v>
      </c>
      <c s="10" r="B6" t="n">
        <v>0.001</v>
      </c>
      <c s="10" r="C6" t="n">
        <v>0.001</v>
      </c>
    </row>
    <row r="7" spans="1:3">
      <c s="4" r="A7" t="s">
        <v>123</v>
      </c>
      <c s="6" r="B7" t="n">
        <v>5000000</v>
      </c>
      <c s="6" r="C7" t="n">
        <v>5000000</v>
      </c>
    </row>
    <row r="8" spans="1:3">
      <c s="4" r="A8" t="s">
        <v>124</v>
      </c>
      <c s="6" r="B8" t="n">
        <v>0</v>
      </c>
      <c s="6" r="C8" t="n">
        <v>0</v>
      </c>
    </row>
    <row r="9" spans="1:3">
      <c s="4" r="A9" t="s">
        <v>125</v>
      </c>
      <c s="10" r="B9" t="n">
        <v>0.001</v>
      </c>
      <c s="10" r="C9" t="n">
        <v>0.001</v>
      </c>
    </row>
    <row r="10" spans="1:3">
      <c s="4" r="A10" t="s">
        <v>126</v>
      </c>
      <c s="6" r="B10" t="n">
        <v>450000000</v>
      </c>
      <c s="6" r="C10" t="n">
        <v>450000000</v>
      </c>
    </row>
    <row r="11" spans="1:3">
      <c s="4" r="A11" t="s">
        <v>127</v>
      </c>
      <c s="6" r="B11" t="n">
        <v>217338629</v>
      </c>
      <c s="6" r="C11" t="n">
        <v>217120346</v>
      </c>
    </row>
    <row r="12" spans="1:3">
      <c s="4" r="A12" t="s">
        <v>128</v>
      </c>
      <c s="6" r="B12" t="n">
        <v>200778434</v>
      </c>
      <c s="6" r="C12" t="n">
        <v>209754247</v>
      </c>
    </row>
    <row r="13" spans="1:3">
      <c s="4" r="A13" t="s">
        <v>129</v>
      </c>
      <c s="6" r="B13" t="n">
        <v>16560195</v>
      </c>
      <c s="6" r="C13" t="n">
        <v>73660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s="1" r="A1" t="s">
        <v>444</v>
      </c>
      <c s="2" r="B1" t="s">
        <v>1</v>
      </c>
    </row>
    <row r="2" spans="1:2">
      <c s="2" r="B2" t="s">
        <v>352</v>
      </c>
    </row>
    <row r="3" spans="1:2">
      <c s="3" r="A3" t="s">
        <v>217</v>
      </c>
    </row>
    <row r="4" spans="1:2">
      <c s="4" r="A4" t="s">
        <v>445</v>
      </c>
      <c s="8" r="B4" t="n">
        <v>21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6</v>
      </c>
      <c s="2" r="B1" t="s">
        <v>1</v>
      </c>
    </row>
    <row r="2" spans="1:3">
      <c s="2" r="B2" t="s">
        <v>2</v>
      </c>
      <c s="2" r="C2" t="s">
        <v>75</v>
      </c>
    </row>
    <row r="3" spans="1:3">
      <c s="3" r="A3" t="s">
        <v>219</v>
      </c>
    </row>
    <row r="4" spans="1:3">
      <c s="4" r="A4" t="s">
        <v>447</v>
      </c>
      <c s="8" r="B4" t="n">
        <v>24214</v>
      </c>
      <c s="8" r="C4" t="n">
        <v>39011</v>
      </c>
    </row>
    <row r="5" spans="1:3">
      <c s="4" r="A5" t="s">
        <v>448</v>
      </c>
      <c s="6" r="B5" t="n">
        <v>14797</v>
      </c>
    </row>
    <row r="6" spans="1:3">
      <c s="4" r="A6" t="s">
        <v>449</v>
      </c>
      <c s="8" r="B6" t="n">
        <v>3763</v>
      </c>
      <c s="8" r="C6" t="n">
        <v>99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75</v>
      </c>
    </row>
    <row r="2" spans="1:3">
      <c s="3" r="A2" t="s">
        <v>451</v>
      </c>
    </row>
    <row r="3" spans="1:3">
      <c s="4" r="A3" t="s">
        <v>452</v>
      </c>
      <c s="8" r="B3" t="n">
        <v>4500000</v>
      </c>
      <c s="8" r="C3" t="n">
        <v>4500000</v>
      </c>
    </row>
    <row r="4" spans="1:3">
      <c s="4" r="A4" t="s">
        <v>453</v>
      </c>
      <c s="6" r="B4" t="n">
        <v>111407</v>
      </c>
      <c s="6" r="C4" t="n">
        <v>70645</v>
      </c>
    </row>
    <row r="5" spans="1:3">
      <c s="4" r="A5" t="s">
        <v>454</v>
      </c>
      <c s="6" r="B5" t="n">
        <v>294746</v>
      </c>
      <c s="6" r="C5" t="n">
        <v>283185</v>
      </c>
    </row>
    <row r="6" spans="1:3">
      <c s="4" r="A6" t="s">
        <v>455</v>
      </c>
      <c s="6" r="B6" t="n">
        <v>9208653</v>
      </c>
      <c s="6" r="C6" t="n">
        <v>9226330</v>
      </c>
    </row>
    <row r="7" spans="1:3">
      <c s="4" r="A7" t="s">
        <v>456</v>
      </c>
      <c s="6" r="B7" t="n">
        <v>-83887</v>
      </c>
      <c s="6" r="C7" t="n">
        <v>-95985</v>
      </c>
    </row>
    <row r="8" spans="1:3">
      <c s="4" r="A8" t="s">
        <v>457</v>
      </c>
      <c s="6" r="B8" t="n">
        <v>9124766</v>
      </c>
      <c s="6" r="C8" t="n">
        <v>9130345</v>
      </c>
    </row>
    <row r="9" spans="1:3">
      <c s="4" r="A9" t="s">
        <v>458</v>
      </c>
      <c s="6" r="B9" t="n">
        <v>-152764</v>
      </c>
      <c s="6" r="C9" t="n">
        <v>-129037</v>
      </c>
    </row>
    <row r="10" spans="1:3">
      <c s="4" r="A10" t="s">
        <v>99</v>
      </c>
      <c s="6" r="B10" t="n">
        <v>8972002</v>
      </c>
      <c s="6" r="C10" t="n">
        <v>9001308</v>
      </c>
    </row>
    <row r="11" spans="1:3">
      <c s="4" r="A11" t="s">
        <v>459</v>
      </c>
    </row>
    <row r="12" spans="1:3">
      <c s="3" r="A12" t="s">
        <v>451</v>
      </c>
    </row>
    <row r="13" spans="1:3">
      <c s="4" r="A13" t="s">
        <v>460</v>
      </c>
      <c s="6" r="B13" t="n">
        <v>881250</v>
      </c>
      <c s="6" r="C13" t="n">
        <v>925000</v>
      </c>
    </row>
    <row r="14" spans="1:3">
      <c s="4" r="A14" t="s">
        <v>461</v>
      </c>
    </row>
    <row r="15" spans="1:3">
      <c s="3" r="A15" t="s">
        <v>451</v>
      </c>
    </row>
    <row r="16" spans="1:3">
      <c s="4" r="A16" t="s">
        <v>460</v>
      </c>
      <c s="8" r="B16" t="n">
        <v>3421250</v>
      </c>
      <c s="8" r="C16" t="n">
        <v>3447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s="1" r="A1" t="s">
        <v>462</v>
      </c>
      <c s="2" r="B1" t="s">
        <v>352</v>
      </c>
    </row>
    <row r="2" spans="1:2">
      <c s="3" r="A2" t="s">
        <v>221</v>
      </c>
    </row>
    <row r="3" spans="1:2">
      <c s="4" r="A3" t="s">
        <v>463</v>
      </c>
      <c s="8" r="B3" t="n">
        <v>40607</v>
      </c>
    </row>
    <row r="4" spans="1:2">
      <c s="6" r="A4" t="n">
        <v>2017</v>
      </c>
      <c s="6" r="B4" t="n">
        <v>154000</v>
      </c>
    </row>
    <row r="5" spans="1:2">
      <c s="6" r="A5" t="n">
        <v>2018</v>
      </c>
      <c s="6" r="B5" t="n">
        <v>167798</v>
      </c>
    </row>
    <row r="6" spans="1:2">
      <c s="6" r="A6" t="n">
        <v>2019</v>
      </c>
      <c s="6" r="B6" t="n">
        <v>743687</v>
      </c>
    </row>
    <row r="7" spans="1:2">
      <c s="6" r="A7" t="n">
        <v>2020</v>
      </c>
      <c s="6" r="B7" t="n">
        <v>68156</v>
      </c>
    </row>
    <row r="8" spans="1:2">
      <c s="6" r="A8" t="n">
        <v>2021</v>
      </c>
      <c s="6" r="B8" t="n">
        <v>3299551</v>
      </c>
    </row>
    <row r="9" spans="1:2">
      <c s="4" r="A9" t="s">
        <v>464</v>
      </c>
      <c s="8" r="B9" t="n">
        <v>47348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465</v>
      </c>
      <c s="2" r="B1" t="s">
        <v>25</v>
      </c>
      <c s="2" r="D1" t="s">
        <v>1</v>
      </c>
    </row>
    <row r="2" spans="1:6">
      <c s="2" r="B2" t="s">
        <v>2</v>
      </c>
      <c s="2" r="C2" t="s">
        <v>26</v>
      </c>
      <c s="2" r="D2" t="s">
        <v>2</v>
      </c>
      <c s="2" r="E2" t="s">
        <v>26</v>
      </c>
      <c s="2" r="F2" t="s">
        <v>75</v>
      </c>
    </row>
    <row r="3" spans="1:6">
      <c s="3" r="A3" t="s">
        <v>451</v>
      </c>
    </row>
    <row r="4" spans="1:6">
      <c s="4" r="A4" t="s">
        <v>466</v>
      </c>
      <c s="4" r="B4" t="s">
        <v>467</v>
      </c>
      <c s="4" r="D4" t="s">
        <v>467</v>
      </c>
    </row>
    <row r="5" spans="1:6">
      <c s="4" r="A5" t="s">
        <v>62</v>
      </c>
      <c s="8" r="B5" t="n">
        <v>-153</v>
      </c>
      <c s="8" r="C5" t="n">
        <v>-1851</v>
      </c>
      <c s="8" r="D5" t="n">
        <v>-8238</v>
      </c>
      <c s="8" r="E5" t="n">
        <v>-10064</v>
      </c>
    </row>
    <row r="6" spans="1:6">
      <c s="4" r="A6" t="s">
        <v>468</v>
      </c>
      <c s="4" r="B6" t="s">
        <v>469</v>
      </c>
      <c s="4" r="D6" t="s">
        <v>469</v>
      </c>
    </row>
    <row r="7" spans="1:6">
      <c s="4" r="A7" t="s">
        <v>468</v>
      </c>
      <c s="4" r="B7" t="s">
        <v>470</v>
      </c>
    </row>
    <row r="8" spans="1:6">
      <c s="4" r="A8" t="s">
        <v>364</v>
      </c>
    </row>
    <row r="9" spans="1:6">
      <c s="3" r="A9" t="s">
        <v>451</v>
      </c>
    </row>
    <row r="10" spans="1:6">
      <c s="4" r="A10" t="s">
        <v>471</v>
      </c>
      <c s="8" r="B10" t="n">
        <v>1286</v>
      </c>
      <c s="8" r="D10" t="n">
        <v>1286</v>
      </c>
    </row>
    <row r="11" spans="1:6">
      <c s="4" r="A11" t="s">
        <v>472</v>
      </c>
    </row>
    <row r="12" spans="1:6">
      <c s="3" r="A12" t="s">
        <v>451</v>
      </c>
    </row>
    <row r="13" spans="1:6">
      <c s="4" r="A13" t="s">
        <v>473</v>
      </c>
      <c s="6" r="B13" t="n">
        <v>1000000</v>
      </c>
      <c s="6" r="D13" t="n">
        <v>1000000</v>
      </c>
    </row>
    <row r="14" spans="1:6">
      <c s="4" r="A14" t="s">
        <v>474</v>
      </c>
    </row>
    <row r="15" spans="1:6">
      <c s="3" r="A15" t="s">
        <v>451</v>
      </c>
    </row>
    <row r="16" spans="1:6">
      <c s="4" r="A16" t="s">
        <v>471</v>
      </c>
      <c s="6" r="B16" t="n">
        <v>91644</v>
      </c>
      <c s="6" r="D16" t="n">
        <v>91644</v>
      </c>
    </row>
    <row r="17" spans="1:6">
      <c s="4" r="A17" t="s">
        <v>475</v>
      </c>
    </row>
    <row r="18" spans="1:6">
      <c s="3" r="A18" t="s">
        <v>451</v>
      </c>
    </row>
    <row r="19" spans="1:6">
      <c s="4" r="A19" t="s">
        <v>476</v>
      </c>
      <c s="6" r="B19" t="n">
        <v>3500000</v>
      </c>
      <c s="8" r="D19" t="n">
        <v>3500000</v>
      </c>
    </row>
    <row r="20" spans="1:6">
      <c s="4" r="A20" t="s">
        <v>477</v>
      </c>
      <c s="4" r="D20" t="s">
        <v>10</v>
      </c>
    </row>
    <row r="21" spans="1:6">
      <c s="4" r="A21" t="s">
        <v>478</v>
      </c>
      <c s="4" r="D21" t="s">
        <v>479</v>
      </c>
    </row>
    <row r="22" spans="1:6">
      <c s="4" r="A22" t="s">
        <v>480</v>
      </c>
      <c s="6" r="B22" t="n">
        <v>22</v>
      </c>
      <c s="8" r="D22" t="n">
        <v>22</v>
      </c>
    </row>
    <row r="23" spans="1:6">
      <c s="4" r="A23" t="s">
        <v>62</v>
      </c>
      <c s="6" r="D23" t="n">
        <v>-1289</v>
      </c>
    </row>
    <row r="24" spans="1:6">
      <c s="4" r="A24" t="s">
        <v>481</v>
      </c>
    </row>
    <row r="25" spans="1:6">
      <c s="3" r="A25" t="s">
        <v>451</v>
      </c>
    </row>
    <row r="26" spans="1:6">
      <c s="4" r="A26" t="s">
        <v>476</v>
      </c>
      <c s="6" r="B26" t="n">
        <v>3500000</v>
      </c>
      <c s="8" r="D26" t="n">
        <v>3500000</v>
      </c>
    </row>
    <row r="27" spans="1:6">
      <c s="4" r="A27" t="s">
        <v>477</v>
      </c>
      <c s="4" r="D27" t="s">
        <v>482</v>
      </c>
    </row>
    <row r="28" spans="1:6">
      <c s="4" r="A28" t="s">
        <v>478</v>
      </c>
      <c s="4" r="D28" t="s">
        <v>483</v>
      </c>
    </row>
    <row r="29" spans="1:6">
      <c s="4" r="A29" t="s">
        <v>480</v>
      </c>
      <c s="8" r="B29" t="n">
        <v>2431</v>
      </c>
      <c s="8" r="D29" t="n">
        <v>2431</v>
      </c>
    </row>
    <row r="30" spans="1:6">
      <c s="4" r="A30" t="s">
        <v>62</v>
      </c>
      <c s="8" r="D30" t="n">
        <v>-11385</v>
      </c>
    </row>
    <row r="31" spans="1:6">
      <c s="4" r="A31" t="s">
        <v>484</v>
      </c>
    </row>
    <row r="32" spans="1:6">
      <c s="3" r="A32" t="s">
        <v>451</v>
      </c>
    </row>
    <row r="33" spans="1:6">
      <c s="4" r="A33" t="s">
        <v>485</v>
      </c>
      <c s="4" r="B33" t="s">
        <v>486</v>
      </c>
      <c s="4" r="D33" t="s">
        <v>486</v>
      </c>
    </row>
    <row r="34" spans="1:6">
      <c s="4" r="A34" t="s">
        <v>487</v>
      </c>
    </row>
    <row r="35" spans="1:6">
      <c s="3" r="A35" t="s">
        <v>451</v>
      </c>
    </row>
    <row r="36" spans="1:6">
      <c s="4" r="A36" t="s">
        <v>485</v>
      </c>
      <c s="4" r="B36" t="s">
        <v>486</v>
      </c>
      <c s="4" r="D36" t="s">
        <v>486</v>
      </c>
    </row>
    <row r="37" spans="1:6">
      <c s="4" r="A37" t="s">
        <v>459</v>
      </c>
    </row>
    <row r="38" spans="1:6">
      <c s="3" r="A38" t="s">
        <v>451</v>
      </c>
    </row>
    <row r="39" spans="1:6">
      <c s="4" r="A39" t="s">
        <v>488</v>
      </c>
      <c s="8" r="B39" t="n">
        <v>43750</v>
      </c>
      <c s="8" r="D39" t="n">
        <v>43750</v>
      </c>
    </row>
    <row r="40" spans="1:6">
      <c s="4" r="A40" t="s">
        <v>460</v>
      </c>
      <c s="8" r="B40" t="n">
        <v>881250</v>
      </c>
      <c s="8" r="D40" t="n">
        <v>881250</v>
      </c>
      <c s="8" r="F40" t="n">
        <v>925000</v>
      </c>
    </row>
    <row r="41" spans="1:6">
      <c s="4" r="A41" t="s">
        <v>489</v>
      </c>
    </row>
    <row r="42" spans="1:6">
      <c s="3" r="A42" t="s">
        <v>451</v>
      </c>
    </row>
    <row r="43" spans="1:6">
      <c s="4" r="A43" t="s">
        <v>490</v>
      </c>
      <c s="4" r="D43" t="s">
        <v>491</v>
      </c>
    </row>
    <row r="44" spans="1:6">
      <c s="4" r="A44" t="s">
        <v>492</v>
      </c>
      <c s="8" r="D44" t="n">
        <v>299</v>
      </c>
    </row>
    <row r="45" spans="1:6">
      <c s="4" r="A45" t="s">
        <v>493</v>
      </c>
      <c s="8" r="D45" t="n">
        <v>-815</v>
      </c>
    </row>
    <row r="46" spans="1:6">
      <c s="4" r="A46" t="s">
        <v>494</v>
      </c>
    </row>
    <row r="47" spans="1:6">
      <c s="3" r="A47" t="s">
        <v>451</v>
      </c>
    </row>
    <row r="48" spans="1:6">
      <c s="4" r="A48" t="s">
        <v>490</v>
      </c>
      <c s="4" r="D48" t="s">
        <v>491</v>
      </c>
    </row>
    <row r="49" spans="1:6">
      <c s="4" r="A49" t="s">
        <v>495</v>
      </c>
    </row>
    <row r="50" spans="1:6">
      <c s="3" r="A50" t="s">
        <v>451</v>
      </c>
    </row>
    <row r="51" spans="1:6">
      <c s="4" r="A51" t="s">
        <v>466</v>
      </c>
      <c s="4" r="B51" t="s">
        <v>496</v>
      </c>
      <c s="4" r="D51" t="s">
        <v>496</v>
      </c>
    </row>
    <row r="52" spans="1:6">
      <c s="4" r="A52" t="s">
        <v>497</v>
      </c>
    </row>
    <row r="53" spans="1:6">
      <c s="3" r="A53" t="s">
        <v>451</v>
      </c>
    </row>
    <row r="54" spans="1:6">
      <c s="4" r="A54" t="s">
        <v>466</v>
      </c>
      <c s="4" r="B54" t="s">
        <v>498</v>
      </c>
      <c s="4" r="D54" t="s">
        <v>498</v>
      </c>
    </row>
    <row r="55" spans="1:6">
      <c s="4" r="A55" t="s">
        <v>461</v>
      </c>
    </row>
    <row r="56" spans="1:6">
      <c s="3" r="A56" t="s">
        <v>451</v>
      </c>
    </row>
    <row r="57" spans="1:6">
      <c s="4" r="A57" t="s">
        <v>488</v>
      </c>
      <c s="8" r="B57" t="n">
        <v>26250</v>
      </c>
      <c s="8" r="D57" t="n">
        <v>26250</v>
      </c>
    </row>
    <row r="58" spans="1:6">
      <c s="4" r="A58" t="s">
        <v>460</v>
      </c>
      <c s="6" r="B58" t="n">
        <v>3421250</v>
      </c>
      <c s="6" r="D58" t="n">
        <v>3421250</v>
      </c>
      <c s="8" r="F58" t="n">
        <v>3447500</v>
      </c>
    </row>
    <row r="59" spans="1:6">
      <c s="4" r="A59" t="s">
        <v>499</v>
      </c>
    </row>
    <row r="60" spans="1:6">
      <c s="3" r="A60" t="s">
        <v>451</v>
      </c>
    </row>
    <row r="61" spans="1:6">
      <c s="4" r="A61" t="s">
        <v>492</v>
      </c>
      <c s="6" r="D61" t="n">
        <v>1829</v>
      </c>
    </row>
    <row r="62" spans="1:6">
      <c s="4" r="A62" t="s">
        <v>476</v>
      </c>
      <c s="8" r="B62" t="n">
        <v>2735000</v>
      </c>
      <c s="8" r="D62" t="n">
        <v>2735000</v>
      </c>
    </row>
    <row r="63" spans="1:6">
      <c s="4" r="A63" t="s">
        <v>500</v>
      </c>
    </row>
    <row r="64" spans="1:6">
      <c s="3" r="A64" t="s">
        <v>451</v>
      </c>
    </row>
    <row r="65" spans="1:6">
      <c s="4" r="A65" t="s">
        <v>490</v>
      </c>
      <c s="4" r="D65" t="s">
        <v>501</v>
      </c>
    </row>
    <row r="66" spans="1:6">
      <c s="4" r="A66" t="s">
        <v>485</v>
      </c>
      <c s="4" r="B66" t="s">
        <v>416</v>
      </c>
      <c s="4" r="D66" t="s">
        <v>416</v>
      </c>
    </row>
    <row r="67" spans="1:6">
      <c s="4" r="A67" t="s">
        <v>502</v>
      </c>
    </row>
    <row r="68" spans="1:6">
      <c s="3" r="A68" t="s">
        <v>451</v>
      </c>
    </row>
    <row r="69" spans="1:6">
      <c s="4" r="A69" t="s">
        <v>490</v>
      </c>
      <c s="4" r="D69" t="s">
        <v>486</v>
      </c>
    </row>
    <row r="70" spans="1:6">
      <c s="4" r="A70" t="s">
        <v>503</v>
      </c>
    </row>
    <row r="71" spans="1:6">
      <c s="3" r="A71" t="s">
        <v>451</v>
      </c>
    </row>
    <row r="72" spans="1:6">
      <c s="4" r="A72" t="s">
        <v>460</v>
      </c>
      <c s="8" r="B72" t="n">
        <v>78750</v>
      </c>
      <c s="8" r="D72" t="n">
        <v>78750</v>
      </c>
    </row>
    <row r="73" spans="1:6">
      <c s="4" r="A73" t="s">
        <v>504</v>
      </c>
    </row>
    <row r="74" spans="1:6">
      <c s="3" r="A74" t="s">
        <v>451</v>
      </c>
    </row>
    <row r="75" spans="1:6">
      <c s="4" r="A75" t="s">
        <v>460</v>
      </c>
      <c s="8" r="B75" t="n">
        <v>802500</v>
      </c>
      <c s="8" r="D75" t="n">
        <v>802500</v>
      </c>
    </row>
    <row r="76" spans="1:6">
      <c s="4" r="A76" t="s">
        <v>460</v>
      </c>
    </row>
    <row r="77" spans="1:6">
      <c s="3" r="A77" t="s">
        <v>451</v>
      </c>
    </row>
    <row r="78" spans="1:6">
      <c s="4" r="A78" t="s">
        <v>468</v>
      </c>
      <c s="4" r="B78" t="s">
        <v>505</v>
      </c>
      <c s="4" r="D78" t="s">
        <v>5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75</v>
      </c>
    </row>
    <row r="2" spans="1:3">
      <c s="4" r="A2" t="s">
        <v>507</v>
      </c>
    </row>
    <row r="3" spans="1:3">
      <c s="3" r="A3" t="s">
        <v>508</v>
      </c>
    </row>
    <row r="4" spans="1:3">
      <c s="4" r="A4" t="s">
        <v>509</v>
      </c>
      <c s="8" r="C4" t="n">
        <v>516</v>
      </c>
    </row>
    <row r="5" spans="1:3">
      <c s="4" r="A5" t="s">
        <v>510</v>
      </c>
    </row>
    <row r="6" spans="1:3">
      <c s="3" r="A6" t="s">
        <v>508</v>
      </c>
    </row>
    <row r="7" spans="1:3">
      <c s="4" r="A7" t="s">
        <v>509</v>
      </c>
      <c s="8" r="B7" t="n">
        <v>2453</v>
      </c>
      <c s="8" r="C7" t="n">
        <v>151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25</v>
      </c>
      <c s="2" r="D1" t="s">
        <v>1</v>
      </c>
    </row>
    <row r="2" spans="1:5">
      <c s="2" r="B2" t="s">
        <v>2</v>
      </c>
      <c s="2" r="C2" t="s">
        <v>26</v>
      </c>
      <c s="2" r="D2" t="s">
        <v>2</v>
      </c>
      <c s="2" r="E2" t="s">
        <v>26</v>
      </c>
    </row>
    <row r="3" spans="1:5">
      <c s="3" r="A3" t="s">
        <v>512</v>
      </c>
    </row>
    <row r="4" spans="1:5">
      <c s="4" r="A4" t="s">
        <v>513</v>
      </c>
      <c s="8" r="B4" t="n">
        <v>-153</v>
      </c>
      <c s="8" r="C4" t="n">
        <v>-1851</v>
      </c>
      <c s="8" r="D4" t="n">
        <v>-8238</v>
      </c>
      <c s="8" r="E4" t="n">
        <v>-10064</v>
      </c>
    </row>
    <row r="5" spans="1:5">
      <c s="4" r="A5" t="s">
        <v>514</v>
      </c>
      <c s="6" r="B5" t="n">
        <v>-388</v>
      </c>
      <c s="6" r="C5" t="n">
        <v>-771</v>
      </c>
      <c s="6" r="D5" t="n">
        <v>-1301</v>
      </c>
      <c s="6" r="E5" t="n">
        <v>-2372</v>
      </c>
    </row>
    <row r="6" spans="1:5">
      <c s="4" r="A6" t="s">
        <v>515</v>
      </c>
    </row>
    <row r="7" spans="1:5">
      <c s="3" r="A7" t="s">
        <v>512</v>
      </c>
    </row>
    <row r="8" spans="1:5">
      <c s="4" r="A8" t="s">
        <v>513</v>
      </c>
      <c s="6" r="B8" t="n">
        <v>102</v>
      </c>
      <c s="6" r="C8" t="n">
        <v>1186</v>
      </c>
      <c s="6" r="D8" t="n">
        <v>5251</v>
      </c>
      <c s="6" r="E8" t="n">
        <v>6449</v>
      </c>
    </row>
    <row r="9" spans="1:5">
      <c s="4" r="A9" t="s">
        <v>514</v>
      </c>
      <c s="6" r="B9" t="n">
        <v>246</v>
      </c>
      <c s="6" r="C9" t="n">
        <v>493</v>
      </c>
      <c s="6" r="D9" t="n">
        <v>827</v>
      </c>
      <c s="6" r="E9" t="n">
        <v>1518</v>
      </c>
    </row>
    <row r="10" spans="1:5">
      <c s="4" r="A10" t="s">
        <v>516</v>
      </c>
    </row>
    <row r="11" spans="1:5">
      <c s="3" r="A11" t="s">
        <v>512</v>
      </c>
    </row>
    <row r="12" spans="1:5">
      <c s="4" r="A12" t="s">
        <v>513</v>
      </c>
      <c s="6" r="B12" t="n">
        <v>45</v>
      </c>
      <c s="6" r="C12" t="n">
        <v>-1128</v>
      </c>
      <c s="6" r="D12" t="n">
        <v>-815</v>
      </c>
      <c s="6" r="E12" t="n">
        <v>-4798</v>
      </c>
    </row>
    <row r="13" spans="1:5">
      <c s="4" r="A13" t="s">
        <v>514</v>
      </c>
      <c s="6" r="B13" t="n">
        <v>-25</v>
      </c>
      <c s="6" r="C13" t="n">
        <v>-655</v>
      </c>
      <c s="6" r="D13" t="n">
        <v>-299</v>
      </c>
      <c s="6" r="E13" t="n">
        <v>-2061</v>
      </c>
    </row>
    <row r="14" spans="1:5">
      <c s="4" r="A14" t="s">
        <v>517</v>
      </c>
    </row>
    <row r="15" spans="1:5">
      <c s="3" r="A15" t="s">
        <v>512</v>
      </c>
    </row>
    <row r="16" spans="1:5">
      <c s="4" r="A16" t="s">
        <v>513</v>
      </c>
      <c s="6" r="B16" t="n">
        <v>-300</v>
      </c>
      <c s="6" r="C16" t="n">
        <v>-1909</v>
      </c>
      <c s="6" r="D16" t="n">
        <v>-12674</v>
      </c>
      <c s="6" r="E16" t="n">
        <v>-11715</v>
      </c>
    </row>
    <row r="17" spans="1:5">
      <c s="4" r="A17" t="s">
        <v>514</v>
      </c>
      <c s="8" r="B17" t="n">
        <v>-609</v>
      </c>
      <c s="8" r="C17" t="n">
        <v>-609</v>
      </c>
      <c s="8" r="D17" t="n">
        <v>-1829</v>
      </c>
      <c s="8" r="E17" t="n">
        <v>-18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0"/>
    <col customWidth="1" max="5" min="5" width="21"/>
  </cols>
  <sheetData>
    <row r="1" spans="1:5">
      <c s="1" r="A1" t="s">
        <v>518</v>
      </c>
      <c s="2" r="B1" t="s">
        <v>519</v>
      </c>
      <c s="2" r="E1" t="s">
        <v>25</v>
      </c>
    </row>
    <row r="2" spans="1:5">
      <c s="2" r="B2" t="s">
        <v>520</v>
      </c>
      <c s="2" r="C2" t="s">
        <v>521</v>
      </c>
      <c s="2" r="D2" t="s">
        <v>522</v>
      </c>
      <c s="2" r="E2" t="s">
        <v>523</v>
      </c>
    </row>
    <row r="3" spans="1:5">
      <c s="4" r="A3" t="s">
        <v>307</v>
      </c>
    </row>
    <row r="4" spans="1:5">
      <c s="3" r="A4" t="s">
        <v>524</v>
      </c>
    </row>
    <row r="5" spans="1:5">
      <c s="4" r="A5" t="s">
        <v>525</v>
      </c>
      <c s="6" r="D5" t="n">
        <v>2</v>
      </c>
    </row>
    <row r="6" spans="1:5">
      <c s="4" r="A6" t="s">
        <v>526</v>
      </c>
    </row>
    <row r="7" spans="1:5">
      <c s="3" r="A7" t="s">
        <v>524</v>
      </c>
    </row>
    <row r="8" spans="1:5">
      <c s="4" r="A8" t="s">
        <v>527</v>
      </c>
      <c s="8" r="C8" t="n">
        <v>450000</v>
      </c>
    </row>
    <row r="9" spans="1:5">
      <c s="4" r="A9" t="s">
        <v>528</v>
      </c>
      <c s="8" r="C9" t="n">
        <v>45000</v>
      </c>
    </row>
    <row r="10" spans="1:5">
      <c s="4" r="A10" t="s">
        <v>529</v>
      </c>
    </row>
    <row r="11" spans="1:5">
      <c s="3" r="A11" t="s">
        <v>524</v>
      </c>
    </row>
    <row r="12" spans="1:5">
      <c s="4" r="A12" t="s">
        <v>530</v>
      </c>
      <c s="8" r="E12" t="n">
        <v>22530</v>
      </c>
    </row>
    <row r="13" spans="1:5">
      <c s="4" r="A13" t="s">
        <v>531</v>
      </c>
    </row>
    <row r="14" spans="1:5">
      <c s="3" r="A14" t="s">
        <v>524</v>
      </c>
    </row>
    <row r="15" spans="1:5">
      <c s="4" r="A15" t="s">
        <v>530</v>
      </c>
      <c s="8" r="B15" t="n">
        <v>1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532</v>
      </c>
      <c s="2" r="B1" t="s">
        <v>1</v>
      </c>
    </row>
    <row r="2" spans="1:2">
      <c s="2" r="B2" t="s">
        <v>352</v>
      </c>
    </row>
    <row r="3" spans="1:2">
      <c s="3" r="A3" t="s">
        <v>533</v>
      </c>
    </row>
    <row r="4" spans="1:2">
      <c s="4" r="A4" t="s">
        <v>534</v>
      </c>
      <c s="4" r="B4" t="s">
        <v>535</v>
      </c>
    </row>
    <row r="5" spans="1:2">
      <c s="4" r="A5" t="s">
        <v>536</v>
      </c>
    </row>
    <row r="6" spans="1:2">
      <c s="3" r="A6" t="s">
        <v>533</v>
      </c>
    </row>
    <row r="7" spans="1:2">
      <c s="4" r="A7" t="s">
        <v>537</v>
      </c>
      <c s="4" r="B7" t="s">
        <v>538</v>
      </c>
    </row>
    <row r="8" spans="1:2">
      <c s="4" r="A8" t="s">
        <v>539</v>
      </c>
    </row>
    <row r="9" spans="1:2">
      <c s="3" r="A9" t="s">
        <v>533</v>
      </c>
    </row>
    <row r="10" spans="1:2">
      <c s="4" r="A10" t="s">
        <v>537</v>
      </c>
      <c s="4" r="B10" t="s">
        <v>540</v>
      </c>
    </row>
    <row r="11" spans="1:2">
      <c s="4" r="A11" t="s">
        <v>541</v>
      </c>
    </row>
    <row r="12" spans="1:2">
      <c s="3" r="A12" t="s">
        <v>533</v>
      </c>
    </row>
    <row r="13" spans="1:2">
      <c s="4" r="A13" t="s">
        <v>542</v>
      </c>
      <c s="8" r="B13" t="n">
        <v>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43</v>
      </c>
      <c s="2" r="B1" t="s">
        <v>1</v>
      </c>
    </row>
    <row r="2" spans="1:3">
      <c s="2" r="B2" t="s">
        <v>2</v>
      </c>
      <c s="2" r="C2" t="s">
        <v>26</v>
      </c>
    </row>
    <row r="3" spans="1:3">
      <c s="3" r="A3" t="s">
        <v>544</v>
      </c>
    </row>
    <row r="4" spans="1:3">
      <c s="4" r="A4" t="s">
        <v>545</v>
      </c>
      <c s="8" r="B4" t="n">
        <v>61042</v>
      </c>
      <c s="8" r="C4" t="n">
        <v>100171</v>
      </c>
    </row>
    <row r="5" spans="1:3">
      <c s="4" r="A5" t="s">
        <v>134</v>
      </c>
      <c s="6" r="B5" t="n">
        <v>29817</v>
      </c>
      <c s="6" r="C5" t="n">
        <v>42794</v>
      </c>
    </row>
    <row r="6" spans="1:3">
      <c s="4" r="A6" t="s">
        <v>546</v>
      </c>
      <c s="6" r="B6" t="n">
        <v>9769</v>
      </c>
      <c s="6" r="C6" t="n">
        <v>14870</v>
      </c>
    </row>
    <row r="7" spans="1:3">
      <c s="4" r="A7" t="s">
        <v>547</v>
      </c>
      <c s="6" r="B7" t="n">
        <v>108551</v>
      </c>
    </row>
    <row r="8" spans="1:3">
      <c s="4" r="A8" t="s">
        <v>548</v>
      </c>
      <c s="8" r="B8" t="n">
        <v>62323</v>
      </c>
    </row>
    <row r="9" spans="1:3">
      <c s="4" r="A9" t="s">
        <v>549</v>
      </c>
      <c s="4" r="B9" t="s">
        <v>550</v>
      </c>
    </row>
    <row r="10" spans="1:3">
      <c s="4" r="A10" t="s">
        <v>551</v>
      </c>
      <c s="4" r="B10" t="s">
        <v>552</v>
      </c>
    </row>
    <row r="11" spans="1:3">
      <c s="4" r="A11" t="s">
        <v>135</v>
      </c>
      <c s="8" r="B11" t="n">
        <v>27012</v>
      </c>
      <c s="8" r="C11" t="n">
        <v>31069</v>
      </c>
    </row>
    <row r="12" spans="1:3">
      <c s="4" r="A12" t="s">
        <v>553</v>
      </c>
    </row>
    <row r="13" spans="1:3">
      <c s="3" r="A13" t="s">
        <v>544</v>
      </c>
    </row>
    <row r="14" spans="1:3">
      <c s="4" r="A14" t="s">
        <v>554</v>
      </c>
      <c s="6" r="B14" t="n">
        <v>1263</v>
      </c>
    </row>
    <row r="15" spans="1:3">
      <c s="4" r="A15" t="s">
        <v>555</v>
      </c>
      <c s="8" r="B15" t="n">
        <v>17373</v>
      </c>
    </row>
    <row r="16" spans="1:3">
      <c s="4" r="A16" t="s">
        <v>556</v>
      </c>
      <c s="4" r="B16" t="s">
        <v>557</v>
      </c>
    </row>
    <row r="17" spans="1:3">
      <c s="4" r="A17" t="s">
        <v>558</v>
      </c>
    </row>
    <row r="18" spans="1:3">
      <c s="3" r="A18" t="s">
        <v>544</v>
      </c>
    </row>
    <row r="19" spans="1:3">
      <c s="4" r="A19" t="s">
        <v>554</v>
      </c>
      <c s="6" r="B19" t="n">
        <v>8</v>
      </c>
    </row>
    <row r="20" spans="1:3">
      <c s="4" r="A20" t="s">
        <v>559</v>
      </c>
    </row>
    <row r="21" spans="1:3">
      <c s="3" r="A21" t="s">
        <v>544</v>
      </c>
    </row>
    <row r="22" spans="1:3">
      <c s="4" r="A22" t="s">
        <v>554</v>
      </c>
      <c s="6" r="B22" t="n">
        <v>2</v>
      </c>
    </row>
    <row r="23" spans="1:3">
      <c s="4" r="A23" t="s">
        <v>560</v>
      </c>
    </row>
    <row r="24" spans="1:3">
      <c s="3" r="A24" t="s">
        <v>544</v>
      </c>
    </row>
    <row r="25" spans="1:3">
      <c s="4" r="A25" t="s">
        <v>554</v>
      </c>
      <c s="6" r="B25" t="n">
        <v>227</v>
      </c>
    </row>
    <row r="26" spans="1:3">
      <c s="4" r="A26" t="s">
        <v>555</v>
      </c>
      <c s="8" r="B26" t="n">
        <v>17008</v>
      </c>
    </row>
    <row r="27" spans="1:3">
      <c s="4" r="A27" t="s">
        <v>556</v>
      </c>
      <c s="4" r="B27" t="s">
        <v>5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26</v>
      </c>
    </row>
    <row r="3" spans="1:3">
      <c s="3" r="A3" t="s">
        <v>131</v>
      </c>
    </row>
    <row r="4" spans="1:3">
      <c s="4" r="A4" t="s">
        <v>50</v>
      </c>
      <c s="8" r="B4" t="n">
        <v>844812</v>
      </c>
      <c s="8" r="C4" t="n">
        <v>392936</v>
      </c>
    </row>
    <row r="5" spans="1:3">
      <c s="3" r="A5" t="s">
        <v>132</v>
      </c>
    </row>
    <row r="6" spans="1:3">
      <c s="4" r="A6" t="s">
        <v>42</v>
      </c>
      <c s="6" r="C6" t="n">
        <v>495000</v>
      </c>
    </row>
    <row r="7" spans="1:3">
      <c s="4" r="A7" t="s">
        <v>133</v>
      </c>
      <c s="6" r="C7" t="n">
        <v>-493775</v>
      </c>
    </row>
    <row r="8" spans="1:3">
      <c s="4" r="A8" t="s">
        <v>37</v>
      </c>
      <c s="6" r="B8" t="n">
        <v>531475</v>
      </c>
      <c s="6" r="C8" t="n">
        <v>474694</v>
      </c>
    </row>
    <row r="9" spans="1:3">
      <c s="4" r="A9" t="s">
        <v>46</v>
      </c>
      <c s="6" r="C9" t="n">
        <v>48072</v>
      </c>
    </row>
    <row r="10" spans="1:3">
      <c s="4" r="A10" t="s">
        <v>40</v>
      </c>
      <c s="6" r="B10" t="n">
        <v>253000</v>
      </c>
      <c s="6" r="C10" t="n">
        <v>4065</v>
      </c>
    </row>
    <row r="11" spans="1:3">
      <c s="4" r="A11" t="s">
        <v>134</v>
      </c>
      <c s="6" r="B11" t="n">
        <v>29817</v>
      </c>
      <c s="6" r="C11" t="n">
        <v>42794</v>
      </c>
    </row>
    <row r="12" spans="1:3">
      <c s="4" r="A12" t="s">
        <v>135</v>
      </c>
      <c s="6" r="B12" t="n">
        <v>27012</v>
      </c>
      <c s="6" r="C12" t="n">
        <v>31069</v>
      </c>
    </row>
    <row r="13" spans="1:3">
      <c s="4" r="A13" t="s">
        <v>136</v>
      </c>
      <c s="6" r="B13" t="n">
        <v>-12584</v>
      </c>
      <c s="6" r="C13" t="n">
        <v>-19555</v>
      </c>
    </row>
    <row r="14" spans="1:3">
      <c s="4" r="A14" t="s">
        <v>101</v>
      </c>
      <c s="6" r="B14" t="n">
        <v>48778</v>
      </c>
      <c s="6" r="C14" t="n">
        <v>-1994</v>
      </c>
    </row>
    <row r="15" spans="1:3">
      <c s="4" r="A15" t="s">
        <v>137</v>
      </c>
      <c s="6" r="B15" t="n">
        <v>16825</v>
      </c>
      <c s="6" r="C15" t="n">
        <v>10563</v>
      </c>
    </row>
    <row r="16" spans="1:3">
      <c s="4" r="A16" t="s">
        <v>41</v>
      </c>
      <c s="6" r="B16" t="n">
        <v>-404165</v>
      </c>
    </row>
    <row r="17" spans="1:3">
      <c s="4" r="A17" t="s">
        <v>138</v>
      </c>
      <c s="6" r="B17" t="n">
        <v>9163</v>
      </c>
      <c s="6" r="C17" t="n">
        <v>22518</v>
      </c>
    </row>
    <row r="18" spans="1:3">
      <c s="3" r="A18" t="s">
        <v>139</v>
      </c>
    </row>
    <row r="19" spans="1:3">
      <c s="4" r="A19" t="s">
        <v>140</v>
      </c>
      <c s="6" r="B19" t="n">
        <v>-85660</v>
      </c>
      <c s="6" r="C19" t="n">
        <v>-178148</v>
      </c>
    </row>
    <row r="20" spans="1:3">
      <c s="4" r="A20" t="s">
        <v>80</v>
      </c>
      <c s="6" r="B20" t="n">
        <v>-13045</v>
      </c>
      <c s="6" r="C20" t="n">
        <v>-35856</v>
      </c>
    </row>
    <row r="21" spans="1:3">
      <c s="4" r="A21" t="s">
        <v>141</v>
      </c>
      <c s="6" r="B21" t="n">
        <v>-1616</v>
      </c>
      <c s="6" r="C21" t="n">
        <v>54924</v>
      </c>
    </row>
    <row r="22" spans="1:3">
      <c s="4" r="A22" t="s">
        <v>89</v>
      </c>
      <c s="6" r="B22" t="n">
        <v>31081</v>
      </c>
      <c s="6" r="C22" t="n">
        <v>1940</v>
      </c>
    </row>
    <row r="23" spans="1:3">
      <c s="4" r="A23" t="s">
        <v>93</v>
      </c>
      <c s="6" r="B23" t="n">
        <v>-45507</v>
      </c>
      <c s="6" r="C23" t="n">
        <v>11473</v>
      </c>
    </row>
    <row r="24" spans="1:3">
      <c s="4" r="A24" t="s">
        <v>95</v>
      </c>
      <c s="6" r="B24" t="n">
        <v>79289</v>
      </c>
      <c s="6" r="C24" t="n">
        <v>123081</v>
      </c>
    </row>
    <row r="25" spans="1:3">
      <c s="4" r="A25" t="s">
        <v>142</v>
      </c>
      <c s="6" r="B25" t="n">
        <v>119549</v>
      </c>
      <c s="6" r="C25" t="n">
        <v>96671</v>
      </c>
    </row>
    <row r="26" spans="1:3">
      <c s="4" r="A26" t="s">
        <v>143</v>
      </c>
      <c s="6" r="B26" t="n">
        <v>65164</v>
      </c>
      <c s="6" r="C26" t="n">
        <v>35282</v>
      </c>
    </row>
    <row r="27" spans="1:3">
      <c s="4" r="A27" t="s">
        <v>100</v>
      </c>
      <c s="6" r="B27" t="n">
        <v>-12126</v>
      </c>
      <c s="6" r="C27" t="n">
        <v>4773</v>
      </c>
    </row>
    <row r="28" spans="1:3">
      <c s="4" r="A28" t="s">
        <v>144</v>
      </c>
      <c s="6" r="B28" t="n">
        <v>1481262</v>
      </c>
      <c s="6" r="C28" t="n">
        <v>1120527</v>
      </c>
    </row>
    <row r="29" spans="1:3">
      <c s="3" r="A29" t="s">
        <v>145</v>
      </c>
    </row>
    <row r="30" spans="1:3">
      <c s="4" r="A30" t="s">
        <v>146</v>
      </c>
      <c s="6" r="B30" t="n">
        <v>-575243</v>
      </c>
      <c s="6" r="C30" t="n">
        <v>-462213</v>
      </c>
    </row>
    <row r="31" spans="1:3">
      <c s="4" r="A31" t="s">
        <v>147</v>
      </c>
      <c s="6" r="B31" t="n">
        <v>-497331</v>
      </c>
      <c s="6" r="C31" t="n">
        <v>-90709</v>
      </c>
    </row>
    <row r="32" spans="1:3">
      <c s="4" r="A32" t="s">
        <v>148</v>
      </c>
      <c s="6" r="B32" t="n">
        <v>18991</v>
      </c>
      <c s="6" r="C32" t="n">
        <v>6865</v>
      </c>
    </row>
    <row r="33" spans="1:3">
      <c s="4" r="A33" t="s">
        <v>149</v>
      </c>
      <c s="6" r="B33" t="n">
        <v>-9041</v>
      </c>
      <c s="6" r="C33" t="n">
        <v>-6667</v>
      </c>
    </row>
    <row r="34" spans="1:3">
      <c s="4" r="A34" t="s">
        <v>150</v>
      </c>
      <c s="6" r="B34" t="n">
        <v>-976411</v>
      </c>
      <c s="6" r="C34" t="n">
        <v>-1555604</v>
      </c>
    </row>
    <row r="35" spans="1:3">
      <c s="4" r="A35" t="s">
        <v>151</v>
      </c>
      <c s="6" r="B35" t="n">
        <v>8636</v>
      </c>
      <c s="6" r="C35" t="n">
        <v>1961</v>
      </c>
    </row>
    <row r="36" spans="1:3">
      <c s="4" r="A36" t="s">
        <v>152</v>
      </c>
      <c s="6" r="B36" t="n">
        <v>743941</v>
      </c>
      <c s="6" r="C36" t="n">
        <v>969549</v>
      </c>
    </row>
    <row r="37" spans="1:3">
      <c s="4" r="A37" t="s">
        <v>153</v>
      </c>
      <c s="6" r="B37" t="n">
        <v>-75</v>
      </c>
    </row>
    <row r="38" spans="1:3">
      <c s="4" r="A38" t="s">
        <v>154</v>
      </c>
      <c s="6" r="B38" t="n">
        <v>-11629</v>
      </c>
      <c s="6" r="C38" t="n">
        <v>-13623</v>
      </c>
    </row>
    <row r="39" spans="1:3">
      <c s="4" r="A39" t="s">
        <v>155</v>
      </c>
      <c s="6" r="B39" t="n">
        <v>40920</v>
      </c>
    </row>
    <row r="40" spans="1:3">
      <c s="4" r="A40" t="s">
        <v>156</v>
      </c>
      <c s="6" r="C40" t="n">
        <v>57</v>
      </c>
    </row>
    <row r="41" spans="1:3">
      <c s="4" r="A41" t="s">
        <v>157</v>
      </c>
      <c s="6" r="B41" t="n">
        <v>-1257242</v>
      </c>
      <c s="6" r="C41" t="n">
        <v>-1150384</v>
      </c>
    </row>
    <row r="42" spans="1:3">
      <c s="3" r="A42" t="s">
        <v>158</v>
      </c>
    </row>
    <row r="43" spans="1:3">
      <c s="4" r="A43" t="s">
        <v>159</v>
      </c>
      <c s="6" r="B43" t="n">
        <v>39102302</v>
      </c>
      <c s="6" r="C43" t="n">
        <v>41371392</v>
      </c>
    </row>
    <row r="44" spans="1:3">
      <c s="4" r="A44" t="s">
        <v>160</v>
      </c>
      <c s="6" r="B44" t="n">
        <v>-39201016</v>
      </c>
      <c s="6" r="C44" t="n">
        <v>-40732075</v>
      </c>
    </row>
    <row r="45" spans="1:3">
      <c s="4" r="A45" t="s">
        <v>161</v>
      </c>
      <c s="6" r="B45" t="n">
        <v>-188</v>
      </c>
      <c s="6" r="C45" t="n">
        <v>-59354</v>
      </c>
    </row>
    <row r="46" spans="1:3">
      <c s="4" r="A46" t="s">
        <v>162</v>
      </c>
      <c s="6" r="B46" t="n">
        <v>-620898</v>
      </c>
      <c s="6" r="C46" t="n">
        <v>-384110</v>
      </c>
    </row>
    <row r="47" spans="1:3">
      <c s="4" r="A47" t="s">
        <v>163</v>
      </c>
      <c s="6" r="B47" t="n">
        <v>-145072</v>
      </c>
      <c s="6" r="C47" t="n">
        <v>-125938</v>
      </c>
    </row>
    <row r="48" spans="1:3">
      <c s="4" r="A48" t="s">
        <v>164</v>
      </c>
      <c s="6" r="B48" t="n">
        <v>18515</v>
      </c>
      <c s="6" r="C48" t="n">
        <v>19802</v>
      </c>
    </row>
    <row r="49" spans="1:3">
      <c s="4" r="A49" t="s">
        <v>136</v>
      </c>
      <c s="6" r="B49" t="n">
        <v>12584</v>
      </c>
      <c s="6" r="C49" t="n">
        <v>19555</v>
      </c>
    </row>
    <row r="50" spans="1:3">
      <c s="4" r="A50" t="s">
        <v>165</v>
      </c>
      <c s="6" r="B50" t="n">
        <v>35524</v>
      </c>
      <c s="6" r="C50" t="n">
        <v>28212</v>
      </c>
    </row>
    <row r="51" spans="1:3">
      <c s="4" r="A51" t="s">
        <v>166</v>
      </c>
      <c s="6" r="B51" t="n">
        <v>-9727</v>
      </c>
      <c s="6" r="C51" t="n">
        <v>-23605</v>
      </c>
    </row>
    <row r="52" spans="1:3">
      <c s="4" r="A52" t="s">
        <v>167</v>
      </c>
      <c s="6" r="B52" t="n">
        <v>-807976</v>
      </c>
      <c s="6" r="C52" t="n">
        <v>113879</v>
      </c>
    </row>
    <row r="53" spans="1:3">
      <c s="4" r="A53" t="s">
        <v>168</v>
      </c>
      <c s="6" r="B53" t="n">
        <v>-1664</v>
      </c>
      <c s="6" r="C53" t="n">
        <v>-1844</v>
      </c>
    </row>
    <row r="54" spans="1:3">
      <c s="4" r="A54" t="s">
        <v>169</v>
      </c>
      <c s="6" r="B54" t="n">
        <v>-585620</v>
      </c>
      <c s="6" r="C54" t="n">
        <v>82178</v>
      </c>
    </row>
    <row r="55" spans="1:3">
      <c s="4" r="A55" t="s">
        <v>170</v>
      </c>
      <c s="6" r="B55" t="n">
        <v>1499116</v>
      </c>
      <c s="6" r="C55" t="n">
        <v>965241</v>
      </c>
    </row>
    <row r="56" spans="1:3">
      <c s="4" r="A56" t="s">
        <v>171</v>
      </c>
      <c s="8" r="B56" t="n">
        <v>913496</v>
      </c>
      <c s="8" r="C56" t="n">
        <v>10474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562</v>
      </c>
      <c s="2" r="B1" t="s">
        <v>519</v>
      </c>
      <c s="2" r="C1" t="s">
        <v>1</v>
      </c>
    </row>
    <row r="2" spans="1:6">
      <c s="2" r="B2" t="s">
        <v>563</v>
      </c>
      <c s="2" r="C2" t="s">
        <v>2</v>
      </c>
      <c s="2" r="D2" t="s">
        <v>3</v>
      </c>
      <c s="2" r="E2" t="s">
        <v>564</v>
      </c>
      <c s="2" r="F2" t="s">
        <v>565</v>
      </c>
    </row>
    <row r="3" spans="1:6">
      <c s="3" r="A3" t="s">
        <v>566</v>
      </c>
    </row>
    <row r="4" spans="1:6">
      <c s="4" r="A4" t="s">
        <v>196</v>
      </c>
      <c s="6" r="C4" t="n">
        <v>9930</v>
      </c>
    </row>
    <row r="5" spans="1:6">
      <c s="4" r="A5" t="s">
        <v>162</v>
      </c>
      <c s="8" r="C5" t="n">
        <v>656087000</v>
      </c>
    </row>
    <row r="6" spans="1:6">
      <c s="4" r="A6" t="s">
        <v>567</v>
      </c>
      <c s="9" r="C6" t="n">
        <v>66.06999999999999</v>
      </c>
    </row>
    <row r="7" spans="1:6">
      <c s="4" r="A7" t="s">
        <v>568</v>
      </c>
      <c s="8" r="E7" t="n">
        <v>1240748000</v>
      </c>
      <c s="8" r="F7" t="n">
        <v>259252000</v>
      </c>
    </row>
    <row r="8" spans="1:6">
      <c s="4" r="A8" t="s">
        <v>569</v>
      </c>
    </row>
    <row r="9" spans="1:6">
      <c s="3" r="A9" t="s">
        <v>566</v>
      </c>
    </row>
    <row r="10" spans="1:6">
      <c s="4" r="A10" t="s">
        <v>196</v>
      </c>
      <c s="6" r="B10" t="n">
        <v>3367</v>
      </c>
    </row>
    <row r="11" spans="1:6">
      <c s="4" r="A11" t="s">
        <v>162</v>
      </c>
      <c s="8" r="B11" t="n">
        <v>212353000</v>
      </c>
    </row>
    <row r="12" spans="1:6">
      <c s="4" r="A12" t="s">
        <v>567</v>
      </c>
      <c s="9" r="B12" t="n">
        <v>63.07</v>
      </c>
    </row>
    <row r="13" spans="1:6">
      <c s="4" r="A13" t="s">
        <v>570</v>
      </c>
      <c s="8" r="D13" t="n">
        <v>88104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1</v>
      </c>
      <c s="2" r="B1" t="s">
        <v>25</v>
      </c>
      <c s="2" r="D1" t="s">
        <v>1</v>
      </c>
    </row>
    <row r="2" spans="1:5">
      <c s="2" r="B2" t="s">
        <v>2</v>
      </c>
      <c s="2" r="C2" t="s">
        <v>26</v>
      </c>
      <c s="2" r="D2" t="s">
        <v>2</v>
      </c>
      <c s="2" r="E2" t="s">
        <v>26</v>
      </c>
    </row>
    <row r="3" spans="1:5">
      <c s="3" r="A3" t="s">
        <v>572</v>
      </c>
    </row>
    <row r="4" spans="1:5">
      <c s="4" r="A4" t="s">
        <v>391</v>
      </c>
      <c s="8" r="D4" t="n">
        <v>-59826</v>
      </c>
    </row>
    <row r="5" spans="1:5">
      <c s="4" r="A5" t="s">
        <v>394</v>
      </c>
      <c s="8" r="B5" t="n">
        <v>-52226</v>
      </c>
      <c s="6" r="D5" t="n">
        <v>-52226</v>
      </c>
    </row>
    <row r="6" spans="1:5">
      <c s="4" r="A6" t="s">
        <v>573</v>
      </c>
    </row>
    <row r="7" spans="1:5">
      <c s="3" r="A7" t="s">
        <v>572</v>
      </c>
    </row>
    <row r="8" spans="1:5">
      <c s="4" r="A8" t="s">
        <v>391</v>
      </c>
      <c s="6" r="B8" t="n">
        <v>-18097</v>
      </c>
      <c s="8" r="C8" t="n">
        <v>-8407</v>
      </c>
      <c s="6" r="D8" t="n">
        <v>-10925</v>
      </c>
      <c s="8" r="E8" t="n">
        <v>-1795</v>
      </c>
    </row>
    <row r="9" spans="1:5">
      <c s="4" r="A9" t="s">
        <v>574</v>
      </c>
      <c s="6" r="B9" t="n">
        <v>-255</v>
      </c>
      <c s="6" r="C9" t="n">
        <v>-3037</v>
      </c>
      <c s="6" r="D9" t="n">
        <v>-13489</v>
      </c>
      <c s="6" r="E9" t="n">
        <v>-16513</v>
      </c>
    </row>
    <row r="10" spans="1:5">
      <c s="4" r="A10" t="s">
        <v>575</v>
      </c>
      <c s="6" r="B10" t="n">
        <v>102</v>
      </c>
      <c s="6" r="C10" t="n">
        <v>1186</v>
      </c>
      <c s="6" r="D10" t="n">
        <v>5251</v>
      </c>
      <c s="6" r="E10" t="n">
        <v>6449</v>
      </c>
    </row>
    <row r="11" spans="1:5">
      <c s="4" r="A11" t="s">
        <v>576</v>
      </c>
      <c s="6" r="B11" t="n">
        <v>-153</v>
      </c>
      <c s="6" r="C11" t="n">
        <v>-1851</v>
      </c>
      <c s="6" r="D11" t="n">
        <v>-8238</v>
      </c>
      <c s="6" r="E11" t="n">
        <v>-10064</v>
      </c>
    </row>
    <row r="12" spans="1:5">
      <c s="4" r="A12" t="s">
        <v>577</v>
      </c>
      <c s="6" r="B12" t="n">
        <v>634</v>
      </c>
      <c s="6" r="C12" t="n">
        <v>1264</v>
      </c>
      <c s="6" r="D12" t="n">
        <v>2128</v>
      </c>
      <c s="6" r="E12" t="n">
        <v>3890</v>
      </c>
    </row>
    <row r="13" spans="1:5">
      <c s="4" r="A13" t="s">
        <v>578</v>
      </c>
      <c s="6" r="B13" t="n">
        <v>-246</v>
      </c>
      <c s="6" r="C13" t="n">
        <v>-493</v>
      </c>
      <c s="6" r="D13" t="n">
        <v>-827</v>
      </c>
      <c s="6" r="E13" t="n">
        <v>-1518</v>
      </c>
    </row>
    <row r="14" spans="1:5">
      <c s="4" r="A14" t="s">
        <v>579</v>
      </c>
      <c s="6" r="B14" t="n">
        <v>388</v>
      </c>
      <c s="6" r="C14" t="n">
        <v>771</v>
      </c>
      <c s="6" r="D14" t="n">
        <v>1301</v>
      </c>
      <c s="6" r="E14" t="n">
        <v>2372</v>
      </c>
    </row>
    <row r="15" spans="1:5">
      <c s="4" r="A15" t="s">
        <v>394</v>
      </c>
      <c s="6" r="B15" t="n">
        <v>-17862</v>
      </c>
      <c s="6" r="C15" t="n">
        <v>-9487</v>
      </c>
      <c s="6" r="D15" t="n">
        <v>-17862</v>
      </c>
      <c s="6" r="E15" t="n">
        <v>-9487</v>
      </c>
    </row>
    <row r="16" spans="1:5">
      <c s="4" r="A16" t="s">
        <v>580</v>
      </c>
    </row>
    <row r="17" spans="1:5">
      <c s="3" r="A17" t="s">
        <v>572</v>
      </c>
    </row>
    <row r="18" spans="1:5">
      <c s="4" r="A18" t="s">
        <v>391</v>
      </c>
      <c s="6" r="B18" t="n">
        <v>1986</v>
      </c>
      <c s="6" r="C18" t="n">
        <v>3261</v>
      </c>
      <c s="6" r="D18" t="n">
        <v>1361</v>
      </c>
      <c s="6" r="E18" t="n">
        <v>3151</v>
      </c>
    </row>
    <row r="19" spans="1:5">
      <c s="4" r="A19" t="s">
        <v>574</v>
      </c>
      <c s="6" r="B19" t="n">
        <v>1454</v>
      </c>
      <c s="6" r="C19" t="n">
        <v>-2325</v>
      </c>
      <c s="6" r="D19" t="n">
        <v>2578</v>
      </c>
      <c s="6" r="E19" t="n">
        <v>-1864</v>
      </c>
    </row>
    <row r="20" spans="1:5">
      <c s="4" r="A20" t="s">
        <v>575</v>
      </c>
      <c s="6" r="B20" t="n">
        <v>-391</v>
      </c>
      <c s="6" r="C20" t="n">
        <v>674</v>
      </c>
      <c s="6" r="D20" t="n">
        <v>-797</v>
      </c>
      <c s="6" r="E20" t="n">
        <v>496</v>
      </c>
    </row>
    <row r="21" spans="1:5">
      <c s="4" r="A21" t="s">
        <v>576</v>
      </c>
      <c s="6" r="B21" t="n">
        <v>1063</v>
      </c>
      <c s="6" r="C21" t="n">
        <v>-1651</v>
      </c>
      <c s="6" r="D21" t="n">
        <v>1781</v>
      </c>
      <c s="6" r="E21" t="n">
        <v>-1368</v>
      </c>
    </row>
    <row r="22" spans="1:5">
      <c s="4" r="A22" t="s">
        <v>577</v>
      </c>
      <c s="6" r="B22" t="n">
        <v>-81</v>
      </c>
      <c s="6" r="C22" t="n">
        <v>-333</v>
      </c>
      <c s="6" r="D22" t="n">
        <v>-233</v>
      </c>
      <c s="6" r="E22" t="n">
        <v>-617</v>
      </c>
    </row>
    <row r="23" spans="1:5">
      <c s="4" r="A23" t="s">
        <v>578</v>
      </c>
      <c s="6" r="B23" t="n">
        <v>31</v>
      </c>
      <c s="6" r="C23" t="n">
        <v>130</v>
      </c>
      <c s="6" r="D23" t="n">
        <v>90</v>
      </c>
      <c s="6" r="E23" t="n">
        <v>241</v>
      </c>
    </row>
    <row r="24" spans="1:5">
      <c s="4" r="A24" t="s">
        <v>579</v>
      </c>
      <c s="6" r="B24" t="n">
        <v>-50</v>
      </c>
      <c s="6" r="C24" t="n">
        <v>-203</v>
      </c>
      <c s="6" r="D24" t="n">
        <v>-143</v>
      </c>
      <c s="6" r="E24" t="n">
        <v>-376</v>
      </c>
    </row>
    <row r="25" spans="1:5">
      <c s="4" r="A25" t="s">
        <v>394</v>
      </c>
      <c s="6" r="B25" t="n">
        <v>2999</v>
      </c>
      <c s="6" r="C25" t="n">
        <v>1407</v>
      </c>
      <c s="6" r="D25" t="n">
        <v>2999</v>
      </c>
      <c s="6" r="E25" t="n">
        <v>1407</v>
      </c>
    </row>
    <row r="26" spans="1:5">
      <c s="4" r="A26" t="s">
        <v>68</v>
      </c>
    </row>
    <row r="27" spans="1:5">
      <c s="3" r="A27" t="s">
        <v>572</v>
      </c>
    </row>
    <row r="28" spans="1:5">
      <c s="4" r="A28" t="s">
        <v>391</v>
      </c>
      <c s="6" r="B28" t="n">
        <v>-43925</v>
      </c>
      <c s="6" r="C28" t="n">
        <v>-39233</v>
      </c>
      <c s="6" r="D28" t="n">
        <v>-50262</v>
      </c>
      <c s="6" r="E28" t="n">
        <v>-26373</v>
      </c>
    </row>
    <row r="29" spans="1:5">
      <c s="4" r="A29" t="s">
        <v>574</v>
      </c>
      <c s="6" r="B29" t="n">
        <v>-951</v>
      </c>
      <c s="6" r="C29" t="n">
        <v>-7023</v>
      </c>
      <c s="6" r="D29" t="n">
        <v>5386</v>
      </c>
      <c s="6" r="E29" t="n">
        <v>-19883</v>
      </c>
    </row>
    <row r="30" spans="1:5">
      <c s="4" r="A30" t="s">
        <v>576</v>
      </c>
      <c s="6" r="B30" t="n">
        <v>-951</v>
      </c>
      <c s="6" r="C30" t="n">
        <v>-7023</v>
      </c>
      <c s="6" r="D30" t="n">
        <v>5386</v>
      </c>
      <c s="6" r="E30" t="n">
        <v>-19883</v>
      </c>
    </row>
    <row r="31" spans="1:5">
      <c s="4" r="A31" t="s">
        <v>577</v>
      </c>
      <c s="6" r="B31" t="n">
        <v>7513</v>
      </c>
      <c s="6" r="D31" t="n">
        <v>7513</v>
      </c>
    </row>
    <row r="32" spans="1:5">
      <c s="4" r="A32" t="s">
        <v>579</v>
      </c>
      <c s="6" r="B32" t="n">
        <v>7513</v>
      </c>
      <c s="6" r="D32" t="n">
        <v>7513</v>
      </c>
    </row>
    <row r="33" spans="1:5">
      <c s="4" r="A33" t="s">
        <v>394</v>
      </c>
      <c s="6" r="B33" t="n">
        <v>-37363</v>
      </c>
      <c s="6" r="C33" t="n">
        <v>-46256</v>
      </c>
      <c s="6" r="D33" t="n">
        <v>-37363</v>
      </c>
      <c s="6" r="E33" t="n">
        <v>-46256</v>
      </c>
    </row>
    <row r="34" spans="1:5">
      <c s="4" r="A34" t="s">
        <v>581</v>
      </c>
    </row>
    <row r="35" spans="1:5">
      <c s="3" r="A35" t="s">
        <v>572</v>
      </c>
    </row>
    <row r="36" spans="1:5">
      <c s="4" r="A36" t="s">
        <v>391</v>
      </c>
      <c s="6" r="B36" t="n">
        <v>-60036</v>
      </c>
      <c s="6" r="C36" t="n">
        <v>-44379</v>
      </c>
      <c s="6" r="D36" t="n">
        <v>-59826</v>
      </c>
      <c s="6" r="E36" t="n">
        <v>-25017</v>
      </c>
    </row>
    <row r="37" spans="1:5">
      <c s="4" r="A37" t="s">
        <v>574</v>
      </c>
      <c s="6" r="B37" t="n">
        <v>248</v>
      </c>
      <c s="6" r="C37" t="n">
        <v>-12385</v>
      </c>
      <c s="6" r="D37" t="n">
        <v>-5525</v>
      </c>
      <c s="6" r="E37" t="n">
        <v>-38260</v>
      </c>
    </row>
    <row r="38" spans="1:5">
      <c s="4" r="A38" t="s">
        <v>575</v>
      </c>
      <c s="6" r="B38" t="n">
        <v>-289</v>
      </c>
      <c s="6" r="C38" t="n">
        <v>1860</v>
      </c>
      <c s="6" r="D38" t="n">
        <v>4454</v>
      </c>
      <c s="6" r="E38" t="n">
        <v>6945</v>
      </c>
    </row>
    <row r="39" spans="1:5">
      <c s="4" r="A39" t="s">
        <v>576</v>
      </c>
      <c s="6" r="B39" t="n">
        <v>-41</v>
      </c>
      <c s="6" r="C39" t="n">
        <v>-10525</v>
      </c>
      <c s="6" r="D39" t="n">
        <v>-1071</v>
      </c>
      <c s="6" r="E39" t="n">
        <v>-31315</v>
      </c>
    </row>
    <row r="40" spans="1:5">
      <c s="4" r="A40" t="s">
        <v>577</v>
      </c>
      <c s="6" r="B40" t="n">
        <v>8066</v>
      </c>
      <c s="6" r="C40" t="n">
        <v>931</v>
      </c>
      <c s="6" r="D40" t="n">
        <v>9408</v>
      </c>
      <c s="6" r="E40" t="n">
        <v>3273</v>
      </c>
    </row>
    <row r="41" spans="1:5">
      <c s="4" r="A41" t="s">
        <v>578</v>
      </c>
      <c s="6" r="B41" t="n">
        <v>-215</v>
      </c>
      <c s="6" r="C41" t="n">
        <v>-363</v>
      </c>
      <c s="6" r="D41" t="n">
        <v>-737</v>
      </c>
      <c s="6" r="E41" t="n">
        <v>-1277</v>
      </c>
    </row>
    <row r="42" spans="1:5">
      <c s="4" r="A42" t="s">
        <v>579</v>
      </c>
      <c s="6" r="B42" t="n">
        <v>7851</v>
      </c>
      <c s="6" r="C42" t="n">
        <v>568</v>
      </c>
      <c s="6" r="D42" t="n">
        <v>8671</v>
      </c>
      <c s="6" r="E42" t="n">
        <v>1996</v>
      </c>
    </row>
    <row r="43" spans="1:5">
      <c s="4" r="A43" t="s">
        <v>394</v>
      </c>
      <c s="8" r="B43" t="n">
        <v>-52226</v>
      </c>
      <c s="8" r="C43" t="n">
        <v>-54336</v>
      </c>
      <c s="8" r="D43" t="n">
        <v>-52226</v>
      </c>
      <c s="8" r="E43" t="n">
        <v>-543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0"/>
    <col customWidth="1" max="7" min="7" width="21"/>
    <col customWidth="1" max="8" min="8" width="21"/>
    <col customWidth="1" max="9" min="9" width="27"/>
    <col customWidth="1" max="10" min="10" width="21"/>
    <col customWidth="1" max="11" min="11" width="21"/>
  </cols>
  <sheetData>
    <row r="1" spans="1:11">
      <c s="1" r="A1" t="s">
        <v>582</v>
      </c>
      <c s="2" r="B1" t="s">
        <v>583</v>
      </c>
      <c s="2" r="C1" t="s">
        <v>584</v>
      </c>
      <c s="2" r="D1" t="s">
        <v>585</v>
      </c>
      <c s="2" r="E1" t="s">
        <v>586</v>
      </c>
      <c s="2" r="F1" t="s">
        <v>522</v>
      </c>
      <c s="2" r="G1" t="s">
        <v>352</v>
      </c>
      <c s="2" r="H1" t="s">
        <v>587</v>
      </c>
      <c s="2" r="I1" t="s">
        <v>588</v>
      </c>
      <c s="2" r="J1" t="s">
        <v>589</v>
      </c>
      <c s="2" r="K1" t="s">
        <v>523</v>
      </c>
    </row>
    <row r="2" spans="1:11">
      <c s="3" r="A2" t="s">
        <v>300</v>
      </c>
    </row>
    <row r="3" spans="1:11">
      <c s="4" r="A3" t="s">
        <v>590</v>
      </c>
      <c s="8" r="G3" t="n">
        <v>374374</v>
      </c>
      <c s="8" r="I3" t="n">
        <v>404165</v>
      </c>
    </row>
    <row r="4" spans="1:11">
      <c s="4" r="A4" t="s">
        <v>591</v>
      </c>
      <c s="8" r="I4" t="n">
        <v>497331</v>
      </c>
      <c s="8" r="J4" t="n">
        <v>90709</v>
      </c>
    </row>
    <row r="5" spans="1:11">
      <c s="4" r="A5" t="s">
        <v>592</v>
      </c>
      <c s="4" r="I5" t="s">
        <v>593</v>
      </c>
    </row>
    <row r="6" spans="1:11">
      <c s="4" r="A6" t="s">
        <v>594</v>
      </c>
      <c s="6" r="G6" t="n">
        <v>108874</v>
      </c>
      <c s="8" r="I6" t="n">
        <v>108874</v>
      </c>
    </row>
    <row r="7" spans="1:11">
      <c s="4" r="A7" t="s">
        <v>595</v>
      </c>
      <c s="6" r="G7" t="n">
        <v>14198</v>
      </c>
      <c s="6" r="I7" t="n">
        <v>14198</v>
      </c>
      <c s="8" r="K7" t="n">
        <v>34135</v>
      </c>
    </row>
    <row r="8" spans="1:11">
      <c s="4" r="A8" t="s">
        <v>596</v>
      </c>
    </row>
    <row r="9" spans="1:11">
      <c s="3" r="A9" t="s">
        <v>300</v>
      </c>
    </row>
    <row r="10" spans="1:11">
      <c s="4" r="A10" t="s">
        <v>595</v>
      </c>
      <c s="6" r="G10" t="n">
        <v>12836</v>
      </c>
      <c s="6" r="I10" t="n">
        <v>12836</v>
      </c>
    </row>
    <row r="11" spans="1:11">
      <c s="4" r="A11" t="s">
        <v>100</v>
      </c>
    </row>
    <row r="12" spans="1:11">
      <c s="3" r="A12" t="s">
        <v>300</v>
      </c>
    </row>
    <row r="13" spans="1:11">
      <c s="4" r="A13" t="s">
        <v>595</v>
      </c>
      <c s="6" r="G13" t="n">
        <v>1362</v>
      </c>
      <c s="6" r="I13" t="n">
        <v>1362</v>
      </c>
    </row>
    <row r="14" spans="1:11">
      <c s="4" r="A14" t="s">
        <v>597</v>
      </c>
    </row>
    <row r="15" spans="1:11">
      <c s="3" r="A15" t="s">
        <v>300</v>
      </c>
    </row>
    <row r="16" spans="1:11">
      <c s="4" r="A16" t="s">
        <v>598</v>
      </c>
      <c s="6" r="G16" t="n">
        <v>95804</v>
      </c>
      <c s="6" r="I16" t="n">
        <v>95804</v>
      </c>
    </row>
    <row r="17" spans="1:11">
      <c s="4" r="A17" t="s">
        <v>595</v>
      </c>
      <c s="6" r="G17" t="n">
        <v>14198</v>
      </c>
      <c s="8" r="I17" t="n">
        <v>14198</v>
      </c>
    </row>
    <row r="18" spans="1:11">
      <c s="4" r="A18" t="s">
        <v>599</v>
      </c>
    </row>
    <row r="19" spans="1:11">
      <c s="3" r="A19" t="s">
        <v>300</v>
      </c>
    </row>
    <row r="20" spans="1:11">
      <c s="4" r="A20" t="s">
        <v>600</v>
      </c>
      <c s="4" r="I20" t="s">
        <v>550</v>
      </c>
    </row>
    <row r="21" spans="1:11">
      <c s="4" r="A21" t="s">
        <v>601</v>
      </c>
    </row>
    <row r="22" spans="1:11">
      <c s="3" r="A22" t="s">
        <v>300</v>
      </c>
    </row>
    <row r="23" spans="1:11">
      <c s="4" r="A23" t="s">
        <v>600</v>
      </c>
      <c s="4" r="I23" t="s">
        <v>602</v>
      </c>
    </row>
    <row r="24" spans="1:11">
      <c s="4" r="A24" t="s">
        <v>603</v>
      </c>
    </row>
    <row r="25" spans="1:11">
      <c s="3" r="A25" t="s">
        <v>300</v>
      </c>
    </row>
    <row r="26" spans="1:11">
      <c s="4" r="A26" t="s">
        <v>592</v>
      </c>
      <c s="4" r="I26" t="s">
        <v>593</v>
      </c>
    </row>
    <row r="27" spans="1:11">
      <c s="4" r="A27" t="s">
        <v>604</v>
      </c>
    </row>
    <row r="28" spans="1:11">
      <c s="3" r="A28" t="s">
        <v>300</v>
      </c>
    </row>
    <row r="29" spans="1:11">
      <c s="4" r="A29" t="s">
        <v>590</v>
      </c>
      <c s="8" r="D29" t="n">
        <v>-10489</v>
      </c>
    </row>
    <row r="30" spans="1:11">
      <c s="4" r="A30" t="s">
        <v>605</v>
      </c>
    </row>
    <row r="31" spans="1:11">
      <c s="3" r="A31" t="s">
        <v>300</v>
      </c>
    </row>
    <row r="32" spans="1:11">
      <c s="4" r="A32" t="s">
        <v>606</v>
      </c>
      <c s="4" r="H32" t="s">
        <v>607</v>
      </c>
    </row>
    <row r="33" spans="1:11">
      <c s="4" r="A33" t="s">
        <v>608</v>
      </c>
      <c s="4" r="H33" t="s">
        <v>609</v>
      </c>
    </row>
    <row r="34" spans="1:11">
      <c s="4" r="A34" t="s">
        <v>590</v>
      </c>
      <c s="8" r="H34" t="n">
        <v>40280</v>
      </c>
    </row>
    <row r="35" spans="1:11">
      <c s="4" r="A35" t="s">
        <v>610</v>
      </c>
    </row>
    <row r="36" spans="1:11">
      <c s="3" r="A36" t="s">
        <v>300</v>
      </c>
    </row>
    <row r="37" spans="1:11">
      <c s="4" r="A37" t="s">
        <v>611</v>
      </c>
      <c s="4" r="E37" t="s">
        <v>355</v>
      </c>
    </row>
    <row r="38" spans="1:11">
      <c s="4" r="A38" t="s">
        <v>612</v>
      </c>
      <c s="4" r="I38" t="s">
        <v>613</v>
      </c>
    </row>
    <row r="39" spans="1:11">
      <c s="4" r="A39" t="s">
        <v>614</v>
      </c>
      <c s="4" r="I39" t="s">
        <v>615</v>
      </c>
    </row>
    <row r="40" spans="1:11">
      <c s="4" r="A40" t="s">
        <v>591</v>
      </c>
      <c s="8" r="E40" t="n">
        <v>393687</v>
      </c>
    </row>
    <row r="41" spans="1:11">
      <c s="4" r="A41" t="s">
        <v>616</v>
      </c>
      <c s="8" r="E41" t="n">
        <v>7284</v>
      </c>
    </row>
    <row r="42" spans="1:11">
      <c s="4" r="A42" t="s">
        <v>592</v>
      </c>
      <c s="4" r="I42" t="s">
        <v>617</v>
      </c>
    </row>
    <row r="43" spans="1:11">
      <c s="4" r="A43" t="s">
        <v>594</v>
      </c>
      <c s="8" r="G43" t="n">
        <v>0</v>
      </c>
      <c s="8" r="I43" t="n">
        <v>0</v>
      </c>
    </row>
    <row r="44" spans="1:11">
      <c s="4" r="A44" t="s">
        <v>307</v>
      </c>
    </row>
    <row r="45" spans="1:11">
      <c s="3" r="A45" t="s">
        <v>300</v>
      </c>
    </row>
    <row r="46" spans="1:11">
      <c s="4" r="A46" t="s">
        <v>591</v>
      </c>
      <c s="6" r="I46" t="n">
        <v>103644</v>
      </c>
    </row>
    <row r="47" spans="1:11">
      <c s="4" r="A47" t="s">
        <v>525</v>
      </c>
      <c s="6" r="F47" t="n">
        <v>2</v>
      </c>
    </row>
    <row r="48" spans="1:11">
      <c s="4" r="A48" t="s">
        <v>618</v>
      </c>
      <c s="8" r="I48" t="n">
        <v>15397</v>
      </c>
    </row>
    <row r="49" spans="1:11">
      <c s="4" r="A49" t="s">
        <v>619</v>
      </c>
    </row>
    <row r="50" spans="1:11">
      <c s="3" r="A50" t="s">
        <v>300</v>
      </c>
    </row>
    <row r="51" spans="1:11">
      <c s="4" r="A51" t="s">
        <v>525</v>
      </c>
      <c s="6" r="I51" t="n">
        <v>4</v>
      </c>
    </row>
    <row r="52" spans="1:11">
      <c s="4" r="A52" t="s">
        <v>620</v>
      </c>
    </row>
    <row r="53" spans="1:11">
      <c s="3" r="A53" t="s">
        <v>300</v>
      </c>
    </row>
    <row r="54" spans="1:11">
      <c s="4" r="A54" t="s">
        <v>611</v>
      </c>
      <c s="4" r="B54" t="s">
        <v>355</v>
      </c>
    </row>
    <row r="55" spans="1:11">
      <c s="4" r="A55" t="s">
        <v>591</v>
      </c>
      <c s="8" r="B55" t="n">
        <v>360000</v>
      </c>
    </row>
    <row r="56" spans="1:11">
      <c s="4" r="A56" t="s">
        <v>621</v>
      </c>
      <c s="6" r="B56" t="n">
        <v>38</v>
      </c>
    </row>
    <row r="57" spans="1:11">
      <c s="4" r="A57" t="s">
        <v>622</v>
      </c>
    </row>
    <row r="58" spans="1:11">
      <c s="3" r="A58" t="s">
        <v>300</v>
      </c>
    </row>
    <row r="59" spans="1:11">
      <c s="4" r="A59" t="s">
        <v>621</v>
      </c>
      <c s="6" r="B59" t="n">
        <v>1</v>
      </c>
    </row>
    <row r="60" spans="1:11">
      <c s="4" r="A60" t="s">
        <v>623</v>
      </c>
    </row>
    <row r="61" spans="1:11">
      <c s="3" r="A61" t="s">
        <v>300</v>
      </c>
    </row>
    <row r="62" spans="1:11">
      <c s="4" r="A62" t="s">
        <v>611</v>
      </c>
      <c s="4" r="B62" t="s">
        <v>624</v>
      </c>
    </row>
    <row r="63" spans="1:11">
      <c s="4" r="A63" t="s">
        <v>621</v>
      </c>
      <c s="6" r="B63" t="n">
        <v>1</v>
      </c>
    </row>
    <row r="64" spans="1:11">
      <c s="4" r="A64" t="s">
        <v>625</v>
      </c>
    </row>
    <row r="65" spans="1:11">
      <c s="3" r="A65" t="s">
        <v>300</v>
      </c>
    </row>
    <row r="66" spans="1:11">
      <c s="4" r="A66" t="s">
        <v>525</v>
      </c>
      <c s="6" r="I66" t="n">
        <v>11</v>
      </c>
    </row>
    <row r="67" spans="1:11">
      <c s="4" r="A67" t="s">
        <v>626</v>
      </c>
    </row>
    <row r="68" spans="1:11">
      <c s="3" r="A68" t="s">
        <v>300</v>
      </c>
    </row>
    <row r="69" spans="1:11">
      <c s="4" r="A69" t="s">
        <v>525</v>
      </c>
      <c s="6" r="I69" t="n">
        <v>5</v>
      </c>
    </row>
    <row r="70" spans="1:11">
      <c s="4" r="A70" t="s">
        <v>627</v>
      </c>
    </row>
    <row r="71" spans="1:11">
      <c s="3" r="A71" t="s">
        <v>300</v>
      </c>
    </row>
    <row r="72" spans="1:11">
      <c s="4" r="A72" t="s">
        <v>628</v>
      </c>
      <c s="8" r="C72" t="n">
        <v>300000</v>
      </c>
    </row>
    <row r="73" spans="1:11">
      <c s="4" r="A73" t="s">
        <v>611</v>
      </c>
      <c s="4" r="C73" t="s">
        <v>629</v>
      </c>
    </row>
    <row r="74" spans="1:11">
      <c s="4" r="A74" t="s">
        <v>630</v>
      </c>
      <c s="4" r="C74" t="s">
        <v>631</v>
      </c>
    </row>
    <row r="75" spans="1:11">
      <c s="4" r="A75" t="s">
        <v>632</v>
      </c>
      <c s="8" r="C75" t="n">
        <v>50000</v>
      </c>
    </row>
    <row r="76" spans="1:11">
      <c s="4" r="A76" t="s">
        <v>633</v>
      </c>
      <c s="8" r="I76" t="n">
        <v>3743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34</v>
      </c>
      <c s="2" r="B1" t="s">
        <v>2</v>
      </c>
      <c s="2" r="C1" t="s">
        <v>75</v>
      </c>
      <c s="2" r="D1" t="s">
        <v>400</v>
      </c>
    </row>
    <row r="2" spans="1:4">
      <c s="3" r="A2" t="s">
        <v>300</v>
      </c>
    </row>
    <row r="3" spans="1:4">
      <c s="4" r="A3" t="s">
        <v>90</v>
      </c>
      <c s="8" r="B3" t="n">
        <v>9382996</v>
      </c>
      <c s="8" r="C3" t="n">
        <v>9294479</v>
      </c>
      <c s="8" r="D3" t="n">
        <v>9415295</v>
      </c>
    </row>
    <row r="4" spans="1:4">
      <c s="4" r="A4" t="s">
        <v>610</v>
      </c>
    </row>
    <row r="5" spans="1:4">
      <c s="3" r="A5" t="s">
        <v>300</v>
      </c>
    </row>
    <row r="6" spans="1:4">
      <c s="4" r="A6" t="s">
        <v>635</v>
      </c>
      <c s="6" r="B6" t="n">
        <v>91591</v>
      </c>
    </row>
    <row r="7" spans="1:4">
      <c s="4" r="A7" t="s">
        <v>636</v>
      </c>
      <c s="6" r="B7" t="n">
        <v>108533</v>
      </c>
    </row>
    <row r="8" spans="1:4">
      <c s="4" r="A8" t="s">
        <v>637</v>
      </c>
      <c s="6" r="B8" t="n">
        <v>34050</v>
      </c>
    </row>
    <row r="9" spans="1:4">
      <c s="4" r="A9" t="s">
        <v>90</v>
      </c>
      <c s="6" r="B9" t="n">
        <v>244502</v>
      </c>
    </row>
    <row r="10" spans="1:4">
      <c s="4" r="A10" t="s">
        <v>638</v>
      </c>
      <c s="6" r="B10" t="n">
        <v>-50940</v>
      </c>
    </row>
    <row r="11" spans="1:4">
      <c s="4" r="A11" t="s">
        <v>101</v>
      </c>
      <c s="6" r="B11" t="n">
        <v>-16880</v>
      </c>
    </row>
    <row r="12" spans="1:4">
      <c s="4" r="A12" t="s">
        <v>639</v>
      </c>
      <c s="6" r="B12" t="n">
        <v>-9885</v>
      </c>
    </row>
    <row r="13" spans="1:4">
      <c s="4" r="A13" t="s">
        <v>640</v>
      </c>
      <c s="8" r="B13" t="n">
        <v>4009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1</v>
      </c>
      <c s="2" r="B1" t="s">
        <v>2</v>
      </c>
      <c s="2" r="C1" t="s">
        <v>75</v>
      </c>
      <c s="2" r="D1" t="s">
        <v>400</v>
      </c>
    </row>
    <row r="2" spans="1:4">
      <c s="3" r="A2" t="s">
        <v>300</v>
      </c>
    </row>
    <row r="3" spans="1:4">
      <c s="4" r="A3" t="s">
        <v>90</v>
      </c>
      <c s="8" r="B3" t="n">
        <v>9382996</v>
      </c>
      <c s="8" r="C3" t="n">
        <v>9294479</v>
      </c>
      <c s="8" r="D3" t="n">
        <v>9415295</v>
      </c>
    </row>
    <row r="4" spans="1:4">
      <c s="4" r="A4" t="s">
        <v>307</v>
      </c>
    </row>
    <row r="5" spans="1:4">
      <c s="3" r="A5" t="s">
        <v>300</v>
      </c>
    </row>
    <row r="6" spans="1:4">
      <c s="4" r="A6" t="s">
        <v>642</v>
      </c>
      <c s="6" r="B6" t="n">
        <v>1762</v>
      </c>
    </row>
    <row r="7" spans="1:4">
      <c s="4" r="A7" t="s">
        <v>636</v>
      </c>
      <c s="6" r="B7" t="n">
        <v>3725</v>
      </c>
    </row>
    <row r="8" spans="1:4">
      <c s="4" r="A8" t="s">
        <v>637</v>
      </c>
      <c s="6" r="B8" t="n">
        <v>5777</v>
      </c>
    </row>
    <row r="9" spans="1:4">
      <c s="4" r="A9" t="s">
        <v>90</v>
      </c>
      <c s="6" r="B9" t="n">
        <v>127307</v>
      </c>
    </row>
    <row r="10" spans="1:4">
      <c s="4" r="A10" t="s">
        <v>101</v>
      </c>
      <c s="6" r="B10" t="n">
        <v>597</v>
      </c>
    </row>
    <row r="11" spans="1:4">
      <c s="4" r="A11" t="s">
        <v>639</v>
      </c>
      <c s="6" r="B11" t="n">
        <v>-19176</v>
      </c>
    </row>
    <row r="12" spans="1:4">
      <c s="4" r="A12" t="s">
        <v>643</v>
      </c>
      <c s="6" r="B12" t="n">
        <v>-951</v>
      </c>
    </row>
    <row r="13" spans="1:4">
      <c s="4" r="A13" t="s">
        <v>640</v>
      </c>
      <c s="8" r="B13" t="n">
        <v>1190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4</v>
      </c>
      <c s="2" r="B1" t="s">
        <v>25</v>
      </c>
      <c s="2" r="D1" t="s">
        <v>1</v>
      </c>
    </row>
    <row r="2" spans="1:5">
      <c s="2" r="B2" t="s">
        <v>2</v>
      </c>
      <c s="2" r="C2" t="s">
        <v>26</v>
      </c>
      <c s="2" r="D2" t="s">
        <v>2</v>
      </c>
      <c s="2" r="E2" t="s">
        <v>26</v>
      </c>
    </row>
    <row r="3" spans="1:5">
      <c s="3" r="A3" t="s">
        <v>238</v>
      </c>
    </row>
    <row r="4" spans="1:5">
      <c s="4" r="A4" t="s">
        <v>645</v>
      </c>
      <c s="8" r="B4" t="n">
        <v>3731416</v>
      </c>
      <c s="8" r="C4" t="n">
        <v>3660885</v>
      </c>
      <c s="8" r="D4" t="n">
        <v>11146596</v>
      </c>
      <c s="8" r="E4" t="n">
        <v>10678870</v>
      </c>
    </row>
    <row r="5" spans="1:5">
      <c s="4" r="A5" t="s">
        <v>646</v>
      </c>
      <c s="8" r="B5" t="n">
        <v>571529</v>
      </c>
      <c s="8" r="C5" t="n">
        <v>224808</v>
      </c>
      <c s="8" r="D5" t="n">
        <v>736453</v>
      </c>
      <c s="8" r="E5" t="n">
        <v>306096</v>
      </c>
    </row>
    <row r="6" spans="1:5">
      <c s="4" r="A6" t="s">
        <v>647</v>
      </c>
      <c s="9" r="B6" t="n">
        <v>2.8</v>
      </c>
      <c s="9" r="C6" t="n">
        <v>1.06</v>
      </c>
      <c s="9" r="D6" t="n">
        <v>3.61</v>
      </c>
      <c s="9" r="E6" t="n">
        <v>1.44</v>
      </c>
    </row>
    <row r="7" spans="1:5">
      <c s="4" r="A7" t="s">
        <v>648</v>
      </c>
      <c s="9" r="B7" t="n">
        <v>2.76</v>
      </c>
      <c s="9" r="C7" t="n">
        <v>1.04</v>
      </c>
      <c s="9" r="D7" t="n">
        <v>3.55</v>
      </c>
      <c s="9" r="E7" t="n">
        <v>1.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49</v>
      </c>
      <c s="2" r="B1" t="s">
        <v>1</v>
      </c>
    </row>
    <row r="2" spans="1:2">
      <c s="2" r="B2" t="s">
        <v>352</v>
      </c>
    </row>
    <row r="3" spans="1:2">
      <c s="3" r="A3" t="s">
        <v>238</v>
      </c>
    </row>
    <row r="4" spans="1:2">
      <c s="4" r="A4" t="s">
        <v>391</v>
      </c>
      <c s="8" r="B4" t="n">
        <v>34135</v>
      </c>
    </row>
    <row r="5" spans="1:2">
      <c s="4" r="A5" t="s">
        <v>650</v>
      </c>
      <c s="6" r="B5" t="n">
        <v>-3739</v>
      </c>
    </row>
    <row r="6" spans="1:2">
      <c s="4" r="A6" t="s">
        <v>651</v>
      </c>
      <c s="6" r="B6" t="n">
        <v>-16198</v>
      </c>
    </row>
    <row r="7" spans="1:2">
      <c s="4" r="A7" t="s">
        <v>394</v>
      </c>
      <c s="8" r="B7" t="n">
        <v>141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652</v>
      </c>
      <c s="2" r="B1" t="s">
        <v>352</v>
      </c>
    </row>
    <row r="2" spans="1:2">
      <c s="3" r="A2" t="s">
        <v>242</v>
      </c>
    </row>
    <row r="3" spans="1:2">
      <c s="4" r="A3" t="s">
        <v>653</v>
      </c>
      <c s="8" r="B3" t="n">
        <v>727656</v>
      </c>
    </row>
    <row r="4" spans="1:2">
      <c s="4" r="A4" t="s">
        <v>654</v>
      </c>
      <c s="8" r="B4" t="n">
        <v>4275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5</v>
      </c>
      <c s="2" r="B1" t="s">
        <v>2</v>
      </c>
      <c s="2" r="C1" t="s">
        <v>75</v>
      </c>
    </row>
    <row r="2" spans="1:3">
      <c s="3" r="A2" t="s">
        <v>656</v>
      </c>
    </row>
    <row r="3" spans="1:3">
      <c s="4" r="A3" t="s">
        <v>657</v>
      </c>
      <c s="8" r="B3" t="n">
        <v>53259</v>
      </c>
      <c s="8" r="C3" t="n">
        <v>33482</v>
      </c>
    </row>
    <row r="4" spans="1:3">
      <c s="4" r="A4" t="s">
        <v>658</v>
      </c>
    </row>
    <row r="5" spans="1:3">
      <c s="3" r="A5" t="s">
        <v>656</v>
      </c>
    </row>
    <row r="6" spans="1:3">
      <c s="4" r="A6" t="s">
        <v>657</v>
      </c>
      <c s="6" r="B6" t="n">
        <v>53259</v>
      </c>
    </row>
    <row r="7" spans="1:3">
      <c s="4" r="A7" t="s">
        <v>659</v>
      </c>
      <c s="6" r="B7" t="n">
        <v>76773</v>
      </c>
    </row>
    <row r="8" spans="1:3">
      <c s="3" r="A8" t="s">
        <v>654</v>
      </c>
    </row>
    <row r="9" spans="1:3">
      <c s="4" r="A9" t="s">
        <v>660</v>
      </c>
      <c s="6" r="B9" t="n">
        <v>14198</v>
      </c>
    </row>
    <row r="10" spans="1:3">
      <c s="3" r="A10" t="s">
        <v>661</v>
      </c>
    </row>
    <row r="11" spans="1:3">
      <c s="4" r="A11" t="s">
        <v>104</v>
      </c>
      <c s="6" r="B11" t="n">
        <v>971744</v>
      </c>
    </row>
    <row r="12" spans="1:3">
      <c s="4" r="A12" t="s">
        <v>662</v>
      </c>
    </row>
    <row r="13" spans="1:3">
      <c s="3" r="A13" t="s">
        <v>656</v>
      </c>
    </row>
    <row r="14" spans="1:3">
      <c s="4" r="A14" t="s">
        <v>657</v>
      </c>
      <c s="6" r="B14" t="n">
        <v>53259</v>
      </c>
    </row>
    <row r="15" spans="1:3">
      <c s="4" r="A15" t="s">
        <v>659</v>
      </c>
      <c s="6" r="B15" t="n">
        <v>76773</v>
      </c>
    </row>
    <row r="16" spans="1:3">
      <c s="4" r="A16" t="s">
        <v>663</v>
      </c>
    </row>
    <row r="17" spans="1:3">
      <c s="3" r="A17" t="s">
        <v>654</v>
      </c>
    </row>
    <row r="18" spans="1:3">
      <c s="4" r="A18" t="s">
        <v>660</v>
      </c>
      <c s="6" r="B18" t="n">
        <v>14198</v>
      </c>
    </row>
    <row r="19" spans="1:3">
      <c s="3" r="A19" t="s">
        <v>661</v>
      </c>
    </row>
    <row r="20" spans="1:3">
      <c s="4" r="A20" t="s">
        <v>104</v>
      </c>
      <c s="6" r="B20" t="n">
        <v>971744</v>
      </c>
    </row>
    <row r="21" spans="1:3">
      <c s="4" r="A21" t="s">
        <v>664</v>
      </c>
    </row>
    <row r="22" spans="1:3">
      <c s="3" r="A22" t="s">
        <v>656</v>
      </c>
    </row>
    <row r="23" spans="1:3">
      <c s="4" r="A23" t="s">
        <v>665</v>
      </c>
      <c s="6" r="B23" t="n">
        <v>2453</v>
      </c>
    </row>
    <row r="24" spans="1:3">
      <c s="4" r="A24" t="s">
        <v>666</v>
      </c>
    </row>
    <row r="25" spans="1:3">
      <c s="3" r="A25" t="s">
        <v>656</v>
      </c>
    </row>
    <row r="26" spans="1:3">
      <c s="4" r="A26" t="s">
        <v>665</v>
      </c>
      <c s="8" r="B26" t="n">
        <v>245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7</v>
      </c>
      <c s="2" r="B1" t="s">
        <v>2</v>
      </c>
      <c s="2" r="C1" t="s">
        <v>75</v>
      </c>
    </row>
    <row r="2" spans="1:3">
      <c s="3" r="A2" t="s">
        <v>668</v>
      </c>
    </row>
    <row r="3" spans="1:3">
      <c s="4" r="A3" t="s">
        <v>669</v>
      </c>
      <c s="8" r="B3" t="n">
        <v>9208653</v>
      </c>
      <c s="8" r="C3" t="n">
        <v>9226330</v>
      </c>
    </row>
    <row r="4" spans="1:3">
      <c s="4" r="A4" t="s">
        <v>460</v>
      </c>
    </row>
    <row r="5" spans="1:3">
      <c s="3" r="A5" t="s">
        <v>668</v>
      </c>
    </row>
    <row r="6" spans="1:3">
      <c s="4" r="A6" t="s">
        <v>669</v>
      </c>
      <c s="6" r="B6" t="n">
        <v>4302500</v>
      </c>
    </row>
    <row r="7" spans="1:3">
      <c s="4" r="A7" t="s">
        <v>670</v>
      </c>
      <c s="6" r="B7" t="n">
        <v>4344000</v>
      </c>
    </row>
    <row r="8" spans="1:3">
      <c s="4" r="A8" t="s">
        <v>671</v>
      </c>
    </row>
    <row r="9" spans="1:3">
      <c s="3" r="A9" t="s">
        <v>668</v>
      </c>
    </row>
    <row r="10" spans="1:3">
      <c s="4" r="A10" t="s">
        <v>669</v>
      </c>
      <c s="6" r="B10" t="n">
        <v>4500000</v>
      </c>
    </row>
    <row r="11" spans="1:3">
      <c s="4" r="A11" t="s">
        <v>670</v>
      </c>
      <c s="8" r="B11" t="n">
        <v>459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71"/>
    <col customWidth="1" max="2" min="2" width="12"/>
    <col customWidth="1" max="3" min="3" width="53"/>
    <col customWidth="1" max="4" min="4" width="13"/>
    <col customWidth="1" max="5" min="5" width="35"/>
    <col customWidth="1" max="6" min="6" width="38"/>
    <col customWidth="1" max="7" min="7" width="27"/>
    <col customWidth="1" max="8" min="8" width="49"/>
    <col customWidth="1" max="9" min="9" width="52"/>
    <col customWidth="1" max="10" min="10" width="18"/>
    <col customWidth="1" max="11" min="11" width="15"/>
    <col customWidth="1" max="12" min="12" width="37"/>
    <col customWidth="1" max="13" min="13" width="40"/>
    <col customWidth="1" max="14" min="14" width="38"/>
    <col customWidth="1" max="15" min="15" width="12"/>
    <col customWidth="1" max="16" min="16" width="56"/>
  </cols>
  <sheetData>
    <row r="1" spans="1:16">
      <c s="1" r="A1" t="s">
        <v>172</v>
      </c>
      <c s="2" r="B1" t="s">
        <v>173</v>
      </c>
      <c s="2" r="C1" t="s">
        <v>174</v>
      </c>
      <c s="2" r="D1" t="s">
        <v>175</v>
      </c>
      <c s="2" r="E1" t="s">
        <v>176</v>
      </c>
      <c s="2" r="F1" t="s">
        <v>177</v>
      </c>
      <c s="2" r="G1" t="s">
        <v>109</v>
      </c>
      <c s="2" r="H1" t="s">
        <v>178</v>
      </c>
      <c s="2" r="I1" t="s">
        <v>179</v>
      </c>
      <c s="2" r="J1" t="s">
        <v>110</v>
      </c>
      <c s="2" r="K1" t="s">
        <v>180</v>
      </c>
      <c s="2" r="L1" t="s">
        <v>181</v>
      </c>
      <c s="2" r="M1" t="s">
        <v>182</v>
      </c>
      <c s="2" r="N1" t="s">
        <v>183</v>
      </c>
      <c s="2" r="O1" t="s">
        <v>173</v>
      </c>
      <c s="2" r="P1" t="s">
        <v>184</v>
      </c>
    </row>
    <row r="2" spans="1:16">
      <c s="4" r="A2" t="s">
        <v>185</v>
      </c>
      <c s="8" r="C2" t="n">
        <v>829965</v>
      </c>
      <c s="8" r="D2" t="n">
        <v>216</v>
      </c>
      <c s="8" r="G2" t="n">
        <v>1108211</v>
      </c>
      <c s="8" r="J2" t="n">
        <v>4087103</v>
      </c>
      <c s="8" r="N2" t="n">
        <v>-25017</v>
      </c>
      <c s="8" r="O2" t="n">
        <v>5170513</v>
      </c>
      <c s="8" r="P2" t="n">
        <v>189798</v>
      </c>
    </row>
    <row r="3" spans="1:16">
      <c s="4" r="A3" t="s">
        <v>186</v>
      </c>
      <c s="6" r="D3" t="n">
        <v>215641000</v>
      </c>
    </row>
    <row r="4" spans="1:16">
      <c s="3" r="A4" t="s">
        <v>187</v>
      </c>
    </row>
    <row r="5" spans="1:16">
      <c s="4" r="A5" t="s">
        <v>50</v>
      </c>
      <c s="6" r="C5" t="n">
        <v>96510</v>
      </c>
      <c s="6" r="J5" t="n">
        <v>269732</v>
      </c>
      <c s="6" r="O5" t="n">
        <v>269732</v>
      </c>
      <c s="6" r="P5" t="n">
        <v>61168</v>
      </c>
    </row>
    <row r="6" spans="1:16">
      <c s="4" r="A6" t="s">
        <v>70</v>
      </c>
      <c s="6" r="N6" t="n">
        <v>-34809</v>
      </c>
      <c s="6" r="O6" t="n">
        <v>-34809</v>
      </c>
    </row>
    <row r="7" spans="1:16">
      <c s="4" r="A7" t="s">
        <v>188</v>
      </c>
      <c s="6" r="G7" t="n">
        <v>-6079</v>
      </c>
      <c s="8" r="K7" t="n">
        <v>30608</v>
      </c>
      <c s="6" r="O7" t="n">
        <v>24529</v>
      </c>
    </row>
    <row r="8" spans="1:16">
      <c s="4" r="A8" t="s">
        <v>189</v>
      </c>
      <c s="6" r="K8" t="n">
        <v>414000</v>
      </c>
    </row>
    <row r="9" spans="1:16">
      <c s="4" r="A9" t="s">
        <v>190</v>
      </c>
      <c s="8" r="F9" t="n">
        <v>1</v>
      </c>
      <c s="8" r="I9" t="n">
        <v>-1</v>
      </c>
    </row>
    <row r="10" spans="1:16">
      <c s="4" r="A10" t="s">
        <v>191</v>
      </c>
      <c s="6" r="E10" t="n">
        <v>348000</v>
      </c>
      <c s="6" r="F10" t="n">
        <v>1131000</v>
      </c>
    </row>
    <row r="11" spans="1:16">
      <c s="4" r="A11" t="s">
        <v>192</v>
      </c>
      <c s="6" r="G11" t="n">
        <v>56899</v>
      </c>
      <c s="6" r="O11" t="n">
        <v>56899</v>
      </c>
    </row>
    <row r="12" spans="1:16">
      <c s="4" r="A12" t="s">
        <v>193</v>
      </c>
      <c s="6" r="G12" t="n">
        <v>28157</v>
      </c>
      <c s="6" r="O12" t="n">
        <v>28157</v>
      </c>
    </row>
    <row r="13" spans="1:16">
      <c s="4" r="A13" t="s">
        <v>163</v>
      </c>
      <c s="6" r="C13" t="n">
        <v>-103355</v>
      </c>
      <c s="6" r="P13" t="n">
        <v>-71280</v>
      </c>
    </row>
    <row r="14" spans="1:16">
      <c s="4" r="A14" t="s">
        <v>165</v>
      </c>
      <c s="6" r="C14" t="n">
        <v>25795</v>
      </c>
      <c s="6" r="P14" t="n">
        <v>28849</v>
      </c>
    </row>
    <row r="15" spans="1:16">
      <c s="4" r="A15" t="s">
        <v>194</v>
      </c>
      <c s="6" r="C15" t="n">
        <v>10654</v>
      </c>
      <c s="6" r="P15" t="n">
        <v>6875</v>
      </c>
    </row>
    <row r="16" spans="1:16">
      <c s="4" r="A16" t="s">
        <v>166</v>
      </c>
      <c s="6" r="C16" t="n">
        <v>-8538</v>
      </c>
      <c s="6" r="G16" t="n">
        <v>-55826</v>
      </c>
      <c s="6" r="O16" t="n">
        <v>-55826</v>
      </c>
      <c s="6" r="P16" t="n">
        <v>-2018</v>
      </c>
    </row>
    <row r="17" spans="1:16">
      <c s="4" r="A17" t="s">
        <v>195</v>
      </c>
      <c s="6" r="C17" t="n">
        <v>13035</v>
      </c>
      <c s="6" r="G17" t="n">
        <v>-13035</v>
      </c>
      <c s="6" r="O17" t="n">
        <v>-13035</v>
      </c>
    </row>
    <row r="18" spans="1:16">
      <c s="4" r="A18" t="s">
        <v>162</v>
      </c>
      <c s="8" r="K18" t="n">
        <v>-575380</v>
      </c>
      <c s="6" r="O18" t="n">
        <v>-575380</v>
      </c>
    </row>
    <row r="19" spans="1:16">
      <c s="4" r="A19" t="s">
        <v>196</v>
      </c>
      <c s="6" r="K19" t="n">
        <v>-7780000</v>
      </c>
    </row>
    <row r="20" spans="1:16">
      <c s="4" r="A20" t="s">
        <v>197</v>
      </c>
      <c s="8" r="B20" t="n">
        <v>5084172</v>
      </c>
      <c s="6" r="C20" t="n">
        <v>864066</v>
      </c>
      <c s="8" r="D20" t="n">
        <v>217</v>
      </c>
      <c s="6" r="G20" t="n">
        <v>1118326</v>
      </c>
      <c s="6" r="J20" t="n">
        <v>4356835</v>
      </c>
      <c s="8" r="K20" t="n">
        <v>-544772</v>
      </c>
      <c s="6" r="N20" t="n">
        <v>-59826</v>
      </c>
      <c s="6" r="O20" t="n">
        <v>4870780</v>
      </c>
      <c s="6" r="P20" t="n">
        <v>213392</v>
      </c>
    </row>
    <row r="21" spans="1:16">
      <c s="4" r="A21" t="s">
        <v>198</v>
      </c>
      <c s="6" r="B21" t="n">
        <v>209754247</v>
      </c>
      <c s="6" r="D21" t="n">
        <v>217120000</v>
      </c>
      <c s="6" r="K21" t="n">
        <v>-7366000</v>
      </c>
    </row>
    <row r="22" spans="1:16">
      <c s="3" r="A22" t="s">
        <v>187</v>
      </c>
    </row>
    <row r="23" spans="1:16">
      <c s="4" r="A23" t="s">
        <v>50</v>
      </c>
      <c s="6" r="C23" t="n">
        <v>78770</v>
      </c>
      <c s="6" r="J23" t="n">
        <v>722148</v>
      </c>
      <c s="6" r="O23" t="n">
        <v>722148</v>
      </c>
      <c s="6" r="P23" t="n">
        <v>43894</v>
      </c>
    </row>
    <row r="24" spans="1:16">
      <c s="4" r="A24" t="s">
        <v>70</v>
      </c>
      <c s="8" r="B24" t="n">
        <v>7807</v>
      </c>
      <c s="6" r="N24" t="n">
        <v>7600</v>
      </c>
      <c s="6" r="O24" t="n">
        <v>7600</v>
      </c>
      <c s="6" r="P24" t="n">
        <v>207</v>
      </c>
    </row>
    <row r="25" spans="1:16">
      <c s="4" r="A25" t="s">
        <v>190</v>
      </c>
      <c s="8" r="H25" t="n">
        <v>-19815</v>
      </c>
      <c s="8" r="I25" t="n">
        <v>-33077</v>
      </c>
      <c s="8" r="L25" t="n">
        <v>19815</v>
      </c>
      <c s="8" r="M25" t="n">
        <v>33077</v>
      </c>
    </row>
    <row r="26" spans="1:16">
      <c s="4" r="A26" t="s">
        <v>191</v>
      </c>
      <c s="6" r="F26" t="n">
        <v>219000</v>
      </c>
      <c s="6" r="L26" t="n">
        <v>276000</v>
      </c>
      <c s="6" r="M26" t="n">
        <v>460000</v>
      </c>
    </row>
    <row r="27" spans="1:16">
      <c s="4" r="A27" t="s">
        <v>192</v>
      </c>
      <c s="6" r="G27" t="n">
        <v>29336</v>
      </c>
      <c s="6" r="O27" t="n">
        <v>29336</v>
      </c>
    </row>
    <row r="28" spans="1:16">
      <c s="4" r="A28" t="s">
        <v>193</v>
      </c>
      <c s="6" r="G28" t="n">
        <v>12584</v>
      </c>
      <c s="6" r="O28" t="n">
        <v>12584</v>
      </c>
    </row>
    <row r="29" spans="1:16">
      <c s="4" r="A29" t="s">
        <v>163</v>
      </c>
      <c s="6" r="C29" t="n">
        <v>-85337</v>
      </c>
      <c s="6" r="P29" t="n">
        <v>-59735</v>
      </c>
    </row>
    <row r="30" spans="1:16">
      <c s="4" r="A30" t="s">
        <v>165</v>
      </c>
      <c s="6" r="C30" t="n">
        <v>26552</v>
      </c>
      <c s="6" r="P30" t="n">
        <v>8972</v>
      </c>
    </row>
    <row r="31" spans="1:16">
      <c s="4" r="A31" t="s">
        <v>194</v>
      </c>
      <c s="6" r="C31" t="n">
        <v>17712</v>
      </c>
      <c s="6" r="G31" t="n">
        <v>3423</v>
      </c>
      <c s="6" r="O31" t="n">
        <v>3423</v>
      </c>
      <c s="6" r="P31" t="n">
        <v>2585</v>
      </c>
    </row>
    <row r="32" spans="1:16">
      <c s="4" r="A32" t="s">
        <v>166</v>
      </c>
      <c s="6" r="C32" t="n">
        <v>-2922</v>
      </c>
      <c s="6" r="G32" t="n">
        <v>-5135</v>
      </c>
      <c s="6" r="O32" t="n">
        <v>-5135</v>
      </c>
      <c s="6" r="P32" t="n">
        <v>-1670</v>
      </c>
    </row>
    <row r="33" spans="1:16">
      <c s="4" r="A33" t="s">
        <v>195</v>
      </c>
      <c s="6" r="C33" t="n">
        <v>72903</v>
      </c>
      <c s="6" r="G33" t="n">
        <v>-72903</v>
      </c>
      <c s="6" r="O33" t="n">
        <v>-72903</v>
      </c>
    </row>
    <row r="34" spans="1:16">
      <c s="4" r="A34" t="s">
        <v>162</v>
      </c>
      <c s="8" r="B34" t="n">
        <v>-656087</v>
      </c>
      <c s="8" r="K34" t="n">
        <v>-656087</v>
      </c>
      <c s="6" r="O34" t="n">
        <v>-656087</v>
      </c>
    </row>
    <row r="35" spans="1:16">
      <c s="4" r="A35" t="s">
        <v>196</v>
      </c>
      <c s="6" r="B35" t="n">
        <v>-9930000</v>
      </c>
      <c s="6" r="K35" t="n">
        <v>-9930000</v>
      </c>
    </row>
    <row r="36" spans="1:16">
      <c s="4" r="A36" t="s">
        <v>199</v>
      </c>
      <c s="8" r="B36" t="n">
        <v>5119391</v>
      </c>
      <c s="8" r="C36" t="n">
        <v>971744</v>
      </c>
      <c s="8" r="D36" t="n">
        <v>217</v>
      </c>
      <c s="8" r="G36" t="n">
        <v>1032739</v>
      </c>
      <c s="8" r="J36" t="n">
        <v>5078983</v>
      </c>
      <c s="8" r="K36" t="n">
        <v>-1147967</v>
      </c>
      <c s="8" r="N36" t="n">
        <v>-52226</v>
      </c>
      <c s="8" r="O36" t="n">
        <v>4911746</v>
      </c>
      <c s="8" r="P36" t="n">
        <v>207645</v>
      </c>
    </row>
    <row r="37" spans="1:16">
      <c s="4" r="A37" t="s">
        <v>200</v>
      </c>
      <c s="6" r="B37" t="n">
        <v>200778434</v>
      </c>
      <c s="6" r="D37" t="n">
        <v>217339000</v>
      </c>
      <c s="6" r="K37" t="n">
        <v>-1656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672</v>
      </c>
      <c s="2" r="B1" t="s">
        <v>1</v>
      </c>
    </row>
    <row r="2" spans="1:2">
      <c s="2" r="B2" t="s">
        <v>673</v>
      </c>
    </row>
    <row r="3" spans="1:2">
      <c s="3" r="A3" t="s">
        <v>248</v>
      </c>
    </row>
    <row r="4" spans="1:2">
      <c s="4" r="A4" t="s">
        <v>674</v>
      </c>
      <c s="6" r="B4"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75</v>
      </c>
      <c s="2" r="C1" t="s">
        <v>25</v>
      </c>
      <c s="2" r="E1" t="s">
        <v>1</v>
      </c>
    </row>
    <row r="2" spans="1:6">
      <c s="2" r="C2" t="s">
        <v>2</v>
      </c>
      <c s="2" r="D2" t="s">
        <v>26</v>
      </c>
      <c s="2" r="E2" t="s">
        <v>2</v>
      </c>
      <c s="2" r="F2" t="s">
        <v>26</v>
      </c>
    </row>
    <row r="3" spans="1:6">
      <c s="3" r="A3" t="s">
        <v>676</v>
      </c>
    </row>
    <row r="4" spans="1:6">
      <c s="4" r="A4" t="s">
        <v>28</v>
      </c>
      <c s="8" r="C4" t="n">
        <v>2629661</v>
      </c>
      <c s="8" r="D4" t="n">
        <v>2414034</v>
      </c>
      <c s="8" r="E4" t="n">
        <v>7678053</v>
      </c>
      <c s="8" r="F4" t="n">
        <v>7049428</v>
      </c>
    </row>
    <row r="5" spans="1:6">
      <c s="4" r="A5" t="s">
        <v>29</v>
      </c>
      <c s="6" r="C5" t="n">
        <v>-115555</v>
      </c>
      <c s="6" r="D5" t="n">
        <v>-109452</v>
      </c>
      <c s="6" r="E5" t="n">
        <v>-336188</v>
      </c>
      <c s="6" r="F5" t="n">
        <v>-314581</v>
      </c>
    </row>
    <row r="6" spans="1:6">
      <c s="4" r="A6" t="s">
        <v>30</v>
      </c>
      <c s="6" r="C6" t="n">
        <v>2514106</v>
      </c>
      <c s="6" r="D6" t="n">
        <v>2304582</v>
      </c>
      <c s="6" r="E6" t="n">
        <v>7341865</v>
      </c>
      <c s="6" r="F6" t="n">
        <v>6734847</v>
      </c>
    </row>
    <row r="7" spans="1:6">
      <c s="4" r="A7" t="s">
        <v>32</v>
      </c>
      <c s="6" r="C7" t="n">
        <v>347180</v>
      </c>
      <c s="6" r="D7" t="n">
        <v>294236</v>
      </c>
      <c s="6" r="E7" t="n">
        <v>1033335</v>
      </c>
      <c s="6" r="F7" t="n">
        <v>869849</v>
      </c>
    </row>
    <row r="8" spans="1:6">
      <c s="4" r="A8" t="s">
        <v>677</v>
      </c>
      <c s="6" r="C8" t="n">
        <v>3730576</v>
      </c>
      <c s="6" r="D8" t="n">
        <v>3525665</v>
      </c>
      <c s="6" r="E8" t="n">
        <v>11029363</v>
      </c>
      <c s="6" r="F8" t="n">
        <v>10248248</v>
      </c>
    </row>
    <row r="9" spans="1:6">
      <c s="4" r="A9" t="s">
        <v>31</v>
      </c>
      <c s="6" r="C9" t="n">
        <v>869290</v>
      </c>
      <c s="6" r="D9" t="n">
        <v>926847</v>
      </c>
      <c s="6" r="E9" t="n">
        <v>2654163</v>
      </c>
      <c s="6" r="F9" t="n">
        <v>2643552</v>
      </c>
    </row>
    <row r="10" spans="1:6">
      <c s="4" r="A10" t="s">
        <v>678</v>
      </c>
      <c s="6" r="C10" t="n">
        <v>819156</v>
      </c>
      <c s="6" r="D10" t="n">
        <v>509368</v>
      </c>
      <c s="6" r="E10" t="n">
        <v>1513115</v>
      </c>
      <c s="6" r="F10" t="n">
        <v>925760</v>
      </c>
    </row>
    <row r="11" spans="1:6">
      <c s="4" r="A11" t="s">
        <v>679</v>
      </c>
      <c s="4" r="B11" t="s">
        <v>349</v>
      </c>
      <c s="6" r="C11" t="n">
        <v>-28028</v>
      </c>
      <c s="6" r="D11" t="n">
        <v>-4975</v>
      </c>
      <c s="6" r="E11" t="n">
        <v>-40366</v>
      </c>
      <c s="6" r="F11" t="n">
        <v>-14534</v>
      </c>
    </row>
    <row r="12" spans="1:6">
      <c s="4" r="A12" t="s">
        <v>45</v>
      </c>
      <c s="6" r="C12" t="n">
        <v>-104581</v>
      </c>
      <c s="6" r="D12" t="n">
        <v>-103481</v>
      </c>
      <c s="6" r="E12" t="n">
        <v>-310359</v>
      </c>
      <c s="6" r="F12" t="n">
        <v>-305121</v>
      </c>
    </row>
    <row r="13" spans="1:6">
      <c s="4" r="A13" t="s">
        <v>680</v>
      </c>
      <c s="6" r="F13" t="n">
        <v>-48072</v>
      </c>
    </row>
    <row r="14" spans="1:6">
      <c s="4" r="A14" t="s">
        <v>47</v>
      </c>
      <c s="6" r="C14" t="n">
        <v>1876</v>
      </c>
      <c s="6" r="D14" t="n">
        <v>2484</v>
      </c>
      <c s="6" r="E14" t="n">
        <v>8067</v>
      </c>
      <c s="6" r="F14" t="n">
        <v>4262</v>
      </c>
    </row>
    <row r="15" spans="1:6">
      <c s="4" r="A15" t="s">
        <v>48</v>
      </c>
      <c s="6" r="C15" t="n">
        <v>716451</v>
      </c>
      <c s="6" r="D15" t="n">
        <v>408371</v>
      </c>
      <c s="6" r="E15" t="n">
        <v>1210823</v>
      </c>
      <c s="6" r="F15" t="n">
        <v>576829</v>
      </c>
    </row>
    <row r="16" spans="1:6">
      <c s="4" r="A16" t="s">
        <v>681</v>
      </c>
    </row>
    <row r="17" spans="1:6">
      <c s="3" r="A17" t="s">
        <v>676</v>
      </c>
    </row>
    <row r="18" spans="1:6">
      <c s="4" r="A18" t="s">
        <v>677</v>
      </c>
      <c s="6" r="C18" t="n">
        <v>3763333</v>
      </c>
      <c s="6" r="D18" t="n">
        <v>3546764</v>
      </c>
      <c s="6" r="E18" t="n">
        <v>11117560</v>
      </c>
      <c s="6" r="F18" t="n">
        <v>10305501</v>
      </c>
    </row>
    <row r="19" spans="1:6">
      <c s="4" r="A19" t="s">
        <v>678</v>
      </c>
      <c s="6" r="C19" t="n">
        <v>847184</v>
      </c>
      <c s="6" r="D19" t="n">
        <v>514343</v>
      </c>
      <c s="6" r="E19" t="n">
        <v>1553481</v>
      </c>
      <c s="6" r="F19" t="n">
        <v>940294</v>
      </c>
    </row>
    <row r="20" spans="1:6">
      <c s="4" r="A20" t="s">
        <v>682</v>
      </c>
    </row>
    <row r="21" spans="1:6">
      <c s="3" r="A21" t="s">
        <v>676</v>
      </c>
    </row>
    <row r="22" spans="1:6">
      <c s="4" r="A22" t="s">
        <v>28</v>
      </c>
      <c s="6" r="C22" t="n">
        <v>2428858</v>
      </c>
      <c s="6" r="D22" t="n">
        <v>2300959</v>
      </c>
      <c s="6" r="E22" t="n">
        <v>7123873</v>
      </c>
      <c s="6" r="F22" t="n">
        <v>6718329</v>
      </c>
    </row>
    <row r="23" spans="1:6">
      <c s="4" r="A23" t="s">
        <v>29</v>
      </c>
      <c s="6" r="C23" t="n">
        <v>-109299</v>
      </c>
      <c s="6" r="D23" t="n">
        <v>-103543</v>
      </c>
      <c s="6" r="E23" t="n">
        <v>-320565</v>
      </c>
      <c s="6" r="F23" t="n">
        <v>-302324</v>
      </c>
    </row>
    <row r="24" spans="1:6">
      <c s="4" r="A24" t="s">
        <v>30</v>
      </c>
      <c s="6" r="C24" t="n">
        <v>2319559</v>
      </c>
      <c s="6" r="D24" t="n">
        <v>2197416</v>
      </c>
      <c s="6" r="E24" t="n">
        <v>6803308</v>
      </c>
      <c s="6" r="F24" t="n">
        <v>6416005</v>
      </c>
    </row>
    <row r="25" spans="1:6">
      <c s="4" r="A25" t="s">
        <v>32</v>
      </c>
      <c s="4" r="B25" t="s">
        <v>683</v>
      </c>
      <c s="6" r="C25" t="n">
        <v>3912</v>
      </c>
      <c s="6" r="D25" t="n">
        <v>3490</v>
      </c>
      <c s="6" r="E25" t="n">
        <v>12134</v>
      </c>
      <c s="6" r="F25" t="n">
        <v>10214</v>
      </c>
    </row>
    <row r="26" spans="1:6">
      <c s="4" r="A26" t="s">
        <v>677</v>
      </c>
      <c s="6" r="C26" t="n">
        <v>2323471</v>
      </c>
      <c s="6" r="D26" t="n">
        <v>2200906</v>
      </c>
      <c s="6" r="E26" t="n">
        <v>6815442</v>
      </c>
      <c s="6" r="F26" t="n">
        <v>6426219</v>
      </c>
    </row>
    <row r="27" spans="1:6">
      <c s="4" r="A27" t="s">
        <v>678</v>
      </c>
      <c s="6" r="C27" t="n">
        <v>452187</v>
      </c>
      <c s="6" r="D27" t="n">
        <v>461899</v>
      </c>
      <c s="6" r="E27" t="n">
        <v>1341432</v>
      </c>
      <c s="6" r="F27" t="n">
        <v>795255</v>
      </c>
    </row>
    <row r="28" spans="1:6">
      <c s="4" r="A28" t="s">
        <v>684</v>
      </c>
    </row>
    <row r="29" spans="1:6">
      <c s="3" r="A29" t="s">
        <v>676</v>
      </c>
    </row>
    <row r="30" spans="1:6">
      <c s="4" r="A30" t="s">
        <v>28</v>
      </c>
      <c s="6" r="C30" t="n">
        <v>2412818</v>
      </c>
      <c s="6" r="D30" t="n">
        <v>2287329</v>
      </c>
      <c s="6" r="E30" t="n">
        <v>7079054</v>
      </c>
      <c s="6" r="F30" t="n">
        <v>6679251</v>
      </c>
    </row>
    <row r="31" spans="1:6">
      <c s="4" r="A31" t="s">
        <v>685</v>
      </c>
    </row>
    <row r="32" spans="1:6">
      <c s="3" r="A32" t="s">
        <v>676</v>
      </c>
    </row>
    <row r="33" spans="1:6">
      <c s="4" r="A33" t="s">
        <v>28</v>
      </c>
      <c s="6" r="C33" t="n">
        <v>16040</v>
      </c>
      <c s="6" r="D33" t="n">
        <v>13630</v>
      </c>
      <c s="6" r="E33" t="n">
        <v>44819</v>
      </c>
      <c s="6" r="F33" t="n">
        <v>39078</v>
      </c>
    </row>
    <row r="34" spans="1:6">
      <c s="4" r="A34" t="s">
        <v>686</v>
      </c>
    </row>
    <row r="35" spans="1:6">
      <c s="3" r="A35" t="s">
        <v>676</v>
      </c>
    </row>
    <row r="36" spans="1:6">
      <c s="4" r="A36" t="s">
        <v>30</v>
      </c>
      <c s="6" r="C36" t="n">
        <v>153089</v>
      </c>
      <c s="6" r="D36" t="n">
        <v>78938</v>
      </c>
      <c s="6" r="E36" t="n">
        <v>417634</v>
      </c>
      <c s="6" r="F36" t="n">
        <v>241385</v>
      </c>
    </row>
    <row r="37" spans="1:6">
      <c s="4" r="A37" t="s">
        <v>32</v>
      </c>
      <c s="4" r="B37" t="s">
        <v>687</v>
      </c>
      <c s="6" r="C37" t="n">
        <v>28728</v>
      </c>
      <c s="6" r="D37" t="n">
        <v>15536</v>
      </c>
      <c s="6" r="E37" t="n">
        <v>72354</v>
      </c>
      <c s="6" r="F37" t="n">
        <v>66124</v>
      </c>
    </row>
    <row r="38" spans="1:6">
      <c s="4" r="A38" t="s">
        <v>677</v>
      </c>
      <c s="6" r="C38" t="n">
        <v>1028137</v>
      </c>
      <c s="6" r="D38" t="n">
        <v>1001036</v>
      </c>
      <c s="6" r="E38" t="n">
        <v>3076560</v>
      </c>
      <c s="6" r="F38" t="n">
        <v>2895150</v>
      </c>
    </row>
    <row r="39" spans="1:6">
      <c s="4" r="A39" t="s">
        <v>31</v>
      </c>
      <c s="6" r="C39" t="n">
        <v>846245</v>
      </c>
      <c s="6" r="D39" t="n">
        <v>906478</v>
      </c>
      <c s="6" r="E39" t="n">
        <v>2586383</v>
      </c>
      <c s="6" r="F39" t="n">
        <v>2587545</v>
      </c>
    </row>
    <row r="40" spans="1:6">
      <c s="4" r="A40" t="s">
        <v>678</v>
      </c>
      <c s="6" r="C40" t="n">
        <v>33094</v>
      </c>
      <c s="6" r="D40" t="n">
        <v>82562</v>
      </c>
      <c s="6" r="E40" t="n">
        <v>-126110</v>
      </c>
      <c s="6" r="F40" t="n">
        <v>215192</v>
      </c>
    </row>
    <row r="41" spans="1:6">
      <c s="4" r="A41" t="s">
        <v>688</v>
      </c>
    </row>
    <row r="42" spans="1:6">
      <c s="3" r="A42" t="s">
        <v>676</v>
      </c>
    </row>
    <row r="43" spans="1:6">
      <c s="4" r="A43" t="s">
        <v>32</v>
      </c>
      <c s="6" r="C43" t="n">
        <v>75</v>
      </c>
      <c s="6" r="D43" t="n">
        <v>84</v>
      </c>
      <c s="6" r="E43" t="n">
        <v>189</v>
      </c>
      <c s="6" r="F43" t="n">
        <v>96</v>
      </c>
    </row>
    <row r="44" spans="1:6">
      <c s="4" r="A44" t="s">
        <v>689</v>
      </c>
    </row>
    <row r="45" spans="1:6">
      <c s="3" r="A45" t="s">
        <v>676</v>
      </c>
    </row>
    <row r="46" spans="1:6">
      <c s="4" r="A46" t="s">
        <v>30</v>
      </c>
      <c s="6" r="C46" t="n">
        <v>57498</v>
      </c>
      <c s="6" r="D46" t="n">
        <v>41858</v>
      </c>
      <c s="6" r="E46" t="n">
        <v>165742</v>
      </c>
      <c s="6" r="F46" t="n">
        <v>116535</v>
      </c>
    </row>
    <row r="47" spans="1:6">
      <c s="4" r="A47" t="s">
        <v>32</v>
      </c>
      <c s="6" r="C47" t="n">
        <v>314540</v>
      </c>
      <c s="6" r="D47" t="n">
        <v>275210</v>
      </c>
      <c s="6" r="E47" t="n">
        <v>948847</v>
      </c>
      <c s="6" r="F47" t="n">
        <v>793511</v>
      </c>
    </row>
    <row r="48" spans="1:6">
      <c s="4" r="A48" t="s">
        <v>677</v>
      </c>
      <c s="6" r="C48" t="n">
        <v>411725</v>
      </c>
      <c s="6" r="D48" t="n">
        <v>344822</v>
      </c>
      <c s="6" r="E48" t="n">
        <v>1225558</v>
      </c>
      <c s="6" r="F48" t="n">
        <v>984132</v>
      </c>
    </row>
    <row r="49" spans="1:6">
      <c s="4" r="A49" t="s">
        <v>31</v>
      </c>
      <c s="6" r="C49" t="n">
        <v>23045</v>
      </c>
      <c s="6" r="D49" t="n">
        <v>20369</v>
      </c>
      <c s="6" r="E49" t="n">
        <v>67780</v>
      </c>
      <c s="6" r="F49" t="n">
        <v>56007</v>
      </c>
    </row>
    <row r="50" spans="1:6">
      <c s="4" r="A50" t="s">
        <v>678</v>
      </c>
      <c s="6" r="C50" t="n">
        <v>361903</v>
      </c>
      <c s="6" r="D50" t="n">
        <v>-30118</v>
      </c>
      <c s="6" r="E50" t="n">
        <v>338159</v>
      </c>
      <c s="6" r="F50" t="n">
        <v>-70153</v>
      </c>
    </row>
    <row r="51" spans="1:6">
      <c s="4" r="A51" t="s">
        <v>690</v>
      </c>
    </row>
    <row r="52" spans="1:6">
      <c s="3" r="A52" t="s">
        <v>676</v>
      </c>
    </row>
    <row r="53" spans="1:6">
      <c s="4" r="A53" t="s">
        <v>677</v>
      </c>
      <c s="6" r="C53" t="n">
        <v>16642</v>
      </c>
      <c s="6" r="D53" t="n">
        <v>7385</v>
      </c>
      <c s="6" r="E53" t="n">
        <v>43189</v>
      </c>
      <c s="6" r="F53" t="n">
        <v>18079</v>
      </c>
    </row>
    <row r="54" spans="1:6">
      <c s="4" r="A54" t="s">
        <v>691</v>
      </c>
    </row>
    <row r="55" spans="1:6">
      <c s="3" r="A55" t="s">
        <v>676</v>
      </c>
    </row>
    <row r="56" spans="1:6">
      <c s="4" r="A56" t="s">
        <v>677</v>
      </c>
      <c s="8" r="C56" t="n">
        <v>-32757</v>
      </c>
      <c s="8" r="D56" t="n">
        <v>-21099</v>
      </c>
      <c s="8" r="E56" t="n">
        <v>-88197</v>
      </c>
      <c s="8" r="F56" t="n">
        <v>-57253</v>
      </c>
    </row>
    <row r="57" spans="1:6">
      <c r="A57" t="n"/>
    </row>
    <row r="58" spans="1:6">
      <c s="4" r="A58" t="s">
        <v>349</v>
      </c>
      <c s="4" r="B58" t="s">
        <v>692</v>
      </c>
    </row>
    <row r="59" spans="1:6">
      <c s="4" r="A59" t="s">
        <v>683</v>
      </c>
      <c s="4" r="B59" t="s">
        <v>693</v>
      </c>
    </row>
    <row r="60" spans="1:6">
      <c s="4" r="A60" t="s">
        <v>687</v>
      </c>
      <c s="4" r="B60" t="s">
        <v>694</v>
      </c>
    </row>
  </sheetData>
  <mergeCells count="7">
    <mergeCell ref="A1:B2"/>
    <mergeCell ref="C1:D1"/>
    <mergeCell ref="E1:F1"/>
    <mergeCell ref="A57:E57"/>
    <mergeCell ref="B58:E58"/>
    <mergeCell ref="B59:E59"/>
    <mergeCell ref="B60:E6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95</v>
      </c>
      <c s="2" r="C1" t="s">
        <v>25</v>
      </c>
      <c s="2" r="E1" t="s">
        <v>1</v>
      </c>
    </row>
    <row r="2" spans="1:6">
      <c s="2" r="C2" t="s">
        <v>2</v>
      </c>
      <c s="2" r="D2" t="s">
        <v>26</v>
      </c>
      <c s="2" r="E2" t="s">
        <v>2</v>
      </c>
      <c s="2" r="F2" t="s">
        <v>26</v>
      </c>
    </row>
    <row r="3" spans="1:6">
      <c s="3" r="A3" t="s">
        <v>676</v>
      </c>
    </row>
    <row r="4" spans="1:6">
      <c s="4" r="A4" t="s">
        <v>696</v>
      </c>
      <c s="4" r="B4" t="s">
        <v>349</v>
      </c>
      <c s="8" r="C4" t="n">
        <v>28028</v>
      </c>
      <c s="8" r="D4" t="n">
        <v>4975</v>
      </c>
      <c s="8" r="E4" t="n">
        <v>40366</v>
      </c>
      <c s="8" r="F4" t="n">
        <v>14534</v>
      </c>
    </row>
    <row r="5" spans="1:6">
      <c s="4" r="A5" t="s">
        <v>697</v>
      </c>
    </row>
    <row r="6" spans="1:6">
      <c s="3" r="A6" t="s">
        <v>676</v>
      </c>
    </row>
    <row r="7" spans="1:6">
      <c s="4" r="A7" t="s">
        <v>696</v>
      </c>
      <c s="8" r="E7" t="n">
        <v>27040</v>
      </c>
    </row>
    <row r="8" spans="1:6">
      <c r="A8" t="n"/>
    </row>
    <row r="9" spans="1:6">
      <c s="4" r="A9" t="s">
        <v>349</v>
      </c>
      <c s="4" r="B9" t="s">
        <v>692</v>
      </c>
    </row>
  </sheetData>
  <mergeCells count="5">
    <mergeCell ref="A1:B2"/>
    <mergeCell ref="C1:D1"/>
    <mergeCell ref="E1:F1"/>
    <mergeCell ref="A8:E8"/>
    <mergeCell ref="B9:E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8</v>
      </c>
      <c s="2" r="B1" t="s">
        <v>25</v>
      </c>
      <c s="2" r="D1" t="s">
        <v>1</v>
      </c>
    </row>
    <row r="2" spans="1:5">
      <c s="2" r="B2" t="s">
        <v>2</v>
      </c>
      <c s="2" r="C2" t="s">
        <v>26</v>
      </c>
      <c s="2" r="D2" t="s">
        <v>2</v>
      </c>
      <c s="2" r="E2" t="s">
        <v>26</v>
      </c>
    </row>
    <row r="3" spans="1:5">
      <c s="3" r="A3" t="s">
        <v>676</v>
      </c>
    </row>
    <row r="4" spans="1:5">
      <c s="4" r="A4" t="s">
        <v>37</v>
      </c>
      <c s="8" r="B4" t="n">
        <v>181739</v>
      </c>
      <c s="8" r="C4" t="n">
        <v>162062</v>
      </c>
      <c s="8" r="D4" t="n">
        <v>531475</v>
      </c>
      <c s="8" r="E4" t="n">
        <v>474694</v>
      </c>
    </row>
    <row r="5" spans="1:5">
      <c s="4" r="A5" t="s">
        <v>395</v>
      </c>
    </row>
    <row r="6" spans="1:5">
      <c s="3" r="A6" t="s">
        <v>676</v>
      </c>
    </row>
    <row r="7" spans="1:5">
      <c s="4" r="A7" t="s">
        <v>37</v>
      </c>
      <c s="6" r="B7" t="n">
        <v>122540</v>
      </c>
      <c s="6" r="C7" t="n">
        <v>111828</v>
      </c>
      <c s="6" r="D7" t="n">
        <v>358427</v>
      </c>
      <c s="6" r="E7" t="n">
        <v>326281</v>
      </c>
    </row>
    <row r="8" spans="1:5">
      <c s="4" r="A8" t="s">
        <v>364</v>
      </c>
    </row>
    <row r="9" spans="1:5">
      <c s="3" r="A9" t="s">
        <v>676</v>
      </c>
    </row>
    <row r="10" spans="1:5">
      <c s="4" r="A10" t="s">
        <v>37</v>
      </c>
      <c s="6" r="B10" t="n">
        <v>52595</v>
      </c>
      <c s="6" r="C10" t="n">
        <v>43523</v>
      </c>
      <c s="6" r="D10" t="n">
        <v>153068</v>
      </c>
      <c s="6" r="E10" t="n">
        <v>129890</v>
      </c>
    </row>
    <row r="11" spans="1:5">
      <c s="4" r="A11" t="s">
        <v>396</v>
      </c>
    </row>
    <row r="12" spans="1:5">
      <c s="3" r="A12" t="s">
        <v>676</v>
      </c>
    </row>
    <row r="13" spans="1:5">
      <c s="4" r="A13" t="s">
        <v>37</v>
      </c>
      <c s="8" r="B13" t="n">
        <v>6604</v>
      </c>
      <c s="8" r="C13" t="n">
        <v>6711</v>
      </c>
      <c s="8" r="D13" t="n">
        <v>19980</v>
      </c>
      <c s="8" r="E13" t="n">
        <v>1852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99</v>
      </c>
      <c s="2" r="B1" t="s">
        <v>2</v>
      </c>
      <c s="2" r="C1" t="s">
        <v>75</v>
      </c>
    </row>
    <row r="2" spans="1:3">
      <c s="3" r="A2" t="s">
        <v>76</v>
      </c>
    </row>
    <row r="3" spans="1:3">
      <c s="4" r="A3" t="s">
        <v>91</v>
      </c>
      <c s="8" r="B3" t="n">
        <v>18925653</v>
      </c>
      <c s="8" r="C3" t="n">
        <v>18514875</v>
      </c>
    </row>
    <row r="4" spans="1:3">
      <c s="4" r="A4" t="s">
        <v>395</v>
      </c>
    </row>
    <row r="5" spans="1:3">
      <c s="3" r="A5" t="s">
        <v>76</v>
      </c>
    </row>
    <row r="6" spans="1:3">
      <c s="4" r="A6" t="s">
        <v>91</v>
      </c>
      <c s="6" r="B6" t="n">
        <v>11460732</v>
      </c>
      <c s="6" r="C6" t="n">
        <v>11591507</v>
      </c>
    </row>
    <row r="7" spans="1:3">
      <c s="4" r="A7" t="s">
        <v>364</v>
      </c>
    </row>
    <row r="8" spans="1:3">
      <c s="3" r="A8" t="s">
        <v>76</v>
      </c>
    </row>
    <row r="9" spans="1:3">
      <c s="4" r="A9" t="s">
        <v>91</v>
      </c>
      <c s="6" r="B9" t="n">
        <v>6218912</v>
      </c>
      <c s="6" r="C9" t="n">
        <v>6150666</v>
      </c>
    </row>
    <row r="10" spans="1:3">
      <c s="4" r="A10" t="s">
        <v>396</v>
      </c>
    </row>
    <row r="11" spans="1:3">
      <c s="3" r="A11" t="s">
        <v>76</v>
      </c>
    </row>
    <row r="12" spans="1:3">
      <c s="4" r="A12" t="s">
        <v>91</v>
      </c>
      <c s="8" r="B12" t="n">
        <v>1246009</v>
      </c>
      <c s="8" r="C12" t="n">
        <v>7727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00</v>
      </c>
      <c s="2" r="B1" t="s">
        <v>2</v>
      </c>
      <c s="2" r="C1" t="s">
        <v>75</v>
      </c>
    </row>
    <row r="2" spans="1:3">
      <c s="3" r="A2" t="s">
        <v>676</v>
      </c>
    </row>
    <row r="3" spans="1:3">
      <c s="4" r="A3" t="s">
        <v>87</v>
      </c>
      <c s="8" r="B3" t="n">
        <v>516383</v>
      </c>
      <c s="8" r="C3" t="n">
        <v>78368</v>
      </c>
    </row>
    <row r="4" spans="1:3">
      <c s="4" r="A4" t="s">
        <v>395</v>
      </c>
    </row>
    <row r="5" spans="1:3">
      <c s="3" r="A5" t="s">
        <v>676</v>
      </c>
    </row>
    <row r="6" spans="1:3">
      <c s="4" r="A6" t="s">
        <v>87</v>
      </c>
      <c s="6" r="B6" t="n">
        <v>41624</v>
      </c>
      <c s="6" r="C6" t="n">
        <v>34801</v>
      </c>
    </row>
    <row r="7" spans="1:3">
      <c s="4" r="A7" t="s">
        <v>364</v>
      </c>
    </row>
    <row r="8" spans="1:3">
      <c s="3" r="A8" t="s">
        <v>676</v>
      </c>
    </row>
    <row r="9" spans="1:3">
      <c s="4" r="A9" t="s">
        <v>87</v>
      </c>
      <c s="6" r="B9" t="n">
        <v>11293</v>
      </c>
      <c s="6" r="C9" t="n">
        <v>22714</v>
      </c>
    </row>
    <row r="10" spans="1:3">
      <c s="4" r="A10" t="s">
        <v>396</v>
      </c>
    </row>
    <row r="11" spans="1:3">
      <c s="3" r="A11" t="s">
        <v>676</v>
      </c>
    </row>
    <row r="12" spans="1:3">
      <c s="4" r="A12" t="s">
        <v>87</v>
      </c>
      <c s="8" r="B12" t="n">
        <v>463466</v>
      </c>
      <c s="8" r="C12" t="n">
        <v>208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1</v>
      </c>
      <c s="2" r="B1" t="s">
        <v>25</v>
      </c>
      <c s="2" r="D1" t="s">
        <v>1</v>
      </c>
    </row>
    <row r="2" spans="1:5">
      <c s="2" r="B2" t="s">
        <v>2</v>
      </c>
      <c s="2" r="C2" t="s">
        <v>26</v>
      </c>
      <c s="2" r="D2" t="s">
        <v>2</v>
      </c>
      <c s="2" r="E2" t="s">
        <v>26</v>
      </c>
    </row>
    <row r="3" spans="1:5">
      <c s="3" r="A3" t="s">
        <v>676</v>
      </c>
    </row>
    <row r="4" spans="1:5">
      <c s="4" r="A4" t="s">
        <v>702</v>
      </c>
      <c s="8" r="B4" t="n">
        <v>216616</v>
      </c>
      <c s="8" r="C4" t="n">
        <v>171340</v>
      </c>
      <c s="8" r="D4" t="n">
        <v>575243</v>
      </c>
      <c s="8" r="E4" t="n">
        <v>462213</v>
      </c>
    </row>
    <row r="5" spans="1:5">
      <c s="4" r="A5" t="s">
        <v>395</v>
      </c>
    </row>
    <row r="6" spans="1:5">
      <c s="3" r="A6" t="s">
        <v>676</v>
      </c>
    </row>
    <row r="7" spans="1:5">
      <c s="4" r="A7" t="s">
        <v>702</v>
      </c>
      <c s="6" r="B7" t="n">
        <v>182741</v>
      </c>
      <c s="6" r="C7" t="n">
        <v>138683</v>
      </c>
      <c s="6" r="D7" t="n">
        <v>467121</v>
      </c>
      <c s="6" r="E7" t="n">
        <v>385734</v>
      </c>
    </row>
    <row r="8" spans="1:5">
      <c s="4" r="A8" t="s">
        <v>364</v>
      </c>
    </row>
    <row r="9" spans="1:5">
      <c s="3" r="A9" t="s">
        <v>676</v>
      </c>
    </row>
    <row r="10" spans="1:5">
      <c s="4" r="A10" t="s">
        <v>702</v>
      </c>
      <c s="6" r="B10" t="n">
        <v>17396</v>
      </c>
      <c s="6" r="C10" t="n">
        <v>18885</v>
      </c>
      <c s="6" r="D10" t="n">
        <v>55639</v>
      </c>
      <c s="6" r="E10" t="n">
        <v>36870</v>
      </c>
    </row>
    <row r="11" spans="1:5">
      <c s="4" r="A11" t="s">
        <v>396</v>
      </c>
    </row>
    <row r="12" spans="1:5">
      <c s="3" r="A12" t="s">
        <v>676</v>
      </c>
    </row>
    <row r="13" spans="1:5">
      <c s="4" r="A13" t="s">
        <v>702</v>
      </c>
      <c s="8" r="B13" t="n">
        <v>16479</v>
      </c>
      <c s="8" r="C13" t="n">
        <v>13772</v>
      </c>
      <c s="8" r="D13" t="n">
        <v>52483</v>
      </c>
      <c s="8" r="E13" t="n">
        <v>3960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3</v>
      </c>
      <c s="2" r="B1" t="s">
        <v>25</v>
      </c>
      <c s="2" r="D1" t="s">
        <v>1</v>
      </c>
    </row>
    <row r="2" spans="1:5">
      <c s="2" r="B2" t="s">
        <v>2</v>
      </c>
      <c s="2" r="C2" t="s">
        <v>26</v>
      </c>
      <c s="2" r="D2" t="s">
        <v>2</v>
      </c>
      <c s="2" r="E2" t="s">
        <v>26</v>
      </c>
    </row>
    <row r="3" spans="1:5">
      <c s="3" r="A3" t="s">
        <v>704</v>
      </c>
    </row>
    <row r="4" spans="1:5">
      <c s="4" r="A4" t="s">
        <v>52</v>
      </c>
      <c s="8" r="B4" t="n">
        <v>571332</v>
      </c>
      <c s="8" r="C4" t="n">
        <v>215872</v>
      </c>
      <c s="8" r="D4" t="n">
        <v>722148</v>
      </c>
      <c s="8" r="E4" t="n">
        <v>275732</v>
      </c>
    </row>
    <row r="5" spans="1:5">
      <c s="4" r="A5" t="s">
        <v>705</v>
      </c>
      <c s="6" r="B5" t="n">
        <v>-604</v>
      </c>
      <c s="6" r="C5" t="n">
        <v>-12094</v>
      </c>
      <c s="6" r="D5" t="n">
        <v>-5135</v>
      </c>
      <c s="6" r="E5" t="n">
        <v>-20515</v>
      </c>
    </row>
    <row r="6" spans="1:5">
      <c s="4" r="A6" t="s">
        <v>706</v>
      </c>
      <c s="6" r="B6" t="n">
        <v>570728</v>
      </c>
      <c s="6" r="C6" t="n">
        <v>203778</v>
      </c>
      <c s="6" r="D6" t="n">
        <v>717013</v>
      </c>
      <c s="6" r="E6" t="n">
        <v>255217</v>
      </c>
    </row>
    <row r="7" spans="1:5">
      <c s="4" r="A7" t="s">
        <v>109</v>
      </c>
    </row>
    <row r="8" spans="1:5">
      <c s="3" r="A8" t="s">
        <v>704</v>
      </c>
    </row>
    <row r="9" spans="1:5">
      <c s="4" r="A9" t="s">
        <v>707</v>
      </c>
      <c s="8" r="B9" t="n">
        <v>-604</v>
      </c>
      <c s="8" r="C9" t="n">
        <v>-12094</v>
      </c>
      <c s="8" r="D9" t="n">
        <v>-5135</v>
      </c>
      <c s="8" r="E9" t="n">
        <v>-2051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708</v>
      </c>
      <c s="2" r="B1" t="s">
        <v>25</v>
      </c>
      <c s="2" r="D1" t="s">
        <v>1</v>
      </c>
    </row>
    <row r="2" spans="1:5">
      <c s="2" r="B2" t="s">
        <v>2</v>
      </c>
      <c s="2" r="C2" t="s">
        <v>26</v>
      </c>
      <c s="2" r="D2" t="s">
        <v>2</v>
      </c>
      <c s="2" r="E2" t="s">
        <v>26</v>
      </c>
    </row>
    <row r="3" spans="1:5">
      <c s="3" r="A3" t="s">
        <v>709</v>
      </c>
    </row>
    <row r="4" spans="1:5">
      <c s="4" r="A4" t="s">
        <v>28</v>
      </c>
      <c s="8" r="B4" t="n">
        <v>2629661</v>
      </c>
      <c s="8" r="C4" t="n">
        <v>2414034</v>
      </c>
      <c s="8" r="D4" t="n">
        <v>7678053</v>
      </c>
      <c s="8" r="E4" t="n">
        <v>7049428</v>
      </c>
    </row>
    <row r="5" spans="1:5">
      <c s="4" r="A5" t="s">
        <v>29</v>
      </c>
      <c s="6" r="B5" t="n">
        <v>-115555</v>
      </c>
      <c s="6" r="C5" t="n">
        <v>-109452</v>
      </c>
      <c s="6" r="D5" t="n">
        <v>-336188</v>
      </c>
      <c s="6" r="E5" t="n">
        <v>-314581</v>
      </c>
    </row>
    <row r="6" spans="1:5">
      <c s="4" r="A6" t="s">
        <v>30</v>
      </c>
      <c s="6" r="B6" t="n">
        <v>2514106</v>
      </c>
      <c s="6" r="C6" t="n">
        <v>2304582</v>
      </c>
      <c s="6" r="D6" t="n">
        <v>7341865</v>
      </c>
      <c s="6" r="E6" t="n">
        <v>6734847</v>
      </c>
    </row>
    <row r="7" spans="1:5">
      <c s="4" r="A7" t="s">
        <v>31</v>
      </c>
      <c s="6" r="B7" t="n">
        <v>869290</v>
      </c>
      <c s="6" r="C7" t="n">
        <v>926847</v>
      </c>
      <c s="6" r="D7" t="n">
        <v>2654163</v>
      </c>
      <c s="6" r="E7" t="n">
        <v>2643552</v>
      </c>
    </row>
    <row r="8" spans="1:5">
      <c s="4" r="A8" t="s">
        <v>32</v>
      </c>
      <c s="6" r="B8" t="n">
        <v>347180</v>
      </c>
      <c s="6" r="C8" t="n">
        <v>294236</v>
      </c>
      <c s="6" r="D8" t="n">
        <v>1033335</v>
      </c>
      <c s="6" r="E8" t="n">
        <v>869849</v>
      </c>
    </row>
    <row r="9" spans="1:5">
      <c s="4" r="A9" t="s">
        <v>33</v>
      </c>
      <c s="6" r="B9" t="n">
        <v>3730576</v>
      </c>
      <c s="6" r="C9" t="n">
        <v>3525665</v>
      </c>
      <c s="6" r="D9" t="n">
        <v>11029363</v>
      </c>
      <c s="6" r="E9" t="n">
        <v>10248248</v>
      </c>
    </row>
    <row r="10" spans="1:5">
      <c s="4" r="A10" t="s">
        <v>710</v>
      </c>
      <c s="6" r="B10" t="n">
        <v>2911420</v>
      </c>
      <c s="6" r="C10" t="n">
        <v>3016297</v>
      </c>
      <c s="6" r="D10" t="n">
        <v>9516248</v>
      </c>
      <c s="6" r="E10" t="n">
        <v>9322488</v>
      </c>
    </row>
    <row r="11" spans="1:5">
      <c s="4" r="A11" t="s">
        <v>44</v>
      </c>
      <c s="6" r="B11" t="n">
        <v>819156</v>
      </c>
      <c s="6" r="C11" t="n">
        <v>509368</v>
      </c>
      <c s="6" r="D11" t="n">
        <v>1513115</v>
      </c>
      <c s="6" r="E11" t="n">
        <v>925760</v>
      </c>
    </row>
    <row r="12" spans="1:5">
      <c s="4" r="A12" t="s">
        <v>711</v>
      </c>
      <c s="6" r="B12" t="n">
        <v>-104581</v>
      </c>
      <c s="6" r="D12" t="n">
        <v>-310359</v>
      </c>
    </row>
    <row r="13" spans="1:5">
      <c s="4" r="A13" t="s">
        <v>47</v>
      </c>
      <c s="6" r="B13" t="n">
        <v>1876</v>
      </c>
      <c s="6" r="C13" t="n">
        <v>2484</v>
      </c>
      <c s="6" r="D13" t="n">
        <v>8067</v>
      </c>
      <c s="6" r="E13" t="n">
        <v>4262</v>
      </c>
    </row>
    <row r="14" spans="1:5">
      <c s="4" r="A14" t="s">
        <v>712</v>
      </c>
      <c s="6" r="B14" t="n">
        <v>104301</v>
      </c>
      <c s="6" r="C14" t="n">
        <v>147064</v>
      </c>
      <c s="6" r="D14" t="n">
        <v>366011</v>
      </c>
      <c s="6" r="E14" t="n">
        <v>183893</v>
      </c>
    </row>
    <row r="15" spans="1:5">
      <c s="4" r="A15" t="s">
        <v>50</v>
      </c>
      <c s="6" r="B15" t="n">
        <v>612150</v>
      </c>
      <c s="6" r="C15" t="n">
        <v>261307</v>
      </c>
      <c s="6" r="D15" t="n">
        <v>844812</v>
      </c>
      <c s="6" r="E15" t="n">
        <v>392936</v>
      </c>
    </row>
    <row r="16" spans="1:5">
      <c s="4" r="A16" t="s">
        <v>51</v>
      </c>
      <c s="6" r="B16" t="n">
        <v>-40818</v>
      </c>
      <c s="6" r="C16" t="n">
        <v>-45435</v>
      </c>
      <c s="6" r="D16" t="n">
        <v>-122664</v>
      </c>
      <c s="6" r="E16" t="n">
        <v>-117204</v>
      </c>
    </row>
    <row r="17" spans="1:5">
      <c s="4" r="A17" t="s">
        <v>52</v>
      </c>
      <c s="6" r="B17" t="n">
        <v>571332</v>
      </c>
      <c s="6" r="C17" t="n">
        <v>215872</v>
      </c>
      <c s="6" r="D17" t="n">
        <v>722148</v>
      </c>
      <c s="6" r="E17" t="n">
        <v>275732</v>
      </c>
    </row>
    <row r="18" spans="1:5">
      <c s="4" r="A18" t="s">
        <v>713</v>
      </c>
      <c s="6" r="C18" t="n">
        <v>-103481</v>
      </c>
      <c s="6" r="E18" t="n">
        <v>-353193</v>
      </c>
    </row>
    <row r="19" spans="1:5">
      <c s="4" r="A19" t="s">
        <v>714</v>
      </c>
    </row>
    <row r="20" spans="1:5">
      <c s="3" r="A20" t="s">
        <v>709</v>
      </c>
    </row>
    <row r="21" spans="1:5">
      <c s="4" r="A21" t="s">
        <v>28</v>
      </c>
      <c s="6" r="B21" t="n">
        <v>-42890</v>
      </c>
      <c s="6" r="C21" t="n">
        <v>-37939</v>
      </c>
      <c s="6" r="D21" t="n">
        <v>-123100</v>
      </c>
      <c s="6" r="E21" t="n">
        <v>-107155</v>
      </c>
    </row>
    <row r="22" spans="1:5">
      <c s="4" r="A22" t="s">
        <v>30</v>
      </c>
      <c s="6" r="B22" t="n">
        <v>-42890</v>
      </c>
      <c s="6" r="C22" t="n">
        <v>-37939</v>
      </c>
      <c s="6" r="D22" t="n">
        <v>-123100</v>
      </c>
      <c s="6" r="E22" t="n">
        <v>-107155</v>
      </c>
    </row>
    <row r="23" spans="1:5">
      <c s="4" r="A23" t="s">
        <v>31</v>
      </c>
      <c s="6" r="B23" t="n">
        <v>-40</v>
      </c>
      <c s="6" r="C23" t="n">
        <v>-115</v>
      </c>
      <c s="6" r="D23" t="n">
        <v>-251</v>
      </c>
      <c s="6" r="E23" t="n">
        <v>-148</v>
      </c>
    </row>
    <row r="24" spans="1:5">
      <c s="4" r="A24" t="s">
        <v>32</v>
      </c>
      <c s="6" r="B24" t="n">
        <v>-400687</v>
      </c>
      <c s="6" r="C24" t="n">
        <v>-378606</v>
      </c>
      <c s="6" r="D24" t="n">
        <v>-1183281</v>
      </c>
      <c s="6" r="E24" t="n">
        <v>-1054371</v>
      </c>
    </row>
    <row r="25" spans="1:5">
      <c s="4" r="A25" t="s">
        <v>33</v>
      </c>
      <c s="6" r="B25" t="n">
        <v>-443617</v>
      </c>
      <c s="6" r="C25" t="n">
        <v>-416660</v>
      </c>
      <c s="6" r="D25" t="n">
        <v>-1306632</v>
      </c>
      <c s="6" r="E25" t="n">
        <v>-1161674</v>
      </c>
    </row>
    <row r="26" spans="1:5">
      <c s="4" r="A26" t="s">
        <v>710</v>
      </c>
      <c s="6" r="B26" t="n">
        <v>-443617</v>
      </c>
      <c s="6" r="C26" t="n">
        <v>-416660</v>
      </c>
      <c s="6" r="D26" t="n">
        <v>-1306632</v>
      </c>
      <c s="6" r="E26" t="n">
        <v>-1161674</v>
      </c>
    </row>
    <row r="27" spans="1:5">
      <c s="4" r="A27" t="s">
        <v>711</v>
      </c>
      <c s="6" r="B27" t="n">
        <v>103432</v>
      </c>
      <c s="6" r="D27" t="n">
        <v>308800</v>
      </c>
    </row>
    <row r="28" spans="1:5">
      <c s="4" r="A28" t="s">
        <v>47</v>
      </c>
      <c s="6" r="B28" t="n">
        <v>-103432</v>
      </c>
      <c s="6" r="C28" t="n">
        <v>-91458</v>
      </c>
      <c s="6" r="D28" t="n">
        <v>-308800</v>
      </c>
      <c s="6" r="E28" t="n">
        <v>-278997</v>
      </c>
    </row>
    <row r="29" spans="1:5">
      <c s="4" r="A29" t="s">
        <v>715</v>
      </c>
      <c s="6" r="B29" t="n">
        <v>-840027</v>
      </c>
      <c s="6" r="C29" t="n">
        <v>-284725</v>
      </c>
      <c s="6" r="D29" t="n">
        <v>-1155137</v>
      </c>
      <c s="6" r="E29" t="n">
        <v>-444255</v>
      </c>
    </row>
    <row r="30" spans="1:5">
      <c s="4" r="A30" t="s">
        <v>50</v>
      </c>
      <c s="6" r="B30" t="n">
        <v>-840027</v>
      </c>
      <c s="6" r="C30" t="n">
        <v>-284725</v>
      </c>
      <c s="6" r="D30" t="n">
        <v>-1155137</v>
      </c>
      <c s="6" r="E30" t="n">
        <v>-444255</v>
      </c>
    </row>
    <row r="31" spans="1:5">
      <c s="4" r="A31" t="s">
        <v>51</v>
      </c>
      <c s="6" r="B31" t="n">
        <v>-40818</v>
      </c>
      <c s="6" r="C31" t="n">
        <v>-45435</v>
      </c>
      <c s="6" r="D31" t="n">
        <v>-122664</v>
      </c>
      <c s="6" r="E31" t="n">
        <v>-117204</v>
      </c>
    </row>
    <row r="32" spans="1:5">
      <c s="4" r="A32" t="s">
        <v>52</v>
      </c>
      <c s="6" r="B32" t="n">
        <v>-880845</v>
      </c>
      <c s="6" r="C32" t="n">
        <v>-330160</v>
      </c>
      <c s="6" r="D32" t="n">
        <v>-1277801</v>
      </c>
      <c s="6" r="E32" t="n">
        <v>-561459</v>
      </c>
    </row>
    <row r="33" spans="1:5">
      <c s="4" r="A33" t="s">
        <v>713</v>
      </c>
      <c s="6" r="C33" t="n">
        <v>91458</v>
      </c>
      <c s="6" r="E33" t="n">
        <v>278997</v>
      </c>
    </row>
    <row r="34" spans="1:5">
      <c s="4" r="A34" t="s">
        <v>716</v>
      </c>
    </row>
    <row r="35" spans="1:5">
      <c s="3" r="A35" t="s">
        <v>709</v>
      </c>
    </row>
    <row r="36" spans="1:5">
      <c s="4" r="A36" t="s">
        <v>32</v>
      </c>
      <c s="6" r="B36" t="n">
        <v>191815</v>
      </c>
      <c s="6" r="C36" t="n">
        <v>184561</v>
      </c>
      <c s="6" r="D36" t="n">
        <v>575700</v>
      </c>
      <c s="6" r="E36" t="n">
        <v>542412</v>
      </c>
    </row>
    <row r="37" spans="1:5">
      <c s="4" r="A37" t="s">
        <v>33</v>
      </c>
      <c s="6" r="B37" t="n">
        <v>191815</v>
      </c>
      <c s="6" r="C37" t="n">
        <v>184561</v>
      </c>
      <c s="6" r="D37" t="n">
        <v>575700</v>
      </c>
      <c s="6" r="E37" t="n">
        <v>542412</v>
      </c>
    </row>
    <row r="38" spans="1:5">
      <c s="4" r="A38" t="s">
        <v>710</v>
      </c>
      <c s="6" r="B38" t="n">
        <v>143784</v>
      </c>
      <c s="6" r="C38" t="n">
        <v>110935</v>
      </c>
      <c s="6" r="D38" t="n">
        <v>400129</v>
      </c>
      <c s="6" r="E38" t="n">
        <v>363347</v>
      </c>
    </row>
    <row r="39" spans="1:5">
      <c s="4" r="A39" t="s">
        <v>44</v>
      </c>
      <c s="6" r="B39" t="n">
        <v>48031</v>
      </c>
      <c s="6" r="C39" t="n">
        <v>73626</v>
      </c>
      <c s="6" r="D39" t="n">
        <v>175571</v>
      </c>
      <c s="6" r="E39" t="n">
        <v>179065</v>
      </c>
    </row>
    <row r="40" spans="1:5">
      <c s="4" r="A40" t="s">
        <v>711</v>
      </c>
      <c s="6" r="B40" t="n">
        <v>-101895</v>
      </c>
      <c s="6" r="D40" t="n">
        <v>-305097</v>
      </c>
    </row>
    <row r="41" spans="1:5">
      <c s="4" r="A41" t="s">
        <v>47</v>
      </c>
      <c s="6" r="B41" t="n">
        <v>99446</v>
      </c>
      <c s="6" r="C41" t="n">
        <v>89824</v>
      </c>
      <c s="6" r="D41" t="n">
        <v>296660</v>
      </c>
      <c s="6" r="E41" t="n">
        <v>271847</v>
      </c>
    </row>
    <row r="42" spans="1:5">
      <c s="4" r="A42" t="s">
        <v>712</v>
      </c>
      <c s="6" r="B42" t="n">
        <v>-20898</v>
      </c>
      <c s="6" r="C42" t="n">
        <v>25368</v>
      </c>
      <c s="6" r="D42" t="n">
        <v>56190</v>
      </c>
      <c s="6" r="E42" t="n">
        <v>41215</v>
      </c>
    </row>
    <row r="43" spans="1:5">
      <c s="4" r="A43" t="s">
        <v>715</v>
      </c>
      <c s="6" r="B43" t="n">
        <v>504852</v>
      </c>
      <c s="6" r="C43" t="n">
        <v>179926</v>
      </c>
      <c s="6" r="D43" t="n">
        <v>611204</v>
      </c>
      <c s="6" r="E43" t="n">
        <v>213754</v>
      </c>
    </row>
    <row r="44" spans="1:5">
      <c s="4" r="A44" t="s">
        <v>50</v>
      </c>
      <c s="6" r="B44" t="n">
        <v>571332</v>
      </c>
      <c s="6" r="C44" t="n">
        <v>215872</v>
      </c>
      <c s="6" r="D44" t="n">
        <v>722148</v>
      </c>
      <c s="6" r="E44" t="n">
        <v>275732</v>
      </c>
    </row>
    <row r="45" spans="1:5">
      <c s="4" r="A45" t="s">
        <v>52</v>
      </c>
      <c s="6" r="B45" t="n">
        <v>571332</v>
      </c>
      <c s="6" r="C45" t="n">
        <v>215872</v>
      </c>
      <c s="6" r="D45" t="n">
        <v>722148</v>
      </c>
      <c s="6" r="E45" t="n">
        <v>275732</v>
      </c>
    </row>
    <row r="46" spans="1:5">
      <c s="4" r="A46" t="s">
        <v>713</v>
      </c>
      <c s="6" r="C46" t="n">
        <v>-102136</v>
      </c>
      <c s="6" r="E46" t="n">
        <v>-347719</v>
      </c>
    </row>
    <row r="47" spans="1:5">
      <c s="4" r="A47" t="s">
        <v>717</v>
      </c>
    </row>
    <row r="48" spans="1:5">
      <c s="3" r="A48" t="s">
        <v>709</v>
      </c>
    </row>
    <row r="49" spans="1:5">
      <c s="4" r="A49" t="s">
        <v>28</v>
      </c>
      <c s="6" r="B49" t="n">
        <v>1726892</v>
      </c>
      <c s="6" r="C49" t="n">
        <v>1656648</v>
      </c>
      <c s="6" r="D49" t="n">
        <v>5044565</v>
      </c>
      <c s="6" r="E49" t="n">
        <v>4901959</v>
      </c>
    </row>
    <row r="50" spans="1:5">
      <c s="4" r="A50" t="s">
        <v>29</v>
      </c>
      <c s="6" r="B50" t="n">
        <v>-73833</v>
      </c>
      <c s="6" r="C50" t="n">
        <v>-78494</v>
      </c>
      <c s="6" r="D50" t="n">
        <v>-207144</v>
      </c>
      <c s="6" r="E50" t="n">
        <v>-212816</v>
      </c>
    </row>
    <row r="51" spans="1:5">
      <c s="4" r="A51" t="s">
        <v>30</v>
      </c>
      <c s="6" r="B51" t="n">
        <v>1653059</v>
      </c>
      <c s="6" r="C51" t="n">
        <v>1578154</v>
      </c>
      <c s="6" r="D51" t="n">
        <v>4837421</v>
      </c>
      <c s="6" r="E51" t="n">
        <v>4689143</v>
      </c>
    </row>
    <row r="52" spans="1:5">
      <c s="4" r="A52" t="s">
        <v>31</v>
      </c>
      <c s="6" r="B52" t="n">
        <v>462436</v>
      </c>
      <c s="6" r="C52" t="n">
        <v>453766</v>
      </c>
      <c s="6" r="D52" t="n">
        <v>1391010</v>
      </c>
      <c s="6" r="E52" t="n">
        <v>1340838</v>
      </c>
    </row>
    <row r="53" spans="1:5">
      <c s="4" r="A53" t="s">
        <v>32</v>
      </c>
      <c s="6" r="B53" t="n">
        <v>509867</v>
      </c>
      <c s="6" r="C53" t="n">
        <v>480412</v>
      </c>
      <c s="6" r="D53" t="n">
        <v>1518407</v>
      </c>
      <c s="6" r="E53" t="n">
        <v>1360261</v>
      </c>
    </row>
    <row r="54" spans="1:5">
      <c s="4" r="A54" t="s">
        <v>33</v>
      </c>
      <c s="6" r="B54" t="n">
        <v>2625362</v>
      </c>
      <c s="6" r="C54" t="n">
        <v>2512332</v>
      </c>
      <c s="6" r="D54" t="n">
        <v>7746838</v>
      </c>
      <c s="6" r="E54" t="n">
        <v>7390242</v>
      </c>
    </row>
    <row r="55" spans="1:5">
      <c s="4" r="A55" t="s">
        <v>710</v>
      </c>
      <c s="6" r="B55" t="n">
        <v>2388114</v>
      </c>
      <c s="6" r="C55" t="n">
        <v>2244237</v>
      </c>
      <c s="6" r="D55" t="n">
        <v>7275863</v>
      </c>
      <c s="6" r="E55" t="n">
        <v>7042896</v>
      </c>
    </row>
    <row r="56" spans="1:5">
      <c s="4" r="A56" t="s">
        <v>44</v>
      </c>
      <c s="6" r="B56" t="n">
        <v>237248</v>
      </c>
      <c s="6" r="C56" t="n">
        <v>268095</v>
      </c>
      <c s="6" r="D56" t="n">
        <v>470975</v>
      </c>
      <c s="6" r="E56" t="n">
        <v>347346</v>
      </c>
    </row>
    <row r="57" spans="1:5">
      <c s="4" r="A57" t="s">
        <v>711</v>
      </c>
      <c s="6" r="B57" t="n">
        <v>-91716</v>
      </c>
      <c s="6" r="D57" t="n">
        <v>-275148</v>
      </c>
    </row>
    <row r="58" spans="1:5">
      <c s="4" r="A58" t="s">
        <v>47</v>
      </c>
      <c s="6" r="B58" t="n">
        <v>2659</v>
      </c>
      <c s="6" r="C58" t="n">
        <v>2379</v>
      </c>
      <c s="6" r="D58" t="n">
        <v>12416</v>
      </c>
      <c s="6" r="E58" t="n">
        <v>6780</v>
      </c>
    </row>
    <row r="59" spans="1:5">
      <c s="4" r="A59" t="s">
        <v>712</v>
      </c>
      <c s="6" r="B59" t="n">
        <v>-21486</v>
      </c>
      <c s="6" r="C59" t="n">
        <v>112310</v>
      </c>
      <c s="6" r="D59" t="n">
        <v>140972</v>
      </c>
      <c s="6" r="E59" t="n">
        <v>116934</v>
      </c>
    </row>
    <row r="60" spans="1:5">
      <c s="4" r="A60" t="s">
        <v>715</v>
      </c>
      <c s="6" r="B60" t="n">
        <v>335175</v>
      </c>
      <c s="6" r="C60" t="n">
        <v>104799</v>
      </c>
      <c s="6" r="D60" t="n">
        <v>543933</v>
      </c>
      <c s="6" r="E60" t="n">
        <v>230501</v>
      </c>
    </row>
    <row r="61" spans="1:5">
      <c s="4" r="A61" t="s">
        <v>50</v>
      </c>
      <c s="6" r="B61" t="n">
        <v>504852</v>
      </c>
      <c s="6" r="C61" t="n">
        <v>179926</v>
      </c>
      <c s="6" r="D61" t="n">
        <v>611204</v>
      </c>
      <c s="6" r="E61" t="n">
        <v>213754</v>
      </c>
    </row>
    <row r="62" spans="1:5">
      <c s="4" r="A62" t="s">
        <v>52</v>
      </c>
      <c s="6" r="B62" t="n">
        <v>504852</v>
      </c>
      <c s="6" r="C62" t="n">
        <v>179926</v>
      </c>
      <c s="6" r="D62" t="n">
        <v>611204</v>
      </c>
      <c s="6" r="E62" t="n">
        <v>213754</v>
      </c>
    </row>
    <row r="63" spans="1:5">
      <c s="4" r="A63" t="s">
        <v>713</v>
      </c>
      <c s="6" r="C63" t="n">
        <v>-83037</v>
      </c>
      <c s="6" r="E63" t="n">
        <v>-253939</v>
      </c>
    </row>
    <row r="64" spans="1:5">
      <c s="4" r="A64" t="s">
        <v>718</v>
      </c>
    </row>
    <row r="65" spans="1:5">
      <c s="3" r="A65" t="s">
        <v>709</v>
      </c>
    </row>
    <row r="66" spans="1:5">
      <c s="4" r="A66" t="s">
        <v>28</v>
      </c>
      <c s="6" r="B66" t="n">
        <v>945659</v>
      </c>
      <c s="6" r="C66" t="n">
        <v>795325</v>
      </c>
      <c s="6" r="D66" t="n">
        <v>2756588</v>
      </c>
      <c s="6" r="E66" t="n">
        <v>2254624</v>
      </c>
    </row>
    <row r="67" spans="1:5">
      <c s="4" r="A67" t="s">
        <v>29</v>
      </c>
      <c s="6" r="B67" t="n">
        <v>-41722</v>
      </c>
      <c s="6" r="C67" t="n">
        <v>-30958</v>
      </c>
      <c s="6" r="D67" t="n">
        <v>-129044</v>
      </c>
      <c s="6" r="E67" t="n">
        <v>-101765</v>
      </c>
    </row>
    <row r="68" spans="1:5">
      <c s="4" r="A68" t="s">
        <v>30</v>
      </c>
      <c s="6" r="B68" t="n">
        <v>903937</v>
      </c>
      <c s="6" r="C68" t="n">
        <v>764367</v>
      </c>
      <c s="6" r="D68" t="n">
        <v>2627544</v>
      </c>
      <c s="6" r="E68" t="n">
        <v>2152859</v>
      </c>
    </row>
    <row r="69" spans="1:5">
      <c s="4" r="A69" t="s">
        <v>31</v>
      </c>
      <c s="6" r="B69" t="n">
        <v>406894</v>
      </c>
      <c s="6" r="C69" t="n">
        <v>473196</v>
      </c>
      <c s="6" r="D69" t="n">
        <v>1263404</v>
      </c>
      <c s="6" r="E69" t="n">
        <v>1302862</v>
      </c>
    </row>
    <row r="70" spans="1:5">
      <c s="4" r="A70" t="s">
        <v>32</v>
      </c>
      <c s="6" r="B70" t="n">
        <v>46185</v>
      </c>
      <c s="6" r="C70" t="n">
        <v>7869</v>
      </c>
      <c s="6" r="D70" t="n">
        <v>122509</v>
      </c>
      <c s="6" r="E70" t="n">
        <v>21547</v>
      </c>
    </row>
    <row r="71" spans="1:5">
      <c s="4" r="A71" t="s">
        <v>33</v>
      </c>
      <c s="6" r="B71" t="n">
        <v>1357016</v>
      </c>
      <c s="6" r="C71" t="n">
        <v>1245432</v>
      </c>
      <c s="6" r="D71" t="n">
        <v>4013457</v>
      </c>
      <c s="6" r="E71" t="n">
        <v>3477268</v>
      </c>
    </row>
    <row r="72" spans="1:5">
      <c s="4" r="A72" t="s">
        <v>710</v>
      </c>
      <c s="6" r="B72" t="n">
        <v>823139</v>
      </c>
      <c s="6" r="C72" t="n">
        <v>1077785</v>
      </c>
      <c s="6" r="D72" t="n">
        <v>3146888</v>
      </c>
      <c s="6" r="E72" t="n">
        <v>3077919</v>
      </c>
    </row>
    <row r="73" spans="1:5">
      <c s="4" r="A73" t="s">
        <v>44</v>
      </c>
      <c s="6" r="B73" t="n">
        <v>533877</v>
      </c>
      <c s="6" r="C73" t="n">
        <v>167647</v>
      </c>
      <c s="6" r="D73" t="n">
        <v>866569</v>
      </c>
      <c s="6" r="E73" t="n">
        <v>399349</v>
      </c>
    </row>
    <row r="74" spans="1:5">
      <c s="4" r="A74" t="s">
        <v>711</v>
      </c>
      <c s="6" r="B74" t="n">
        <v>-14402</v>
      </c>
      <c s="6" r="D74" t="n">
        <v>-38914</v>
      </c>
    </row>
    <row r="75" spans="1:5">
      <c s="4" r="A75" t="s">
        <v>47</v>
      </c>
      <c s="6" r="B75" t="n">
        <v>3203</v>
      </c>
      <c s="6" r="C75" t="n">
        <v>1739</v>
      </c>
      <c s="6" r="D75" t="n">
        <v>7791</v>
      </c>
      <c s="6" r="E75" t="n">
        <v>4632</v>
      </c>
    </row>
    <row r="76" spans="1:5">
      <c s="4" r="A76" t="s">
        <v>712</v>
      </c>
      <c s="6" r="B76" t="n">
        <v>146685</v>
      </c>
      <c s="6" r="C76" t="n">
        <v>9386</v>
      </c>
      <c s="6" r="D76" t="n">
        <v>168849</v>
      </c>
      <c s="6" r="E76" t="n">
        <v>25744</v>
      </c>
    </row>
    <row r="77" spans="1:5">
      <c s="4" r="A77" t="s">
        <v>50</v>
      </c>
      <c s="6" r="B77" t="n">
        <v>375993</v>
      </c>
      <c s="6" r="C77" t="n">
        <v>150234</v>
      </c>
      <c s="6" r="D77" t="n">
        <v>666597</v>
      </c>
      <c s="6" r="E77" t="n">
        <v>347705</v>
      </c>
    </row>
    <row r="78" spans="1:5">
      <c s="4" r="A78" t="s">
        <v>52</v>
      </c>
      <c s="8" r="B78" t="n">
        <v>375993</v>
      </c>
      <c s="6" r="C78" t="n">
        <v>150234</v>
      </c>
      <c s="8" r="D78" t="n">
        <v>666597</v>
      </c>
      <c s="6" r="E78" t="n">
        <v>347705</v>
      </c>
    </row>
    <row r="79" spans="1:5">
      <c s="4" r="A79" t="s">
        <v>713</v>
      </c>
      <c s="8" r="C79" t="n">
        <v>-9766</v>
      </c>
      <c s="8" r="E79" t="n">
        <v>-3053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9</v>
      </c>
      <c s="2" r="B1" t="s">
        <v>25</v>
      </c>
      <c s="2" r="D1" t="s">
        <v>1</v>
      </c>
    </row>
    <row r="2" spans="1:5">
      <c s="2" r="B2" t="s">
        <v>2</v>
      </c>
      <c s="2" r="C2" t="s">
        <v>26</v>
      </c>
      <c s="2" r="D2" t="s">
        <v>2</v>
      </c>
      <c s="2" r="E2" t="s">
        <v>26</v>
      </c>
    </row>
    <row r="3" spans="1:5">
      <c s="3" r="A3" t="s">
        <v>334</v>
      </c>
    </row>
    <row r="4" spans="1:5">
      <c s="4" r="A4" t="s">
        <v>50</v>
      </c>
      <c s="8" r="B4" t="n">
        <v>612150</v>
      </c>
      <c s="8" r="C4" t="n">
        <v>261307</v>
      </c>
      <c s="8" r="D4" t="n">
        <v>844812</v>
      </c>
      <c s="8" r="E4" t="n">
        <v>392936</v>
      </c>
    </row>
    <row r="5" spans="1:5">
      <c s="4" r="A5" t="s">
        <v>70</v>
      </c>
      <c s="6" r="B5" t="n">
        <v>7868</v>
      </c>
      <c s="6" r="C5" t="n">
        <v>-9957</v>
      </c>
      <c s="6" r="D5" t="n">
        <v>7807</v>
      </c>
      <c s="6" r="E5" t="n">
        <v>-29319</v>
      </c>
    </row>
    <row r="6" spans="1:5">
      <c s="4" r="A6" t="s">
        <v>71</v>
      </c>
      <c s="6" r="B6" t="n">
        <v>620018</v>
      </c>
      <c s="6" r="C6" t="n">
        <v>251350</v>
      </c>
      <c s="6" r="D6" t="n">
        <v>852619</v>
      </c>
      <c s="6" r="E6" t="n">
        <v>363617</v>
      </c>
    </row>
    <row r="7" spans="1:5">
      <c s="4" r="A7" t="s">
        <v>72</v>
      </c>
      <c s="6" r="B7" t="n">
        <v>-40876</v>
      </c>
      <c s="6" r="C7" t="n">
        <v>-45435</v>
      </c>
      <c s="6" r="D7" t="n">
        <v>-122871</v>
      </c>
      <c s="6" r="E7" t="n">
        <v>-117204</v>
      </c>
    </row>
    <row r="8" spans="1:5">
      <c s="4" r="A8" t="s">
        <v>73</v>
      </c>
      <c s="6" r="B8" t="n">
        <v>579142</v>
      </c>
      <c s="6" r="C8" t="n">
        <v>205915</v>
      </c>
      <c s="6" r="D8" t="n">
        <v>729748</v>
      </c>
      <c s="6" r="E8" t="n">
        <v>246413</v>
      </c>
    </row>
    <row r="9" spans="1:5">
      <c s="4" r="A9" t="s">
        <v>714</v>
      </c>
    </row>
    <row r="10" spans="1:5">
      <c s="3" r="A10" t="s">
        <v>334</v>
      </c>
    </row>
    <row r="11" spans="1:5">
      <c s="4" r="A11" t="s">
        <v>50</v>
      </c>
      <c s="6" r="B11" t="n">
        <v>-840027</v>
      </c>
      <c s="6" r="C11" t="n">
        <v>-284725</v>
      </c>
      <c s="6" r="D11" t="n">
        <v>-1155137</v>
      </c>
      <c s="6" r="E11" t="n">
        <v>-444255</v>
      </c>
    </row>
    <row r="12" spans="1:5">
      <c s="4" r="A12" t="s">
        <v>71</v>
      </c>
      <c s="6" r="B12" t="n">
        <v>-840027</v>
      </c>
      <c s="6" r="C12" t="n">
        <v>-284725</v>
      </c>
      <c s="6" r="D12" t="n">
        <v>-1155137</v>
      </c>
      <c s="6" r="E12" t="n">
        <v>-444255</v>
      </c>
    </row>
    <row r="13" spans="1:5">
      <c s="4" r="A13" t="s">
        <v>72</v>
      </c>
      <c s="6" r="B13" t="n">
        <v>-40876</v>
      </c>
      <c s="6" r="C13" t="n">
        <v>-45435</v>
      </c>
      <c s="6" r="D13" t="n">
        <v>-122871</v>
      </c>
      <c s="6" r="E13" t="n">
        <v>-117204</v>
      </c>
    </row>
    <row r="14" spans="1:5">
      <c s="4" r="A14" t="s">
        <v>73</v>
      </c>
      <c s="6" r="B14" t="n">
        <v>-880903</v>
      </c>
      <c s="6" r="C14" t="n">
        <v>-330160</v>
      </c>
      <c s="6" r="D14" t="n">
        <v>-1278008</v>
      </c>
      <c s="6" r="E14" t="n">
        <v>-561459</v>
      </c>
    </row>
    <row r="15" spans="1:5">
      <c s="4" r="A15" t="s">
        <v>716</v>
      </c>
    </row>
    <row r="16" spans="1:5">
      <c s="3" r="A16" t="s">
        <v>334</v>
      </c>
    </row>
    <row r="17" spans="1:5">
      <c s="4" r="A17" t="s">
        <v>50</v>
      </c>
      <c s="6" r="B17" t="n">
        <v>571332</v>
      </c>
      <c s="6" r="C17" t="n">
        <v>215872</v>
      </c>
      <c s="6" r="D17" t="n">
        <v>722148</v>
      </c>
      <c s="6" r="E17" t="n">
        <v>275732</v>
      </c>
    </row>
    <row r="18" spans="1:5">
      <c s="4" r="A18" t="s">
        <v>70</v>
      </c>
      <c s="6" r="B18" t="n">
        <v>1248</v>
      </c>
      <c s="6" r="C18" t="n">
        <v>-2934</v>
      </c>
      <c s="6" r="D18" t="n">
        <v>-5299</v>
      </c>
      <c s="6" r="E18" t="n">
        <v>-9436</v>
      </c>
    </row>
    <row r="19" spans="1:5">
      <c s="4" r="A19" t="s">
        <v>71</v>
      </c>
      <c s="6" r="B19" t="n">
        <v>572580</v>
      </c>
      <c s="6" r="C19" t="n">
        <v>212938</v>
      </c>
      <c s="6" r="D19" t="n">
        <v>716849</v>
      </c>
      <c s="6" r="E19" t="n">
        <v>266296</v>
      </c>
    </row>
    <row r="20" spans="1:5">
      <c s="4" r="A20" t="s">
        <v>73</v>
      </c>
      <c s="6" r="B20" t="n">
        <v>572580</v>
      </c>
      <c s="6" r="C20" t="n">
        <v>212938</v>
      </c>
      <c s="6" r="D20" t="n">
        <v>716849</v>
      </c>
      <c s="6" r="E20" t="n">
        <v>266296</v>
      </c>
    </row>
    <row r="21" spans="1:5">
      <c s="4" r="A21" t="s">
        <v>717</v>
      </c>
    </row>
    <row r="22" spans="1:5">
      <c s="3" r="A22" t="s">
        <v>334</v>
      </c>
    </row>
    <row r="23" spans="1:5">
      <c s="4" r="A23" t="s">
        <v>50</v>
      </c>
      <c s="6" r="B23" t="n">
        <v>504852</v>
      </c>
      <c s="6" r="C23" t="n">
        <v>179926</v>
      </c>
      <c s="6" r="D23" t="n">
        <v>611204</v>
      </c>
      <c s="6" r="E23" t="n">
        <v>213754</v>
      </c>
    </row>
    <row r="24" spans="1:5">
      <c s="4" r="A24" t="s">
        <v>71</v>
      </c>
      <c s="6" r="B24" t="n">
        <v>504852</v>
      </c>
      <c s="6" r="C24" t="n">
        <v>179926</v>
      </c>
      <c s="6" r="D24" t="n">
        <v>611204</v>
      </c>
      <c s="6" r="E24" t="n">
        <v>213754</v>
      </c>
    </row>
    <row r="25" spans="1:5">
      <c s="4" r="A25" t="s">
        <v>73</v>
      </c>
      <c s="6" r="B25" t="n">
        <v>504852</v>
      </c>
      <c s="6" r="C25" t="n">
        <v>179926</v>
      </c>
      <c s="6" r="D25" t="n">
        <v>611204</v>
      </c>
      <c s="6" r="E25" t="n">
        <v>213754</v>
      </c>
    </row>
    <row r="26" spans="1:5">
      <c s="4" r="A26" t="s">
        <v>718</v>
      </c>
    </row>
    <row r="27" spans="1:5">
      <c s="3" r="A27" t="s">
        <v>334</v>
      </c>
    </row>
    <row r="28" spans="1:5">
      <c s="4" r="A28" t="s">
        <v>50</v>
      </c>
      <c s="6" r="B28" t="n">
        <v>375993</v>
      </c>
      <c s="6" r="C28" t="n">
        <v>150234</v>
      </c>
      <c s="6" r="D28" t="n">
        <v>666597</v>
      </c>
      <c s="6" r="E28" t="n">
        <v>347705</v>
      </c>
    </row>
    <row r="29" spans="1:5">
      <c s="4" r="A29" t="s">
        <v>70</v>
      </c>
      <c s="6" r="B29" t="n">
        <v>6620</v>
      </c>
      <c s="6" r="C29" t="n">
        <v>-7023</v>
      </c>
      <c s="6" r="D29" t="n">
        <v>13106</v>
      </c>
      <c s="6" r="E29" t="n">
        <v>-19883</v>
      </c>
    </row>
    <row r="30" spans="1:5">
      <c s="4" r="A30" t="s">
        <v>71</v>
      </c>
      <c s="6" r="B30" t="n">
        <v>382613</v>
      </c>
      <c s="6" r="C30" t="n">
        <v>143211</v>
      </c>
      <c s="6" r="D30" t="n">
        <v>679703</v>
      </c>
      <c s="6" r="E30" t="n">
        <v>327822</v>
      </c>
    </row>
    <row r="31" spans="1:5">
      <c s="4" r="A31" t="s">
        <v>73</v>
      </c>
      <c s="8" r="B31" t="n">
        <v>382613</v>
      </c>
      <c s="8" r="C31" t="n">
        <v>143211</v>
      </c>
      <c s="8" r="D31" t="n">
        <v>679703</v>
      </c>
      <c s="8" r="E31" t="n">
        <v>3278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720</v>
      </c>
      <c s="2" r="B1" t="s">
        <v>2</v>
      </c>
      <c s="2" r="C1" t="s">
        <v>75</v>
      </c>
      <c s="2" r="D1" t="s">
        <v>26</v>
      </c>
      <c s="2" r="E1" t="s">
        <v>400</v>
      </c>
    </row>
    <row r="2" spans="1:5">
      <c s="3" r="A2" t="s">
        <v>721</v>
      </c>
    </row>
    <row r="3" spans="1:5">
      <c s="4" r="A3" t="s">
        <v>77</v>
      </c>
      <c s="8" r="B3" t="n">
        <v>913496</v>
      </c>
      <c s="8" r="C3" t="n">
        <v>1499116</v>
      </c>
      <c s="8" r="D3" t="n">
        <v>1047419</v>
      </c>
      <c s="8" r="E3" t="n">
        <v>965241</v>
      </c>
    </row>
    <row r="4" spans="1:5">
      <c s="4" r="A4" t="s">
        <v>722</v>
      </c>
      <c s="6" r="B4" t="n">
        <v>1850425</v>
      </c>
      <c s="6" r="C4" t="n">
        <v>1724228</v>
      </c>
    </row>
    <row r="5" spans="1:5">
      <c s="4" r="A5" t="s">
        <v>82</v>
      </c>
      <c s="6" r="B5" t="n">
        <v>1497438</v>
      </c>
      <c s="6" r="C5" t="n">
        <v>1279936</v>
      </c>
    </row>
    <row r="6" spans="1:5">
      <c s="4" r="A6" t="s">
        <v>84</v>
      </c>
      <c s="6" r="B6" t="n">
        <v>4261359</v>
      </c>
      <c s="6" r="C6" t="n">
        <v>4503280</v>
      </c>
    </row>
    <row r="7" spans="1:5">
      <c s="4" r="A7" t="s">
        <v>723</v>
      </c>
      <c s="6" r="B7" t="n">
        <v>3044988</v>
      </c>
      <c s="6" r="C7" t="n">
        <v>2788740</v>
      </c>
    </row>
    <row r="8" spans="1:5">
      <c s="4" r="A8" t="s">
        <v>724</v>
      </c>
      <c s="6" r="B8" t="n">
        <v>1576157</v>
      </c>
      <c s="6" r="C8" t="n">
        <v>1687326</v>
      </c>
    </row>
    <row r="9" spans="1:5">
      <c s="4" r="A9" t="s">
        <v>725</v>
      </c>
      <c s="6" r="B9" t="n">
        <v>660153</v>
      </c>
      <c s="6" r="C9" t="n">
        <v>241050</v>
      </c>
    </row>
    <row r="10" spans="1:5">
      <c s="4" r="A10" t="s">
        <v>90</v>
      </c>
      <c s="6" r="B10" t="n">
        <v>9382996</v>
      </c>
      <c s="6" r="C10" t="n">
        <v>9294479</v>
      </c>
      <c s="6" r="E10" t="n">
        <v>9415295</v>
      </c>
    </row>
    <row r="11" spans="1:5">
      <c s="4" r="A11" t="s">
        <v>91</v>
      </c>
      <c s="6" r="B11" t="n">
        <v>18925653</v>
      </c>
      <c s="6" r="C11" t="n">
        <v>18514875</v>
      </c>
    </row>
    <row r="12" spans="1:5">
      <c s="4" r="A12" t="s">
        <v>726</v>
      </c>
      <c s="6" r="B12" t="n">
        <v>2639469</v>
      </c>
      <c s="6" r="C12" t="n">
        <v>2399138</v>
      </c>
    </row>
    <row r="13" spans="1:5">
      <c s="4" r="A13" t="s">
        <v>727</v>
      </c>
      <c s="6" r="B13" t="n">
        <v>10195049</v>
      </c>
      <c s="6" r="C13" t="n">
        <v>10167499</v>
      </c>
    </row>
    <row r="14" spans="1:5">
      <c s="4" r="A14" t="s">
        <v>104</v>
      </c>
      <c s="6" r="B14" t="n">
        <v>971744</v>
      </c>
      <c s="6" r="C14" t="n">
        <v>864066</v>
      </c>
    </row>
    <row r="15" spans="1:5">
      <c s="4" r="A15" t="s">
        <v>728</v>
      </c>
      <c s="6" r="B15" t="n">
        <v>4911746</v>
      </c>
      <c s="6" r="C15" t="n">
        <v>4870780</v>
      </c>
    </row>
    <row r="16" spans="1:5">
      <c s="4" r="A16" t="s">
        <v>114</v>
      </c>
      <c s="6" r="B16" t="n">
        <v>207645</v>
      </c>
      <c s="6" r="C16" t="n">
        <v>213392</v>
      </c>
    </row>
    <row r="17" spans="1:5">
      <c s="4" r="A17" t="s">
        <v>115</v>
      </c>
      <c s="6" r="B17" t="n">
        <v>5119391</v>
      </c>
      <c s="6" r="C17" t="n">
        <v>5084172</v>
      </c>
    </row>
    <row r="18" spans="1:5">
      <c s="4" r="A18" t="s">
        <v>116</v>
      </c>
      <c s="6" r="B18" t="n">
        <v>18925653</v>
      </c>
      <c s="6" r="C18" t="n">
        <v>18514875</v>
      </c>
    </row>
    <row r="19" spans="1:5">
      <c s="4" r="A19" t="s">
        <v>714</v>
      </c>
    </row>
    <row r="20" spans="1:5">
      <c s="3" r="A20" t="s">
        <v>721</v>
      </c>
    </row>
    <row r="21" spans="1:5">
      <c s="4" r="A21" t="s">
        <v>729</v>
      </c>
      <c s="6" r="B21" t="n">
        <v>-11552690</v>
      </c>
      <c s="6" r="C21" t="n">
        <v>-10490264</v>
      </c>
    </row>
    <row r="22" spans="1:5">
      <c s="4" r="A22" t="s">
        <v>730</v>
      </c>
      <c s="6" r="B22" t="n">
        <v>-3952332</v>
      </c>
      <c s="6" r="C22" t="n">
        <v>-4175947</v>
      </c>
    </row>
    <row r="23" spans="1:5">
      <c s="4" r="A23" t="s">
        <v>91</v>
      </c>
      <c s="6" r="B23" t="n">
        <v>-15505022</v>
      </c>
      <c s="6" r="C23" t="n">
        <v>-14666211</v>
      </c>
    </row>
    <row r="24" spans="1:5">
      <c s="4" r="A24" t="s">
        <v>731</v>
      </c>
      <c s="6" r="B24" t="n">
        <v>-3952332</v>
      </c>
      <c s="6" r="C24" t="n">
        <v>-4175947</v>
      </c>
    </row>
    <row r="25" spans="1:5">
      <c s="4" r="A25" t="s">
        <v>104</v>
      </c>
      <c s="6" r="B25" t="n">
        <v>362099</v>
      </c>
      <c s="6" r="C25" t="n">
        <v>322320</v>
      </c>
    </row>
    <row r="26" spans="1:5">
      <c s="4" r="A26" t="s">
        <v>728</v>
      </c>
      <c s="6" r="B26" t="n">
        <v>-11552690</v>
      </c>
      <c s="6" r="C26" t="n">
        <v>-10490264</v>
      </c>
    </row>
    <row r="27" spans="1:5">
      <c s="4" r="A27" t="s">
        <v>114</v>
      </c>
      <c s="6" r="B27" t="n">
        <v>-362099</v>
      </c>
      <c s="6" r="C27" t="n">
        <v>-322320</v>
      </c>
    </row>
    <row r="28" spans="1:5">
      <c s="4" r="A28" t="s">
        <v>115</v>
      </c>
      <c s="6" r="B28" t="n">
        <v>-11914789</v>
      </c>
      <c s="6" r="C28" t="n">
        <v>-10812584</v>
      </c>
    </row>
    <row r="29" spans="1:5">
      <c s="4" r="A29" t="s">
        <v>116</v>
      </c>
      <c s="6" r="B29" t="n">
        <v>-15505022</v>
      </c>
      <c s="6" r="C29" t="n">
        <v>-14666211</v>
      </c>
    </row>
    <row r="30" spans="1:5">
      <c s="4" r="A30" t="s">
        <v>716</v>
      </c>
    </row>
    <row r="31" spans="1:5">
      <c s="3" r="A31" t="s">
        <v>721</v>
      </c>
    </row>
    <row r="32" spans="1:5">
      <c s="4" r="A32" t="s">
        <v>77</v>
      </c>
      <c s="6" r="B32" t="n">
        <v>623901</v>
      </c>
      <c s="6" r="C32" t="n">
        <v>1186636</v>
      </c>
      <c s="6" r="D32" t="n">
        <v>721477</v>
      </c>
      <c s="6" r="E32" t="n">
        <v>698876</v>
      </c>
    </row>
    <row r="33" spans="1:5">
      <c s="4" r="A33" t="s">
        <v>82</v>
      </c>
      <c s="6" r="B33" t="n">
        <v>661642</v>
      </c>
      <c s="6" r="C33" t="n">
        <v>431504</v>
      </c>
    </row>
    <row r="34" spans="1:5">
      <c s="4" r="A34" t="s">
        <v>84</v>
      </c>
      <c s="6" r="B34" t="n">
        <v>1285543</v>
      </c>
      <c s="6" r="C34" t="n">
        <v>1618140</v>
      </c>
    </row>
    <row r="35" spans="1:5">
      <c s="4" r="A35" t="s">
        <v>723</v>
      </c>
      <c s="6" r="B35" t="n">
        <v>298869</v>
      </c>
      <c s="6" r="C35" t="n">
        <v>268066</v>
      </c>
    </row>
    <row r="36" spans="1:5">
      <c s="4" r="A36" t="s">
        <v>724</v>
      </c>
      <c s="6" r="B36" t="n">
        <v>553</v>
      </c>
      <c s="6" r="C36" t="n">
        <v>540</v>
      </c>
    </row>
    <row r="37" spans="1:5">
      <c s="4" r="A37" t="s">
        <v>729</v>
      </c>
      <c s="6" r="B37" t="n">
        <v>9628258</v>
      </c>
      <c s="6" r="C37" t="n">
        <v>8893079</v>
      </c>
    </row>
    <row r="38" spans="1:5">
      <c s="4" r="A38" t="s">
        <v>730</v>
      </c>
      <c s="6" r="B38" t="n">
        <v>3131796</v>
      </c>
      <c s="6" r="C38" t="n">
        <v>3474133</v>
      </c>
    </row>
    <row r="39" spans="1:5">
      <c s="4" r="A39" t="s">
        <v>725</v>
      </c>
      <c s="6" r="B39" t="n">
        <v>40574</v>
      </c>
      <c s="6" r="C39" t="n">
        <v>74458</v>
      </c>
    </row>
    <row r="40" spans="1:5">
      <c s="4" r="A40" t="s">
        <v>91</v>
      </c>
      <c s="6" r="B40" t="n">
        <v>14385593</v>
      </c>
      <c s="6" r="C40" t="n">
        <v>14328416</v>
      </c>
    </row>
    <row r="41" spans="1:5">
      <c s="4" r="A41" t="s">
        <v>726</v>
      </c>
      <c s="6" r="B41" t="n">
        <v>274520</v>
      </c>
      <c s="6" r="C41" t="n">
        <v>185217</v>
      </c>
    </row>
    <row r="42" spans="1:5">
      <c s="4" r="A42" t="s">
        <v>727</v>
      </c>
      <c s="6" r="B42" t="n">
        <v>8589682</v>
      </c>
      <c s="6" r="C42" t="n">
        <v>8730673</v>
      </c>
    </row>
    <row r="43" spans="1:5">
      <c s="4" r="A43" t="s">
        <v>104</v>
      </c>
      <c s="6" r="B43" t="n">
        <v>609645</v>
      </c>
      <c s="6" r="C43" t="n">
        <v>541746</v>
      </c>
    </row>
    <row r="44" spans="1:5">
      <c s="4" r="A44" t="s">
        <v>728</v>
      </c>
      <c s="6" r="B44" t="n">
        <v>4911746</v>
      </c>
      <c s="6" r="C44" t="n">
        <v>4870780</v>
      </c>
    </row>
    <row r="45" spans="1:5">
      <c s="4" r="A45" t="s">
        <v>115</v>
      </c>
      <c s="6" r="B45" t="n">
        <v>4911746</v>
      </c>
      <c s="6" r="C45" t="n">
        <v>4870780</v>
      </c>
    </row>
    <row r="46" spans="1:5">
      <c s="4" r="A46" t="s">
        <v>116</v>
      </c>
      <c s="6" r="B46" t="n">
        <v>14385593</v>
      </c>
      <c s="6" r="C46" t="n">
        <v>14328416</v>
      </c>
    </row>
    <row r="47" spans="1:5">
      <c s="4" r="A47" t="s">
        <v>717</v>
      </c>
    </row>
    <row r="48" spans="1:5">
      <c s="3" r="A48" t="s">
        <v>721</v>
      </c>
    </row>
    <row r="49" spans="1:5">
      <c s="4" r="A49" t="s">
        <v>77</v>
      </c>
      <c s="6" r="B49" t="n">
        <v>35769</v>
      </c>
      <c s="6" r="C49" t="n">
        <v>109357</v>
      </c>
      <c s="6" r="D49" t="n">
        <v>88969</v>
      </c>
      <c s="6" r="E49" t="n">
        <v>77921</v>
      </c>
    </row>
    <row r="50" spans="1:5">
      <c s="4" r="A50" t="s">
        <v>722</v>
      </c>
      <c s="6" r="B50" t="n">
        <v>1174364</v>
      </c>
      <c s="6" r="C50" t="n">
        <v>929390</v>
      </c>
    </row>
    <row r="51" spans="1:5">
      <c s="4" r="A51" t="s">
        <v>82</v>
      </c>
      <c s="6" r="B51" t="n">
        <v>745238</v>
      </c>
      <c s="6" r="C51" t="n">
        <v>769947</v>
      </c>
    </row>
    <row r="52" spans="1:5">
      <c s="4" r="A52" t="s">
        <v>84</v>
      </c>
      <c s="6" r="B52" t="n">
        <v>1955371</v>
      </c>
      <c s="6" r="C52" t="n">
        <v>1808694</v>
      </c>
    </row>
    <row r="53" spans="1:5">
      <c s="4" r="A53" t="s">
        <v>723</v>
      </c>
      <c s="6" r="B53" t="n">
        <v>1624181</v>
      </c>
      <c s="6" r="C53" t="n">
        <v>1575890</v>
      </c>
    </row>
    <row r="54" spans="1:5">
      <c s="4" r="A54" t="s">
        <v>724</v>
      </c>
      <c s="6" r="B54" t="n">
        <v>1537645</v>
      </c>
      <c s="6" r="C54" t="n">
        <v>1634920</v>
      </c>
    </row>
    <row r="55" spans="1:5">
      <c s="4" r="A55" t="s">
        <v>729</v>
      </c>
      <c s="6" r="B55" t="n">
        <v>1924432</v>
      </c>
      <c s="6" r="C55" t="n">
        <v>1597185</v>
      </c>
    </row>
    <row r="56" spans="1:5">
      <c s="4" r="A56" t="s">
        <v>725</v>
      </c>
      <c s="6" r="B56" t="n">
        <v>55069</v>
      </c>
      <c s="6" r="C56" t="n">
        <v>53346</v>
      </c>
    </row>
    <row r="57" spans="1:5">
      <c s="4" r="A57" t="s">
        <v>90</v>
      </c>
      <c s="6" r="B57" t="n">
        <v>7876067</v>
      </c>
      <c s="6" r="C57" t="n">
        <v>7834257</v>
      </c>
    </row>
    <row r="58" spans="1:5">
      <c s="4" r="A58" t="s">
        <v>91</v>
      </c>
      <c s="6" r="B58" t="n">
        <v>14972765</v>
      </c>
      <c s="6" r="C58" t="n">
        <v>14504292</v>
      </c>
    </row>
    <row r="59" spans="1:5">
      <c s="4" r="A59" t="s">
        <v>726</v>
      </c>
      <c s="6" r="B59" t="n">
        <v>1842058</v>
      </c>
      <c s="6" r="C59" t="n">
        <v>1730123</v>
      </c>
    </row>
    <row r="60" spans="1:5">
      <c s="4" r="A60" t="s">
        <v>731</v>
      </c>
      <c s="6" r="B60" t="n">
        <v>2264044</v>
      </c>
      <c s="6" r="C60" t="n">
        <v>2750102</v>
      </c>
    </row>
    <row r="61" spans="1:5">
      <c s="4" r="A61" t="s">
        <v>727</v>
      </c>
      <c s="6" r="B61" t="n">
        <v>1238405</v>
      </c>
      <c s="6" r="C61" t="n">
        <v>1130988</v>
      </c>
    </row>
    <row r="62" spans="1:5">
      <c s="4" r="A62" t="s">
        <v>728</v>
      </c>
      <c s="6" r="B62" t="n">
        <v>9628258</v>
      </c>
      <c s="6" r="C62" t="n">
        <v>8893079</v>
      </c>
    </row>
    <row r="63" spans="1:5">
      <c s="4" r="A63" t="s">
        <v>115</v>
      </c>
      <c s="6" r="B63" t="n">
        <v>9628258</v>
      </c>
      <c s="6" r="C63" t="n">
        <v>8893079</v>
      </c>
    </row>
    <row r="64" spans="1:5">
      <c s="4" r="A64" t="s">
        <v>116</v>
      </c>
      <c s="6" r="B64" t="n">
        <v>14972765</v>
      </c>
      <c s="6" r="C64" t="n">
        <v>14504292</v>
      </c>
    </row>
    <row r="65" spans="1:5">
      <c s="4" r="A65" t="s">
        <v>718</v>
      </c>
    </row>
    <row r="66" spans="1:5">
      <c s="3" r="A66" t="s">
        <v>721</v>
      </c>
    </row>
    <row r="67" spans="1:5">
      <c s="4" r="A67" t="s">
        <v>77</v>
      </c>
      <c s="6" r="B67" t="n">
        <v>253826</v>
      </c>
      <c s="6" r="C67" t="n">
        <v>203123</v>
      </c>
      <c s="8" r="D67" t="n">
        <v>236973</v>
      </c>
      <c s="8" r="E67" t="n">
        <v>188444</v>
      </c>
    </row>
    <row r="68" spans="1:5">
      <c s="4" r="A68" t="s">
        <v>722</v>
      </c>
      <c s="6" r="B68" t="n">
        <v>676061</v>
      </c>
      <c s="6" r="C68" t="n">
        <v>794838</v>
      </c>
    </row>
    <row r="69" spans="1:5">
      <c s="4" r="A69" t="s">
        <v>82</v>
      </c>
      <c s="6" r="B69" t="n">
        <v>90558</v>
      </c>
      <c s="6" r="C69" t="n">
        <v>78485</v>
      </c>
    </row>
    <row r="70" spans="1:5">
      <c s="4" r="A70" t="s">
        <v>84</v>
      </c>
      <c s="6" r="B70" t="n">
        <v>1020445</v>
      </c>
      <c s="6" r="C70" t="n">
        <v>1076446</v>
      </c>
    </row>
    <row r="71" spans="1:5">
      <c s="4" r="A71" t="s">
        <v>723</v>
      </c>
      <c s="6" r="B71" t="n">
        <v>1121938</v>
      </c>
      <c s="6" r="C71" t="n">
        <v>944784</v>
      </c>
    </row>
    <row r="72" spans="1:5">
      <c s="4" r="A72" t="s">
        <v>724</v>
      </c>
      <c s="6" r="B72" t="n">
        <v>37959</v>
      </c>
      <c s="6" r="C72" t="n">
        <v>51866</v>
      </c>
    </row>
    <row r="73" spans="1:5">
      <c s="4" r="A73" t="s">
        <v>730</v>
      </c>
      <c s="6" r="B73" t="n">
        <v>820536</v>
      </c>
      <c s="6" r="C73" t="n">
        <v>701814</v>
      </c>
    </row>
    <row r="74" spans="1:5">
      <c s="4" r="A74" t="s">
        <v>725</v>
      </c>
      <c s="6" r="B74" t="n">
        <v>564510</v>
      </c>
      <c s="6" r="C74" t="n">
        <v>113246</v>
      </c>
    </row>
    <row r="75" spans="1:5">
      <c s="4" r="A75" t="s">
        <v>90</v>
      </c>
      <c s="6" r="B75" t="n">
        <v>1506929</v>
      </c>
      <c s="6" r="C75" t="n">
        <v>1460222</v>
      </c>
    </row>
    <row r="76" spans="1:5">
      <c s="4" r="A76" t="s">
        <v>91</v>
      </c>
      <c s="6" r="B76" t="n">
        <v>5072317</v>
      </c>
      <c s="6" r="C76" t="n">
        <v>4348378</v>
      </c>
    </row>
    <row r="77" spans="1:5">
      <c s="4" r="A77" t="s">
        <v>726</v>
      </c>
      <c s="6" r="B77" t="n">
        <v>522891</v>
      </c>
      <c s="6" r="C77" t="n">
        <v>483798</v>
      </c>
    </row>
    <row r="78" spans="1:5">
      <c s="4" r="A78" t="s">
        <v>731</v>
      </c>
      <c s="6" r="B78" t="n">
        <v>1688288</v>
      </c>
      <c s="6" r="C78" t="n">
        <v>1425845</v>
      </c>
    </row>
    <row r="79" spans="1:5">
      <c s="4" r="A79" t="s">
        <v>727</v>
      </c>
      <c s="6" r="B79" t="n">
        <v>366962</v>
      </c>
      <c s="6" r="C79" t="n">
        <v>305838</v>
      </c>
    </row>
    <row r="80" spans="1:5">
      <c s="4" r="A80" t="s">
        <v>728</v>
      </c>
      <c s="6" r="B80" t="n">
        <v>1924432</v>
      </c>
      <c s="6" r="C80" t="n">
        <v>1597185</v>
      </c>
    </row>
    <row r="81" spans="1:5">
      <c s="4" r="A81" t="s">
        <v>114</v>
      </c>
      <c s="6" r="B81" t="n">
        <v>569744</v>
      </c>
      <c s="6" r="C81" t="n">
        <v>535712</v>
      </c>
    </row>
    <row r="82" spans="1:5">
      <c s="4" r="A82" t="s">
        <v>115</v>
      </c>
      <c s="6" r="B82" t="n">
        <v>2494176</v>
      </c>
      <c s="6" r="C82" t="n">
        <v>2132897</v>
      </c>
    </row>
    <row r="83" spans="1:5">
      <c s="4" r="A83" t="s">
        <v>116</v>
      </c>
      <c s="8" r="B83" t="n">
        <v>5072317</v>
      </c>
      <c s="8" r="C83" t="n">
        <v>43483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2</v>
      </c>
      <c s="2" r="B1" t="s">
        <v>25</v>
      </c>
      <c s="2" r="D1" t="s">
        <v>1</v>
      </c>
    </row>
    <row r="2" spans="1:5">
      <c s="2" r="B2" t="s">
        <v>2</v>
      </c>
      <c s="2" r="C2" t="s">
        <v>26</v>
      </c>
      <c s="2" r="D2" t="s">
        <v>2</v>
      </c>
      <c s="2" r="E2" t="s">
        <v>26</v>
      </c>
    </row>
    <row r="3" spans="1:5">
      <c s="3" r="A3" t="s">
        <v>131</v>
      </c>
    </row>
    <row r="4" spans="1:5">
      <c s="4" r="A4" t="s">
        <v>50</v>
      </c>
      <c s="8" r="B4" t="n">
        <v>612150</v>
      </c>
      <c s="8" r="C4" t="n">
        <v>261307</v>
      </c>
      <c s="8" r="D4" t="n">
        <v>844812</v>
      </c>
      <c s="8" r="E4" t="n">
        <v>392936</v>
      </c>
    </row>
    <row r="5" spans="1:5">
      <c s="4" r="A5" t="s">
        <v>733</v>
      </c>
      <c s="6" r="D5" t="n">
        <v>636450</v>
      </c>
      <c s="6" r="E5" t="n">
        <v>727591</v>
      </c>
    </row>
    <row r="6" spans="1:5">
      <c s="4" r="A6" t="s">
        <v>144</v>
      </c>
      <c s="6" r="D6" t="n">
        <v>1481262</v>
      </c>
      <c s="6" r="E6" t="n">
        <v>1120527</v>
      </c>
    </row>
    <row r="7" spans="1:5">
      <c s="3" r="A7" t="s">
        <v>145</v>
      </c>
    </row>
    <row r="8" spans="1:5">
      <c s="4" r="A8" t="s">
        <v>146</v>
      </c>
      <c s="6" r="B8" t="n">
        <v>-216616</v>
      </c>
      <c s="6" r="C8" t="n">
        <v>-171340</v>
      </c>
      <c s="6" r="D8" t="n">
        <v>-575243</v>
      </c>
      <c s="6" r="E8" t="n">
        <v>-462213</v>
      </c>
    </row>
    <row r="9" spans="1:5">
      <c s="4" r="A9" t="s">
        <v>147</v>
      </c>
      <c s="6" r="D9" t="n">
        <v>-497331</v>
      </c>
      <c s="6" r="E9" t="n">
        <v>-90709</v>
      </c>
    </row>
    <row r="10" spans="1:5">
      <c s="4" r="A10" t="s">
        <v>148</v>
      </c>
      <c s="6" r="D10" t="n">
        <v>18991</v>
      </c>
      <c s="6" r="E10" t="n">
        <v>6865</v>
      </c>
    </row>
    <row r="11" spans="1:5">
      <c s="4" r="A11" t="s">
        <v>734</v>
      </c>
      <c s="6" r="D11" t="n">
        <v>-203659</v>
      </c>
      <c s="6" r="E11" t="n">
        <v>-604327</v>
      </c>
    </row>
    <row r="12" spans="1:5">
      <c s="4" r="A12" t="s">
        <v>157</v>
      </c>
      <c s="6" r="D12" t="n">
        <v>-1257242</v>
      </c>
      <c s="6" r="E12" t="n">
        <v>-1150384</v>
      </c>
    </row>
    <row r="13" spans="1:5">
      <c s="3" r="A13" t="s">
        <v>158</v>
      </c>
    </row>
    <row r="14" spans="1:5">
      <c s="4" r="A14" t="s">
        <v>735</v>
      </c>
      <c s="6" r="D14" t="n">
        <v>-98724</v>
      </c>
      <c s="6" r="E14" t="n">
        <v>639317</v>
      </c>
    </row>
    <row r="15" spans="1:5">
      <c s="4" r="A15" t="s">
        <v>736</v>
      </c>
      <c s="6" r="D15" t="n">
        <v>-709252</v>
      </c>
      <c s="6" r="E15" t="n">
        <v>-525438</v>
      </c>
    </row>
    <row r="16" spans="1:5">
      <c s="4" r="A16" t="s">
        <v>167</v>
      </c>
      <c s="6" r="D16" t="n">
        <v>-807976</v>
      </c>
      <c s="6" r="E16" t="n">
        <v>113879</v>
      </c>
    </row>
    <row r="17" spans="1:5">
      <c s="4" r="A17" t="s">
        <v>737</v>
      </c>
      <c s="6" r="D17" t="n">
        <v>-1664</v>
      </c>
      <c s="6" r="E17" t="n">
        <v>-1844</v>
      </c>
    </row>
    <row r="18" spans="1:5">
      <c s="4" r="A18" t="s">
        <v>169</v>
      </c>
      <c s="6" r="D18" t="n">
        <v>-585620</v>
      </c>
      <c s="6" r="E18" t="n">
        <v>82178</v>
      </c>
    </row>
    <row r="19" spans="1:5">
      <c s="4" r="A19" t="s">
        <v>170</v>
      </c>
      <c s="6" r="D19" t="n">
        <v>1499116</v>
      </c>
      <c s="6" r="E19" t="n">
        <v>965241</v>
      </c>
    </row>
    <row r="20" spans="1:5">
      <c s="4" r="A20" t="s">
        <v>171</v>
      </c>
      <c s="6" r="B20" t="n">
        <v>913496</v>
      </c>
      <c s="6" r="C20" t="n">
        <v>1047419</v>
      </c>
      <c s="6" r="D20" t="n">
        <v>913496</v>
      </c>
      <c s="6" r="E20" t="n">
        <v>1047419</v>
      </c>
    </row>
    <row r="21" spans="1:5">
      <c s="4" r="A21" t="s">
        <v>714</v>
      </c>
    </row>
    <row r="22" spans="1:5">
      <c s="3" r="A22" t="s">
        <v>131</v>
      </c>
    </row>
    <row r="23" spans="1:5">
      <c s="4" r="A23" t="s">
        <v>50</v>
      </c>
      <c s="6" r="B23" t="n">
        <v>-840027</v>
      </c>
      <c s="6" r="C23" t="n">
        <v>-284725</v>
      </c>
      <c s="6" r="D23" t="n">
        <v>-1155137</v>
      </c>
      <c s="6" r="E23" t="n">
        <v>-444255</v>
      </c>
    </row>
    <row r="24" spans="1:5">
      <c s="4" r="A24" t="s">
        <v>733</v>
      </c>
      <c s="6" r="D24" t="n">
        <v>1155137</v>
      </c>
      <c s="6" r="E24" t="n">
        <v>444255</v>
      </c>
    </row>
    <row r="25" spans="1:5">
      <c s="4" r="A25" t="s">
        <v>716</v>
      </c>
    </row>
    <row r="26" spans="1:5">
      <c s="3" r="A26" t="s">
        <v>131</v>
      </c>
    </row>
    <row r="27" spans="1:5">
      <c s="4" r="A27" t="s">
        <v>50</v>
      </c>
      <c s="6" r="B27" t="n">
        <v>571332</v>
      </c>
      <c s="6" r="C27" t="n">
        <v>215872</v>
      </c>
      <c s="6" r="D27" t="n">
        <v>722148</v>
      </c>
      <c s="6" r="E27" t="n">
        <v>275732</v>
      </c>
    </row>
    <row r="28" spans="1:5">
      <c s="4" r="A28" t="s">
        <v>733</v>
      </c>
      <c s="6" r="D28" t="n">
        <v>-586804</v>
      </c>
      <c s="6" r="E28" t="n">
        <v>-187876</v>
      </c>
    </row>
    <row r="29" spans="1:5">
      <c s="4" r="A29" t="s">
        <v>144</v>
      </c>
      <c s="6" r="D29" t="n">
        <v>135344</v>
      </c>
      <c s="6" r="E29" t="n">
        <v>87856</v>
      </c>
    </row>
    <row r="30" spans="1:5">
      <c s="3" r="A30" t="s">
        <v>145</v>
      </c>
    </row>
    <row r="31" spans="1:5">
      <c s="4" r="A31" t="s">
        <v>146</v>
      </c>
      <c s="6" r="D31" t="n">
        <v>-81785</v>
      </c>
      <c s="6" r="E31" t="n">
        <v>-39448</v>
      </c>
    </row>
    <row r="32" spans="1:5">
      <c s="4" r="A32" t="s">
        <v>734</v>
      </c>
      <c s="6" r="D32" t="n">
        <v>-236150</v>
      </c>
      <c s="6" r="E32" t="n">
        <v>-587583</v>
      </c>
    </row>
    <row r="33" spans="1:5">
      <c s="4" r="A33" t="s">
        <v>157</v>
      </c>
      <c s="6" r="D33" t="n">
        <v>-317935</v>
      </c>
      <c s="6" r="E33" t="n">
        <v>-627031</v>
      </c>
    </row>
    <row r="34" spans="1:5">
      <c s="3" r="A34" t="s">
        <v>158</v>
      </c>
    </row>
    <row r="35" spans="1:5">
      <c s="4" r="A35" t="s">
        <v>735</v>
      </c>
      <c s="6" r="D35" t="n">
        <v>-73889</v>
      </c>
      <c s="6" r="E35" t="n">
        <v>661260</v>
      </c>
    </row>
    <row r="36" spans="1:5">
      <c s="4" r="A36" t="s">
        <v>738</v>
      </c>
      <c s="6" r="D36" t="n">
        <v>283709</v>
      </c>
      <c s="6" r="E36" t="n">
        <v>304623</v>
      </c>
    </row>
    <row r="37" spans="1:5">
      <c s="4" r="A37" t="s">
        <v>736</v>
      </c>
      <c s="6" r="D37" t="n">
        <v>-589964</v>
      </c>
      <c s="6" r="E37" t="n">
        <v>-404107</v>
      </c>
    </row>
    <row r="38" spans="1:5">
      <c s="4" r="A38" t="s">
        <v>167</v>
      </c>
      <c s="6" r="D38" t="n">
        <v>-380144</v>
      </c>
      <c s="6" r="E38" t="n">
        <v>561776</v>
      </c>
    </row>
    <row r="39" spans="1:5">
      <c s="4" r="A39" t="s">
        <v>169</v>
      </c>
      <c s="6" r="D39" t="n">
        <v>-562735</v>
      </c>
      <c s="6" r="E39" t="n">
        <v>22601</v>
      </c>
    </row>
    <row r="40" spans="1:5">
      <c s="4" r="A40" t="s">
        <v>170</v>
      </c>
      <c s="6" r="D40" t="n">
        <v>1186636</v>
      </c>
      <c s="6" r="E40" t="n">
        <v>698876</v>
      </c>
    </row>
    <row r="41" spans="1:5">
      <c s="4" r="A41" t="s">
        <v>171</v>
      </c>
      <c s="6" r="B41" t="n">
        <v>623901</v>
      </c>
      <c s="6" r="C41" t="n">
        <v>721477</v>
      </c>
      <c s="6" r="D41" t="n">
        <v>623901</v>
      </c>
      <c s="6" r="E41" t="n">
        <v>721477</v>
      </c>
    </row>
    <row r="42" spans="1:5">
      <c s="4" r="A42" t="s">
        <v>717</v>
      </c>
    </row>
    <row r="43" spans="1:5">
      <c s="3" r="A43" t="s">
        <v>131</v>
      </c>
    </row>
    <row r="44" spans="1:5">
      <c s="4" r="A44" t="s">
        <v>50</v>
      </c>
      <c s="6" r="B44" t="n">
        <v>504852</v>
      </c>
      <c s="6" r="C44" t="n">
        <v>179926</v>
      </c>
      <c s="6" r="D44" t="n">
        <v>611204</v>
      </c>
      <c s="6" r="E44" t="n">
        <v>213754</v>
      </c>
    </row>
    <row r="45" spans="1:5">
      <c s="4" r="A45" t="s">
        <v>733</v>
      </c>
      <c s="6" r="D45" t="n">
        <v>228991</v>
      </c>
      <c s="6" r="E45" t="n">
        <v>441752</v>
      </c>
    </row>
    <row r="46" spans="1:5">
      <c s="4" r="A46" t="s">
        <v>144</v>
      </c>
      <c s="6" r="D46" t="n">
        <v>840195</v>
      </c>
      <c s="6" r="E46" t="n">
        <v>655506</v>
      </c>
    </row>
    <row r="47" spans="1:5">
      <c s="3" r="A47" t="s">
        <v>145</v>
      </c>
    </row>
    <row r="48" spans="1:5">
      <c s="4" r="A48" t="s">
        <v>146</v>
      </c>
      <c s="6" r="D48" t="n">
        <v>-248339</v>
      </c>
      <c s="6" r="E48" t="n">
        <v>-222447</v>
      </c>
    </row>
    <row r="49" spans="1:5">
      <c s="4" r="A49" t="s">
        <v>147</v>
      </c>
      <c s="6" r="D49" t="n">
        <v>-458556</v>
      </c>
      <c s="6" r="E49" t="n">
        <v>-73339</v>
      </c>
    </row>
    <row r="50" spans="1:5">
      <c s="4" r="A50" t="s">
        <v>148</v>
      </c>
      <c s="6" r="D50" t="n">
        <v>24608</v>
      </c>
      <c s="6" r="E50" t="n">
        <v>6865</v>
      </c>
    </row>
    <row r="51" spans="1:5">
      <c s="4" r="A51" t="s">
        <v>734</v>
      </c>
      <c s="6" r="D51" t="n">
        <v>-12825</v>
      </c>
      <c s="6" r="E51" t="n">
        <v>1513</v>
      </c>
    </row>
    <row r="52" spans="1:5">
      <c s="4" r="A52" t="s">
        <v>157</v>
      </c>
      <c s="6" r="D52" t="n">
        <v>-695112</v>
      </c>
      <c s="6" r="E52" t="n">
        <v>-287408</v>
      </c>
    </row>
    <row r="53" spans="1:5">
      <c s="3" r="A53" t="s">
        <v>158</v>
      </c>
    </row>
    <row r="54" spans="1:5">
      <c s="4" r="A54" t="s">
        <v>735</v>
      </c>
      <c s="6" r="D54" t="n">
        <v>-20684</v>
      </c>
      <c s="6" r="E54" t="n">
        <v>-13183</v>
      </c>
    </row>
    <row r="55" spans="1:5">
      <c s="4" r="A55" t="s">
        <v>738</v>
      </c>
      <c s="6" r="D55" t="n">
        <v>-188247</v>
      </c>
      <c s="6" r="E55" t="n">
        <v>-320262</v>
      </c>
    </row>
    <row r="56" spans="1:5">
      <c s="4" r="A56" t="s">
        <v>736</v>
      </c>
      <c s="6" r="D56" t="n">
        <v>-9740</v>
      </c>
      <c s="6" r="E56" t="n">
        <v>-23605</v>
      </c>
    </row>
    <row r="57" spans="1:5">
      <c s="4" r="A57" t="s">
        <v>167</v>
      </c>
      <c s="6" r="D57" t="n">
        <v>-218671</v>
      </c>
      <c s="6" r="E57" t="n">
        <v>-357050</v>
      </c>
    </row>
    <row r="58" spans="1:5">
      <c s="4" r="A58" t="s">
        <v>169</v>
      </c>
      <c s="6" r="D58" t="n">
        <v>-73588</v>
      </c>
      <c s="6" r="E58" t="n">
        <v>11048</v>
      </c>
    </row>
    <row r="59" spans="1:5">
      <c s="4" r="A59" t="s">
        <v>170</v>
      </c>
      <c s="6" r="D59" t="n">
        <v>109357</v>
      </c>
      <c s="6" r="E59" t="n">
        <v>77921</v>
      </c>
    </row>
    <row r="60" spans="1:5">
      <c s="4" r="A60" t="s">
        <v>171</v>
      </c>
      <c s="6" r="B60" t="n">
        <v>35769</v>
      </c>
      <c s="6" r="C60" t="n">
        <v>88969</v>
      </c>
      <c s="6" r="D60" t="n">
        <v>35769</v>
      </c>
      <c s="6" r="E60" t="n">
        <v>88969</v>
      </c>
    </row>
    <row r="61" spans="1:5">
      <c s="4" r="A61" t="s">
        <v>718</v>
      </c>
    </row>
    <row r="62" spans="1:5">
      <c s="3" r="A62" t="s">
        <v>131</v>
      </c>
    </row>
    <row r="63" spans="1:5">
      <c s="4" r="A63" t="s">
        <v>50</v>
      </c>
      <c s="6" r="B63" t="n">
        <v>375993</v>
      </c>
      <c s="6" r="C63" t="n">
        <v>150234</v>
      </c>
      <c s="6" r="D63" t="n">
        <v>666597</v>
      </c>
      <c s="6" r="E63" t="n">
        <v>347705</v>
      </c>
    </row>
    <row r="64" spans="1:5">
      <c s="4" r="A64" t="s">
        <v>733</v>
      </c>
      <c s="6" r="D64" t="n">
        <v>-160874</v>
      </c>
      <c s="6" r="E64" t="n">
        <v>29460</v>
      </c>
    </row>
    <row r="65" spans="1:5">
      <c s="4" r="A65" t="s">
        <v>144</v>
      </c>
      <c s="6" r="D65" t="n">
        <v>505723</v>
      </c>
      <c s="6" r="E65" t="n">
        <v>377165</v>
      </c>
    </row>
    <row r="66" spans="1:5">
      <c s="3" r="A66" t="s">
        <v>145</v>
      </c>
    </row>
    <row r="67" spans="1:5">
      <c s="4" r="A67" t="s">
        <v>146</v>
      </c>
      <c s="6" r="D67" t="n">
        <v>-245119</v>
      </c>
      <c s="6" r="E67" t="n">
        <v>-200318</v>
      </c>
    </row>
    <row r="68" spans="1:5">
      <c s="4" r="A68" t="s">
        <v>147</v>
      </c>
      <c s="6" r="D68" t="n">
        <v>-38775</v>
      </c>
      <c s="6" r="E68" t="n">
        <v>-17370</v>
      </c>
    </row>
    <row r="69" spans="1:5">
      <c s="4" r="A69" t="s">
        <v>148</v>
      </c>
      <c s="6" r="D69" t="n">
        <v>-5617</v>
      </c>
    </row>
    <row r="70" spans="1:5">
      <c s="4" r="A70" t="s">
        <v>734</v>
      </c>
      <c s="6" r="D70" t="n">
        <v>45316</v>
      </c>
      <c s="6" r="E70" t="n">
        <v>-18257</v>
      </c>
    </row>
    <row r="71" spans="1:5">
      <c s="4" r="A71" t="s">
        <v>157</v>
      </c>
      <c s="6" r="D71" t="n">
        <v>-244195</v>
      </c>
      <c s="6" r="E71" t="n">
        <v>-235945</v>
      </c>
    </row>
    <row r="72" spans="1:5">
      <c s="3" r="A72" t="s">
        <v>158</v>
      </c>
    </row>
    <row r="73" spans="1:5">
      <c s="4" r="A73" t="s">
        <v>735</v>
      </c>
      <c s="6" r="D73" t="n">
        <v>-4151</v>
      </c>
      <c s="6" r="E73" t="n">
        <v>-8760</v>
      </c>
    </row>
    <row r="74" spans="1:5">
      <c s="4" r="A74" t="s">
        <v>738</v>
      </c>
      <c s="6" r="D74" t="n">
        <v>-95462</v>
      </c>
      <c s="6" r="E74" t="n">
        <v>15639</v>
      </c>
    </row>
    <row r="75" spans="1:5">
      <c s="4" r="A75" t="s">
        <v>736</v>
      </c>
      <c s="6" r="D75" t="n">
        <v>-109548</v>
      </c>
      <c s="6" r="E75" t="n">
        <v>-97726</v>
      </c>
    </row>
    <row r="76" spans="1:5">
      <c s="4" r="A76" t="s">
        <v>167</v>
      </c>
      <c s="6" r="D76" t="n">
        <v>-209161</v>
      </c>
      <c s="6" r="E76" t="n">
        <v>-90847</v>
      </c>
    </row>
    <row r="77" spans="1:5">
      <c s="4" r="A77" t="s">
        <v>737</v>
      </c>
      <c s="6" r="D77" t="n">
        <v>-1664</v>
      </c>
      <c s="6" r="E77" t="n">
        <v>-1844</v>
      </c>
    </row>
    <row r="78" spans="1:5">
      <c s="4" r="A78" t="s">
        <v>169</v>
      </c>
      <c s="6" r="D78" t="n">
        <v>50703</v>
      </c>
      <c s="6" r="E78" t="n">
        <v>48529</v>
      </c>
    </row>
    <row r="79" spans="1:5">
      <c s="4" r="A79" t="s">
        <v>170</v>
      </c>
      <c s="6" r="D79" t="n">
        <v>203123</v>
      </c>
      <c s="6" r="E79" t="n">
        <v>188444</v>
      </c>
    </row>
    <row r="80" spans="1:5">
      <c s="4" r="A80" t="s">
        <v>171</v>
      </c>
      <c s="8" r="B80" t="n">
        <v>253826</v>
      </c>
      <c s="8" r="C80" t="n">
        <v>236973</v>
      </c>
      <c s="8" r="D80" t="n">
        <v>253826</v>
      </c>
      <c s="8" r="E80" t="n">
        <v>23697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r="1" spans="1:6">
      <c s="1" r="A1" t="s">
        <v>739</v>
      </c>
      <c s="2" r="C1" t="s">
        <v>25</v>
      </c>
      <c s="2" r="E1" t="s">
        <v>1</v>
      </c>
    </row>
    <row r="2" spans="1:6">
      <c s="2" r="C2" t="s">
        <v>2</v>
      </c>
      <c s="2" r="D2" t="s">
        <v>26</v>
      </c>
      <c s="2" r="E2" t="s">
        <v>2</v>
      </c>
      <c s="2" r="F2" t="s">
        <v>26</v>
      </c>
    </row>
    <row r="3" spans="1:6">
      <c s="3" r="A3" t="s">
        <v>709</v>
      </c>
    </row>
    <row r="4" spans="1:6">
      <c s="4" r="A4" t="s">
        <v>740</v>
      </c>
      <c s="8" r="C4" t="n">
        <v>2629661</v>
      </c>
      <c s="8" r="D4" t="n">
        <v>2414034</v>
      </c>
      <c s="8" r="E4" t="n">
        <v>7678053</v>
      </c>
      <c s="8" r="F4" t="n">
        <v>7049428</v>
      </c>
    </row>
    <row r="5" spans="1:6">
      <c s="4" r="A5" t="s">
        <v>29</v>
      </c>
      <c s="6" r="C5" t="n">
        <v>-115555</v>
      </c>
      <c s="6" r="D5" t="n">
        <v>-109452</v>
      </c>
      <c s="6" r="E5" t="n">
        <v>-336188</v>
      </c>
      <c s="6" r="F5" t="n">
        <v>-314581</v>
      </c>
    </row>
    <row r="6" spans="1:6">
      <c s="4" r="A6" t="s">
        <v>30</v>
      </c>
      <c s="6" r="C6" t="n">
        <v>2514106</v>
      </c>
      <c s="6" r="D6" t="n">
        <v>2304582</v>
      </c>
      <c s="6" r="E6" t="n">
        <v>7341865</v>
      </c>
      <c s="6" r="F6" t="n">
        <v>6734847</v>
      </c>
    </row>
    <row r="7" spans="1:6">
      <c s="4" r="A7" t="s">
        <v>31</v>
      </c>
      <c s="6" r="C7" t="n">
        <v>869290</v>
      </c>
      <c s="6" r="D7" t="n">
        <v>926847</v>
      </c>
      <c s="6" r="E7" t="n">
        <v>2654163</v>
      </c>
      <c s="6" r="F7" t="n">
        <v>2643552</v>
      </c>
    </row>
    <row r="8" spans="1:6">
      <c s="4" r="A8" t="s">
        <v>32</v>
      </c>
      <c s="6" r="C8" t="n">
        <v>347180</v>
      </c>
      <c s="6" r="D8" t="n">
        <v>294236</v>
      </c>
      <c s="6" r="E8" t="n">
        <v>1033335</v>
      </c>
      <c s="6" r="F8" t="n">
        <v>869849</v>
      </c>
    </row>
    <row r="9" spans="1:6">
      <c s="4" r="A9" t="s">
        <v>33</v>
      </c>
      <c s="6" r="C9" t="n">
        <v>3730576</v>
      </c>
      <c s="6" r="D9" t="n">
        <v>3525665</v>
      </c>
      <c s="6" r="E9" t="n">
        <v>11029363</v>
      </c>
      <c s="6" r="F9" t="n">
        <v>10248248</v>
      </c>
    </row>
    <row r="10" spans="1:6">
      <c s="4" r="A10" t="s">
        <v>741</v>
      </c>
      <c s="6" r="C10" t="n">
        <v>2911420</v>
      </c>
      <c s="6" r="D10" t="n">
        <v>3016297</v>
      </c>
      <c s="6" r="E10" t="n">
        <v>9516248</v>
      </c>
      <c s="6" r="F10" t="n">
        <v>9322488</v>
      </c>
    </row>
    <row r="11" spans="1:6">
      <c s="4" r="A11" t="s">
        <v>44</v>
      </c>
      <c s="6" r="C11" t="n">
        <v>819156</v>
      </c>
      <c s="6" r="D11" t="n">
        <v>509368</v>
      </c>
      <c s="6" r="E11" t="n">
        <v>1513115</v>
      </c>
      <c s="6" r="F11" t="n">
        <v>925760</v>
      </c>
    </row>
    <row r="12" spans="1:6">
      <c s="4" r="A12" t="s">
        <v>711</v>
      </c>
      <c s="6" r="C12" t="n">
        <v>-104581</v>
      </c>
      <c s="6" r="E12" t="n">
        <v>-310359</v>
      </c>
    </row>
    <row r="13" spans="1:6">
      <c s="4" r="A13" t="s">
        <v>742</v>
      </c>
      <c s="6" r="C13" t="n">
        <v>1876</v>
      </c>
      <c s="6" r="D13" t="n">
        <v>2484</v>
      </c>
      <c s="6" r="E13" t="n">
        <v>8067</v>
      </c>
      <c s="6" r="F13" t="n">
        <v>4262</v>
      </c>
    </row>
    <row r="14" spans="1:6">
      <c s="4" r="A14" t="s">
        <v>49</v>
      </c>
      <c s="6" r="C14" t="n">
        <v>104301</v>
      </c>
      <c s="6" r="D14" t="n">
        <v>147064</v>
      </c>
      <c s="6" r="E14" t="n">
        <v>366011</v>
      </c>
      <c s="6" r="F14" t="n">
        <v>183893</v>
      </c>
    </row>
    <row r="15" spans="1:6">
      <c s="4" r="A15" t="s">
        <v>50</v>
      </c>
      <c s="6" r="C15" t="n">
        <v>612150</v>
      </c>
      <c s="6" r="D15" t="n">
        <v>261307</v>
      </c>
      <c s="6" r="E15" t="n">
        <v>844812</v>
      </c>
      <c s="6" r="F15" t="n">
        <v>392936</v>
      </c>
    </row>
    <row r="16" spans="1:6">
      <c s="4" r="A16" t="s">
        <v>51</v>
      </c>
      <c s="6" r="C16" t="n">
        <v>-40818</v>
      </c>
      <c s="6" r="D16" t="n">
        <v>-45435</v>
      </c>
      <c s="6" r="E16" t="n">
        <v>-122664</v>
      </c>
      <c s="6" r="F16" t="n">
        <v>-117204</v>
      </c>
    </row>
    <row r="17" spans="1:6">
      <c s="4" r="A17" t="s">
        <v>52</v>
      </c>
      <c s="8" r="C17" t="n">
        <v>571332</v>
      </c>
      <c s="8" r="D17" t="n">
        <v>215872</v>
      </c>
      <c s="6" r="E17" t="n">
        <v>722148</v>
      </c>
      <c s="8" r="F17" t="n">
        <v>275732</v>
      </c>
    </row>
    <row r="18" spans="1:6">
      <c s="4" r="A18" t="s">
        <v>743</v>
      </c>
    </row>
    <row r="19" spans="1:6">
      <c s="3" r="A19" t="s">
        <v>709</v>
      </c>
    </row>
    <row r="20" spans="1:6">
      <c s="4" r="A20" t="s">
        <v>740</v>
      </c>
      <c s="6" r="E20" t="n">
        <v>287544</v>
      </c>
    </row>
    <row r="21" spans="1:6">
      <c s="4" r="A21" t="s">
        <v>29</v>
      </c>
      <c s="6" r="E21" t="n">
        <v>-9178</v>
      </c>
    </row>
    <row r="22" spans="1:6">
      <c s="4" r="A22" t="s">
        <v>30</v>
      </c>
      <c s="6" r="E22" t="n">
        <v>278366</v>
      </c>
    </row>
    <row r="23" spans="1:6">
      <c s="4" r="A23" t="s">
        <v>31</v>
      </c>
      <c s="6" r="E23" t="n">
        <v>1186001</v>
      </c>
    </row>
    <row r="24" spans="1:6">
      <c s="4" r="A24" t="s">
        <v>32</v>
      </c>
      <c s="6" r="E24" t="n">
        <v>53124</v>
      </c>
    </row>
    <row r="25" spans="1:6">
      <c s="4" r="A25" t="s">
        <v>33</v>
      </c>
      <c s="6" r="E25" t="n">
        <v>1517491</v>
      </c>
    </row>
    <row r="26" spans="1:6">
      <c s="4" r="A26" t="s">
        <v>741</v>
      </c>
      <c s="6" r="E26" t="n">
        <v>1513569</v>
      </c>
    </row>
    <row r="27" spans="1:6">
      <c s="4" r="A27" t="s">
        <v>44</v>
      </c>
      <c s="6" r="E27" t="n">
        <v>3922</v>
      </c>
    </row>
    <row r="28" spans="1:6">
      <c s="4" r="A28" t="s">
        <v>711</v>
      </c>
      <c s="6" r="E28" t="n">
        <v>-9347</v>
      </c>
    </row>
    <row r="29" spans="1:6">
      <c s="4" r="A29" t="s">
        <v>742</v>
      </c>
      <c s="6" r="E29" t="n">
        <v>322</v>
      </c>
    </row>
    <row r="30" spans="1:6">
      <c s="4" r="A30" t="s">
        <v>49</v>
      </c>
      <c s="6" r="E30" t="n">
        <v>10442</v>
      </c>
    </row>
    <row r="31" spans="1:6">
      <c s="4" r="A31" t="s">
        <v>50</v>
      </c>
      <c s="6" r="E31" t="n">
        <v>-15545</v>
      </c>
    </row>
    <row r="32" spans="1:6">
      <c s="4" r="A32" t="s">
        <v>52</v>
      </c>
      <c s="6" r="E32" t="n">
        <v>-15545</v>
      </c>
    </row>
    <row r="33" spans="1:6">
      <c s="4" r="A33" t="s">
        <v>744</v>
      </c>
    </row>
    <row r="34" spans="1:6">
      <c s="3" r="A34" t="s">
        <v>709</v>
      </c>
    </row>
    <row r="35" spans="1:6">
      <c s="4" r="A35" t="s">
        <v>741</v>
      </c>
      <c s="6" r="E35" t="n">
        <v>-129</v>
      </c>
    </row>
    <row r="36" spans="1:6">
      <c s="4" r="A36" t="s">
        <v>44</v>
      </c>
      <c s="6" r="E36" t="n">
        <v>129</v>
      </c>
    </row>
    <row r="37" spans="1:6">
      <c s="4" r="A37" t="s">
        <v>49</v>
      </c>
      <c s="6" r="E37" t="n">
        <v>52</v>
      </c>
    </row>
    <row r="38" spans="1:6">
      <c s="4" r="A38" t="s">
        <v>50</v>
      </c>
      <c s="6" r="E38" t="n">
        <v>77</v>
      </c>
    </row>
    <row r="39" spans="1:6">
      <c s="4" r="A39" t="s">
        <v>52</v>
      </c>
      <c s="6" r="E39" t="n">
        <v>77</v>
      </c>
    </row>
    <row r="40" spans="1:6">
      <c s="4" r="A40" t="s">
        <v>745</v>
      </c>
    </row>
    <row r="41" spans="1:6">
      <c s="3" r="A41" t="s">
        <v>709</v>
      </c>
    </row>
    <row r="42" spans="1:6">
      <c s="4" r="A42" t="s">
        <v>740</v>
      </c>
      <c s="4" r="B42" t="s">
        <v>349</v>
      </c>
      <c s="6" r="E42" t="n">
        <v>7390509</v>
      </c>
    </row>
    <row r="43" spans="1:6">
      <c s="4" r="A43" t="s">
        <v>29</v>
      </c>
      <c s="4" r="B43" t="s">
        <v>349</v>
      </c>
      <c s="6" r="E43" t="n">
        <v>-327010</v>
      </c>
    </row>
    <row r="44" spans="1:6">
      <c s="4" r="A44" t="s">
        <v>30</v>
      </c>
      <c s="4" r="B44" t="s">
        <v>349</v>
      </c>
      <c s="6" r="E44" t="n">
        <v>7063499</v>
      </c>
    </row>
    <row r="45" spans="1:6">
      <c s="4" r="A45" t="s">
        <v>31</v>
      </c>
      <c s="4" r="B45" t="s">
        <v>349</v>
      </c>
      <c s="6" r="E45" t="n">
        <v>1468162</v>
      </c>
    </row>
    <row r="46" spans="1:6">
      <c s="4" r="A46" t="s">
        <v>32</v>
      </c>
      <c s="4" r="B46" t="s">
        <v>349</v>
      </c>
      <c s="6" r="E46" t="n">
        <v>980211</v>
      </c>
    </row>
    <row r="47" spans="1:6">
      <c s="4" r="A47" t="s">
        <v>33</v>
      </c>
      <c s="4" r="B47" t="s">
        <v>349</v>
      </c>
      <c s="6" r="E47" t="n">
        <v>9511872</v>
      </c>
    </row>
    <row r="48" spans="1:6">
      <c s="4" r="A48" t="s">
        <v>741</v>
      </c>
      <c s="4" r="B48" t="s">
        <v>349</v>
      </c>
      <c s="6" r="E48" t="n">
        <v>8002808</v>
      </c>
    </row>
    <row r="49" spans="1:6">
      <c s="4" r="A49" t="s">
        <v>44</v>
      </c>
      <c s="4" r="B49" t="s">
        <v>349</v>
      </c>
      <c s="6" r="E49" t="n">
        <v>1509064</v>
      </c>
    </row>
    <row r="50" spans="1:6">
      <c s="4" r="A50" t="s">
        <v>711</v>
      </c>
      <c s="4" r="B50" t="s">
        <v>349</v>
      </c>
      <c s="6" r="E50" t="n">
        <v>-301012</v>
      </c>
    </row>
    <row r="51" spans="1:6">
      <c s="4" r="A51" t="s">
        <v>742</v>
      </c>
      <c s="4" r="B51" t="s">
        <v>349</v>
      </c>
      <c s="6" r="E51" t="n">
        <v>7745</v>
      </c>
    </row>
    <row r="52" spans="1:6">
      <c s="4" r="A52" t="s">
        <v>49</v>
      </c>
      <c s="4" r="B52" t="s">
        <v>349</v>
      </c>
      <c s="6" r="E52" t="n">
        <v>355517</v>
      </c>
    </row>
    <row r="53" spans="1:6">
      <c s="4" r="A53" t="s">
        <v>50</v>
      </c>
      <c s="4" r="B53" t="s">
        <v>349</v>
      </c>
      <c s="6" r="E53" t="n">
        <v>860280</v>
      </c>
    </row>
    <row r="54" spans="1:6">
      <c s="4" r="A54" t="s">
        <v>51</v>
      </c>
      <c s="4" r="B54" t="s">
        <v>349</v>
      </c>
      <c s="6" r="E54" t="n">
        <v>-122664</v>
      </c>
    </row>
    <row r="55" spans="1:6">
      <c s="4" r="A55" t="s">
        <v>52</v>
      </c>
      <c s="4" r="B55" t="s">
        <v>349</v>
      </c>
      <c s="8" r="E55" t="n">
        <v>737616</v>
      </c>
    </row>
    <row r="56" spans="1:6">
      <c r="A56" t="n"/>
    </row>
    <row r="57" spans="1:6">
      <c s="4" r="A57" t="s">
        <v>349</v>
      </c>
      <c s="4" r="B57" t="s">
        <v>746</v>
      </c>
    </row>
  </sheetData>
  <mergeCells count="5">
    <mergeCell ref="A1:B2"/>
    <mergeCell ref="C1:D1"/>
    <mergeCell ref="E1:F1"/>
    <mergeCell ref="A56:E56"/>
    <mergeCell ref="B57:E5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r="1" spans="1:6">
      <c s="1" r="A1" t="s">
        <v>747</v>
      </c>
      <c s="2" r="C1" t="s">
        <v>25</v>
      </c>
      <c s="2" r="E1" t="s">
        <v>1</v>
      </c>
    </row>
    <row r="2" spans="1:6">
      <c s="2" r="C2" t="s">
        <v>2</v>
      </c>
      <c s="2" r="D2" t="s">
        <v>26</v>
      </c>
      <c s="2" r="E2" t="s">
        <v>2</v>
      </c>
      <c s="2" r="F2" t="s">
        <v>26</v>
      </c>
    </row>
    <row r="3" spans="1:6">
      <c s="3" r="A3" t="s">
        <v>334</v>
      </c>
    </row>
    <row r="4" spans="1:6">
      <c s="4" r="A4" t="s">
        <v>50</v>
      </c>
      <c s="8" r="C4" t="n">
        <v>612150</v>
      </c>
      <c s="8" r="D4" t="n">
        <v>261307</v>
      </c>
      <c s="8" r="E4" t="n">
        <v>844812</v>
      </c>
      <c s="8" r="F4" t="n">
        <v>392936</v>
      </c>
    </row>
    <row r="5" spans="1:6">
      <c s="4" r="A5" t="s">
        <v>748</v>
      </c>
      <c s="6" r="C5" t="n">
        <v>7868</v>
      </c>
      <c s="6" r="D5" t="n">
        <v>-9957</v>
      </c>
      <c s="6" r="E5" t="n">
        <v>7807</v>
      </c>
      <c s="6" r="F5" t="n">
        <v>-29319</v>
      </c>
    </row>
    <row r="6" spans="1:6">
      <c s="4" r="A6" t="s">
        <v>71</v>
      </c>
      <c s="6" r="C6" t="n">
        <v>620018</v>
      </c>
      <c s="6" r="D6" t="n">
        <v>251350</v>
      </c>
      <c s="6" r="E6" t="n">
        <v>852619</v>
      </c>
      <c s="6" r="F6" t="n">
        <v>363617</v>
      </c>
    </row>
    <row r="7" spans="1:6">
      <c s="4" r="A7" t="s">
        <v>72</v>
      </c>
      <c s="6" r="C7" t="n">
        <v>-40876</v>
      </c>
      <c s="6" r="D7" t="n">
        <v>-45435</v>
      </c>
      <c s="6" r="E7" t="n">
        <v>-122871</v>
      </c>
      <c s="6" r="F7" t="n">
        <v>-117204</v>
      </c>
    </row>
    <row r="8" spans="1:6">
      <c s="4" r="A8" t="s">
        <v>73</v>
      </c>
      <c s="8" r="C8" t="n">
        <v>579142</v>
      </c>
      <c s="8" r="D8" t="n">
        <v>205915</v>
      </c>
      <c s="6" r="E8" t="n">
        <v>729748</v>
      </c>
      <c s="8" r="F8" t="n">
        <v>246413</v>
      </c>
    </row>
    <row r="9" spans="1:6">
      <c s="4" r="A9" t="s">
        <v>743</v>
      </c>
    </row>
    <row r="10" spans="1:6">
      <c s="3" r="A10" t="s">
        <v>334</v>
      </c>
    </row>
    <row r="11" spans="1:6">
      <c s="4" r="A11" t="s">
        <v>50</v>
      </c>
      <c s="6" r="E11" t="n">
        <v>-15545</v>
      </c>
    </row>
    <row r="12" spans="1:6">
      <c s="4" r="A12" t="s">
        <v>71</v>
      </c>
      <c s="6" r="E12" t="n">
        <v>-15545</v>
      </c>
    </row>
    <row r="13" spans="1:6">
      <c s="4" r="A13" t="s">
        <v>73</v>
      </c>
      <c s="6" r="E13" t="n">
        <v>-15545</v>
      </c>
    </row>
    <row r="14" spans="1:6">
      <c s="4" r="A14" t="s">
        <v>744</v>
      </c>
    </row>
    <row r="15" spans="1:6">
      <c s="3" r="A15" t="s">
        <v>334</v>
      </c>
    </row>
    <row r="16" spans="1:6">
      <c s="4" r="A16" t="s">
        <v>50</v>
      </c>
      <c s="6" r="E16" t="n">
        <v>77</v>
      </c>
    </row>
    <row r="17" spans="1:6">
      <c s="4" r="A17" t="s">
        <v>71</v>
      </c>
      <c s="6" r="E17" t="n">
        <v>77</v>
      </c>
    </row>
    <row r="18" spans="1:6">
      <c s="4" r="A18" t="s">
        <v>73</v>
      </c>
      <c s="6" r="E18" t="n">
        <v>77</v>
      </c>
    </row>
    <row r="19" spans="1:6">
      <c s="4" r="A19" t="s">
        <v>745</v>
      </c>
    </row>
    <row r="20" spans="1:6">
      <c s="3" r="A20" t="s">
        <v>334</v>
      </c>
    </row>
    <row r="21" spans="1:6">
      <c s="4" r="A21" t="s">
        <v>50</v>
      </c>
      <c s="4" r="B21" t="s">
        <v>349</v>
      </c>
      <c s="6" r="E21" t="n">
        <v>860280</v>
      </c>
    </row>
    <row r="22" spans="1:6">
      <c s="4" r="A22" t="s">
        <v>748</v>
      </c>
      <c s="4" r="B22" t="s">
        <v>349</v>
      </c>
      <c s="6" r="E22" t="n">
        <v>7807</v>
      </c>
    </row>
    <row r="23" spans="1:6">
      <c s="4" r="A23" t="s">
        <v>71</v>
      </c>
      <c s="4" r="B23" t="s">
        <v>349</v>
      </c>
      <c s="6" r="E23" t="n">
        <v>868087</v>
      </c>
    </row>
    <row r="24" spans="1:6">
      <c s="4" r="A24" t="s">
        <v>72</v>
      </c>
      <c s="4" r="B24" t="s">
        <v>349</v>
      </c>
      <c s="6" r="E24" t="n">
        <v>-122871</v>
      </c>
    </row>
    <row r="25" spans="1:6">
      <c s="4" r="A25" t="s">
        <v>73</v>
      </c>
      <c s="4" r="B25" t="s">
        <v>349</v>
      </c>
      <c s="8" r="E25" t="n">
        <v>745216</v>
      </c>
    </row>
    <row r="26" spans="1:6">
      <c r="A26" t="n"/>
    </row>
    <row r="27" spans="1:6">
      <c s="4" r="A27" t="s">
        <v>349</v>
      </c>
      <c s="4" r="B27" t="s">
        <v>746</v>
      </c>
    </row>
  </sheetData>
  <mergeCells count="5">
    <mergeCell ref="A1:B2"/>
    <mergeCell ref="C1:D1"/>
    <mergeCell ref="E1:F1"/>
    <mergeCell ref="A26:E26"/>
    <mergeCell ref="B27:E2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 customWidth="1" max="6" min="6" width="14"/>
  </cols>
  <sheetData>
    <row r="1" spans="1:6">
      <c s="1" r="A1" t="s">
        <v>749</v>
      </c>
      <c s="2" r="C1" t="s">
        <v>2</v>
      </c>
      <c s="2" r="D1" t="s">
        <v>75</v>
      </c>
      <c s="2" r="E1" t="s">
        <v>26</v>
      </c>
      <c s="2" r="F1" t="s">
        <v>400</v>
      </c>
    </row>
    <row r="2" spans="1:6">
      <c s="3" r="A2" t="s">
        <v>721</v>
      </c>
    </row>
    <row r="3" spans="1:6">
      <c s="4" r="A3" t="s">
        <v>77</v>
      </c>
      <c s="8" r="C3" t="n">
        <v>913496</v>
      </c>
      <c s="8" r="D3" t="n">
        <v>1499116</v>
      </c>
      <c s="8" r="E3" t="n">
        <v>1047419</v>
      </c>
      <c s="8" r="F3" t="n">
        <v>965241</v>
      </c>
    </row>
    <row r="4" spans="1:6">
      <c s="4" r="A4" t="s">
        <v>722</v>
      </c>
      <c s="6" r="C4" t="n">
        <v>1850425</v>
      </c>
      <c s="6" r="D4" t="n">
        <v>1724228</v>
      </c>
    </row>
    <row r="5" spans="1:6">
      <c s="4" r="A5" t="s">
        <v>82</v>
      </c>
      <c s="6" r="C5" t="n">
        <v>1497438</v>
      </c>
      <c s="6" r="D5" t="n">
        <v>1279936</v>
      </c>
    </row>
    <row r="6" spans="1:6">
      <c s="4" r="A6" t="s">
        <v>84</v>
      </c>
      <c s="6" r="C6" t="n">
        <v>4261359</v>
      </c>
      <c s="6" r="D6" t="n">
        <v>4503280</v>
      </c>
    </row>
    <row r="7" spans="1:6">
      <c s="4" r="A7" t="s">
        <v>723</v>
      </c>
      <c s="6" r="C7" t="n">
        <v>3044988</v>
      </c>
      <c s="6" r="D7" t="n">
        <v>2788740</v>
      </c>
    </row>
    <row r="8" spans="1:6">
      <c s="4" r="A8" t="s">
        <v>724</v>
      </c>
      <c s="6" r="C8" t="n">
        <v>1576157</v>
      </c>
      <c s="6" r="D8" t="n">
        <v>1687326</v>
      </c>
    </row>
    <row r="9" spans="1:6">
      <c s="4" r="A9" t="s">
        <v>89</v>
      </c>
      <c s="6" r="C9" t="n">
        <v>660153</v>
      </c>
      <c s="6" r="D9" t="n">
        <v>241050</v>
      </c>
    </row>
    <row r="10" spans="1:6">
      <c s="4" r="A10" t="s">
        <v>90</v>
      </c>
      <c s="6" r="C10" t="n">
        <v>9382996</v>
      </c>
      <c s="6" r="D10" t="n">
        <v>9294479</v>
      </c>
      <c s="8" r="F10" t="n">
        <v>9415295</v>
      </c>
    </row>
    <row r="11" spans="1:6">
      <c s="4" r="A11" t="s">
        <v>91</v>
      </c>
      <c s="6" r="C11" t="n">
        <v>18925653</v>
      </c>
      <c s="6" r="D11" t="n">
        <v>18514875</v>
      </c>
    </row>
    <row r="12" spans="1:6">
      <c s="4" r="A12" t="s">
        <v>726</v>
      </c>
      <c s="6" r="C12" t="n">
        <v>2639469</v>
      </c>
      <c s="6" r="D12" t="n">
        <v>2399138</v>
      </c>
    </row>
    <row r="13" spans="1:6">
      <c s="4" r="A13" t="s">
        <v>727</v>
      </c>
      <c s="6" r="C13" t="n">
        <v>10195049</v>
      </c>
      <c s="6" r="D13" t="n">
        <v>10167499</v>
      </c>
    </row>
    <row r="14" spans="1:6">
      <c s="4" r="A14" t="s">
        <v>104</v>
      </c>
      <c s="6" r="C14" t="n">
        <v>971744</v>
      </c>
      <c s="6" r="D14" t="n">
        <v>864066</v>
      </c>
    </row>
    <row r="15" spans="1:6">
      <c s="4" r="A15" t="s">
        <v>113</v>
      </c>
      <c s="6" r="C15" t="n">
        <v>4911746</v>
      </c>
      <c s="6" r="D15" t="n">
        <v>4870780</v>
      </c>
    </row>
    <row r="16" spans="1:6">
      <c s="4" r="A16" t="s">
        <v>114</v>
      </c>
      <c s="6" r="C16" t="n">
        <v>207645</v>
      </c>
      <c s="6" r="D16" t="n">
        <v>213392</v>
      </c>
    </row>
    <row r="17" spans="1:6">
      <c s="4" r="A17" t="s">
        <v>115</v>
      </c>
      <c s="6" r="C17" t="n">
        <v>5119391</v>
      </c>
      <c s="6" r="D17" t="n">
        <v>5084172</v>
      </c>
    </row>
    <row r="18" spans="1:6">
      <c s="4" r="A18" t="s">
        <v>116</v>
      </c>
      <c s="6" r="C18" t="n">
        <v>18925653</v>
      </c>
      <c s="6" r="D18" t="n">
        <v>18514875</v>
      </c>
    </row>
    <row r="19" spans="1:6">
      <c s="4" r="A19" t="s">
        <v>743</v>
      </c>
    </row>
    <row r="20" spans="1:6">
      <c s="3" r="A20" t="s">
        <v>721</v>
      </c>
    </row>
    <row r="21" spans="1:6">
      <c s="4" r="A21" t="s">
        <v>77</v>
      </c>
      <c s="6" r="C21" t="n">
        <v>104636</v>
      </c>
      <c s="6" r="D21" t="n">
        <v>88245</v>
      </c>
    </row>
    <row r="22" spans="1:6">
      <c s="4" r="A22" t="s">
        <v>722</v>
      </c>
      <c s="6" r="C22" t="n">
        <v>195488</v>
      </c>
    </row>
    <row r="23" spans="1:6">
      <c s="4" r="A23" t="s">
        <v>82</v>
      </c>
      <c s="6" r="C23" t="n">
        <v>18419</v>
      </c>
    </row>
    <row r="24" spans="1:6">
      <c s="4" r="A24" t="s">
        <v>84</v>
      </c>
      <c s="6" r="C24" t="n">
        <v>318543</v>
      </c>
    </row>
    <row r="25" spans="1:6">
      <c s="4" r="A25" t="s">
        <v>723</v>
      </c>
      <c s="6" r="C25" t="n">
        <v>1417</v>
      </c>
    </row>
    <row r="26" spans="1:6">
      <c s="4" r="A26" t="s">
        <v>724</v>
      </c>
      <c s="6" r="C26" t="n">
        <v>5141</v>
      </c>
    </row>
    <row r="27" spans="1:6">
      <c s="4" r="A27" t="s">
        <v>89</v>
      </c>
      <c s="6" r="C27" t="n">
        <v>77681</v>
      </c>
    </row>
    <row r="28" spans="1:6">
      <c s="4" r="A28" t="s">
        <v>90</v>
      </c>
      <c s="6" r="C28" t="n">
        <v>16405</v>
      </c>
    </row>
    <row r="29" spans="1:6">
      <c s="4" r="A29" t="s">
        <v>91</v>
      </c>
      <c s="6" r="C29" t="n">
        <v>419187</v>
      </c>
    </row>
    <row r="30" spans="1:6">
      <c s="4" r="A30" t="s">
        <v>726</v>
      </c>
      <c s="6" r="C30" t="n">
        <v>229515</v>
      </c>
    </row>
    <row r="31" spans="1:6">
      <c s="4" r="A31" t="s">
        <v>750</v>
      </c>
      <c s="6" r="C31" t="n">
        <v>86335</v>
      </c>
    </row>
    <row r="32" spans="1:6">
      <c s="4" r="A32" t="s">
        <v>727</v>
      </c>
      <c s="6" r="C32" t="n">
        <v>50099</v>
      </c>
    </row>
    <row r="33" spans="1:6">
      <c s="4" r="A33" t="s">
        <v>113</v>
      </c>
      <c s="6" r="C33" t="n">
        <v>53238</v>
      </c>
    </row>
    <row r="34" spans="1:6">
      <c s="4" r="A34" t="s">
        <v>115</v>
      </c>
      <c s="6" r="C34" t="n">
        <v>53238</v>
      </c>
    </row>
    <row r="35" spans="1:6">
      <c s="4" r="A35" t="s">
        <v>116</v>
      </c>
      <c s="6" r="C35" t="n">
        <v>419187</v>
      </c>
    </row>
    <row r="36" spans="1:6">
      <c s="4" r="A36" t="s">
        <v>744</v>
      </c>
    </row>
    <row r="37" spans="1:6">
      <c s="3" r="A37" t="s">
        <v>721</v>
      </c>
    </row>
    <row r="38" spans="1:6">
      <c s="4" r="A38" t="s">
        <v>89</v>
      </c>
      <c s="6" r="C38" t="n">
        <v>2696</v>
      </c>
    </row>
    <row r="39" spans="1:6">
      <c s="4" r="A39" t="s">
        <v>91</v>
      </c>
      <c s="6" r="C39" t="n">
        <v>2696</v>
      </c>
    </row>
    <row r="40" spans="1:6">
      <c s="4" r="A40" t="s">
        <v>750</v>
      </c>
      <c s="6" r="C40" t="n">
        <v>2696</v>
      </c>
    </row>
    <row r="41" spans="1:6">
      <c s="4" r="A41" t="s">
        <v>116</v>
      </c>
      <c s="6" r="C41" t="n">
        <v>2696</v>
      </c>
    </row>
    <row r="42" spans="1:6">
      <c s="4" r="A42" t="s">
        <v>745</v>
      </c>
    </row>
    <row r="43" spans="1:6">
      <c s="3" r="A43" t="s">
        <v>721</v>
      </c>
    </row>
    <row r="44" spans="1:6">
      <c s="4" r="A44" t="s">
        <v>77</v>
      </c>
      <c s="4" r="B44" t="s">
        <v>349</v>
      </c>
      <c s="6" r="C44" t="n">
        <v>808860</v>
      </c>
      <c s="8" r="D44" t="n">
        <v>1410871</v>
      </c>
    </row>
    <row r="45" spans="1:6">
      <c s="4" r="A45" t="s">
        <v>722</v>
      </c>
      <c s="4" r="B45" t="s">
        <v>349</v>
      </c>
      <c s="6" r="C45" t="n">
        <v>1654937</v>
      </c>
    </row>
    <row r="46" spans="1:6">
      <c s="4" r="A46" t="s">
        <v>82</v>
      </c>
      <c s="4" r="B46" t="s">
        <v>349</v>
      </c>
      <c s="6" r="C46" t="n">
        <v>1479019</v>
      </c>
    </row>
    <row r="47" spans="1:6">
      <c s="4" r="A47" t="s">
        <v>84</v>
      </c>
      <c s="4" r="B47" t="s">
        <v>349</v>
      </c>
      <c s="6" r="C47" t="n">
        <v>3942816</v>
      </c>
    </row>
    <row r="48" spans="1:6">
      <c s="4" r="A48" t="s">
        <v>723</v>
      </c>
      <c s="4" r="B48" t="s">
        <v>349</v>
      </c>
      <c s="6" r="C48" t="n">
        <v>3043571</v>
      </c>
    </row>
    <row r="49" spans="1:6">
      <c s="4" r="A49" t="s">
        <v>724</v>
      </c>
      <c s="4" r="B49" t="s">
        <v>349</v>
      </c>
      <c s="6" r="C49" t="n">
        <v>1571016</v>
      </c>
    </row>
    <row r="50" spans="1:6">
      <c s="4" r="A50" t="s">
        <v>89</v>
      </c>
      <c s="4" r="B50" t="s">
        <v>349</v>
      </c>
      <c s="6" r="C50" t="n">
        <v>579776</v>
      </c>
    </row>
    <row r="51" spans="1:6">
      <c s="4" r="A51" t="s">
        <v>90</v>
      </c>
      <c s="4" r="B51" t="s">
        <v>349</v>
      </c>
      <c s="6" r="C51" t="n">
        <v>9366591</v>
      </c>
    </row>
    <row r="52" spans="1:6">
      <c s="4" r="A52" t="s">
        <v>91</v>
      </c>
      <c s="4" r="B52" t="s">
        <v>349</v>
      </c>
      <c s="6" r="C52" t="n">
        <v>18503770</v>
      </c>
    </row>
    <row r="53" spans="1:6">
      <c s="4" r="A53" t="s">
        <v>726</v>
      </c>
      <c s="4" r="B53" t="s">
        <v>349</v>
      </c>
      <c s="6" r="C53" t="n">
        <v>2409954</v>
      </c>
    </row>
    <row r="54" spans="1:6">
      <c s="4" r="A54" t="s">
        <v>750</v>
      </c>
      <c s="4" r="B54" t="s">
        <v>349</v>
      </c>
      <c s="6" r="C54" t="n">
        <v>-89031</v>
      </c>
    </row>
    <row r="55" spans="1:6">
      <c s="4" r="A55" t="s">
        <v>727</v>
      </c>
      <c s="4" r="B55" t="s">
        <v>349</v>
      </c>
      <c s="6" r="C55" t="n">
        <v>10144950</v>
      </c>
    </row>
    <row r="56" spans="1:6">
      <c s="4" r="A56" t="s">
        <v>104</v>
      </c>
      <c s="4" r="B56" t="s">
        <v>349</v>
      </c>
      <c s="6" r="C56" t="n">
        <v>971744</v>
      </c>
    </row>
    <row r="57" spans="1:6">
      <c s="4" r="A57" t="s">
        <v>113</v>
      </c>
      <c s="4" r="B57" t="s">
        <v>349</v>
      </c>
      <c s="6" r="C57" t="n">
        <v>4858508</v>
      </c>
    </row>
    <row r="58" spans="1:6">
      <c s="4" r="A58" t="s">
        <v>114</v>
      </c>
      <c s="4" r="B58" t="s">
        <v>349</v>
      </c>
      <c s="6" r="C58" t="n">
        <v>207645</v>
      </c>
    </row>
    <row r="59" spans="1:6">
      <c s="4" r="A59" t="s">
        <v>115</v>
      </c>
      <c s="4" r="B59" t="s">
        <v>349</v>
      </c>
      <c s="6" r="C59" t="n">
        <v>5066153</v>
      </c>
    </row>
    <row r="60" spans="1:6">
      <c s="4" r="A60" t="s">
        <v>116</v>
      </c>
      <c s="4" r="B60" t="s">
        <v>349</v>
      </c>
      <c s="8" r="C60" t="n">
        <v>18503770</v>
      </c>
    </row>
    <row r="61" spans="1:6">
      <c r="A61" t="n"/>
    </row>
    <row r="62" spans="1:6">
      <c s="4" r="A62" t="s">
        <v>349</v>
      </c>
      <c s="4" r="B62" t="s">
        <v>746</v>
      </c>
    </row>
  </sheetData>
  <mergeCells count="3">
    <mergeCell ref="A1:B1"/>
    <mergeCell ref="A61:E61"/>
    <mergeCell ref="B62:E6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s>
  <sheetData>
    <row r="1" spans="1:6">
      <c s="1" r="A1" t="s">
        <v>751</v>
      </c>
      <c s="2" r="C1" t="s">
        <v>25</v>
      </c>
      <c s="2" r="E1" t="s">
        <v>1</v>
      </c>
    </row>
    <row r="2" spans="1:6">
      <c s="2" r="C2" t="s">
        <v>2</v>
      </c>
      <c s="2" r="D2" t="s">
        <v>26</v>
      </c>
      <c s="2" r="E2" t="s">
        <v>2</v>
      </c>
      <c s="2" r="F2" t="s">
        <v>26</v>
      </c>
    </row>
    <row r="3" spans="1:6">
      <c s="3" r="A3" t="s">
        <v>131</v>
      </c>
    </row>
    <row r="4" spans="1:6">
      <c s="4" r="A4" t="s">
        <v>50</v>
      </c>
      <c s="8" r="C4" t="n">
        <v>612150</v>
      </c>
      <c s="8" r="D4" t="n">
        <v>261307</v>
      </c>
      <c s="8" r="E4" t="n">
        <v>844812</v>
      </c>
      <c s="8" r="F4" t="n">
        <v>392936</v>
      </c>
    </row>
    <row r="5" spans="1:6">
      <c s="4" r="A5" t="s">
        <v>752</v>
      </c>
      <c s="6" r="E5" t="n">
        <v>636450</v>
      </c>
      <c s="6" r="F5" t="n">
        <v>727591</v>
      </c>
    </row>
    <row r="6" spans="1:6">
      <c s="4" r="A6" t="s">
        <v>144</v>
      </c>
      <c s="6" r="E6" t="n">
        <v>1481262</v>
      </c>
      <c s="6" r="F6" t="n">
        <v>1120527</v>
      </c>
    </row>
    <row r="7" spans="1:6">
      <c s="3" r="A7" t="s">
        <v>145</v>
      </c>
    </row>
    <row r="8" spans="1:6">
      <c s="4" r="A8" t="s">
        <v>146</v>
      </c>
      <c s="6" r="C8" t="n">
        <v>-216616</v>
      </c>
      <c s="6" r="D8" t="n">
        <v>-171340</v>
      </c>
      <c s="6" r="E8" t="n">
        <v>-575243</v>
      </c>
      <c s="6" r="F8" t="n">
        <v>-462213</v>
      </c>
    </row>
    <row r="9" spans="1:6">
      <c s="4" r="A9" t="s">
        <v>753</v>
      </c>
      <c s="6" r="E9" t="n">
        <v>-497331</v>
      </c>
    </row>
    <row r="10" spans="1:6">
      <c s="4" r="A10" t="s">
        <v>754</v>
      </c>
      <c s="6" r="E10" t="n">
        <v>18991</v>
      </c>
      <c s="6" r="F10" t="n">
        <v>6865</v>
      </c>
    </row>
    <row r="11" spans="1:6">
      <c s="4" r="A11" t="s">
        <v>755</v>
      </c>
      <c s="6" r="E11" t="n">
        <v>-203659</v>
      </c>
      <c s="6" r="F11" t="n">
        <v>-604327</v>
      </c>
    </row>
    <row r="12" spans="1:6">
      <c s="4" r="A12" t="s">
        <v>157</v>
      </c>
      <c s="6" r="E12" t="n">
        <v>-1257242</v>
      </c>
      <c s="6" r="F12" t="n">
        <v>-1150384</v>
      </c>
    </row>
    <row r="13" spans="1:6">
      <c s="3" r="A13" t="s">
        <v>158</v>
      </c>
    </row>
    <row r="14" spans="1:6">
      <c s="4" r="A14" t="s">
        <v>99</v>
      </c>
      <c s="6" r="E14" t="n">
        <v>-98724</v>
      </c>
      <c s="6" r="F14" t="n">
        <v>639317</v>
      </c>
    </row>
    <row r="15" spans="1:6">
      <c s="4" r="A15" t="s">
        <v>736</v>
      </c>
      <c s="6" r="E15" t="n">
        <v>-709252</v>
      </c>
      <c s="6" r="F15" t="n">
        <v>-525438</v>
      </c>
    </row>
    <row r="16" spans="1:6">
      <c s="4" r="A16" t="s">
        <v>167</v>
      </c>
      <c s="6" r="E16" t="n">
        <v>-807976</v>
      </c>
      <c s="6" r="F16" t="n">
        <v>113879</v>
      </c>
    </row>
    <row r="17" spans="1:6">
      <c s="4" r="A17" t="s">
        <v>737</v>
      </c>
      <c s="6" r="E17" t="n">
        <v>-1664</v>
      </c>
      <c s="6" r="F17" t="n">
        <v>-1844</v>
      </c>
    </row>
    <row r="18" spans="1:6">
      <c s="4" r="A18" t="s">
        <v>169</v>
      </c>
      <c s="6" r="E18" t="n">
        <v>-585620</v>
      </c>
      <c s="6" r="F18" t="n">
        <v>82178</v>
      </c>
    </row>
    <row r="19" spans="1:6">
      <c s="4" r="A19" t="s">
        <v>170</v>
      </c>
      <c s="6" r="E19" t="n">
        <v>1499116</v>
      </c>
      <c s="6" r="F19" t="n">
        <v>965241</v>
      </c>
    </row>
    <row r="20" spans="1:6">
      <c s="4" r="A20" t="s">
        <v>171</v>
      </c>
      <c s="6" r="C20" t="n">
        <v>913496</v>
      </c>
      <c s="8" r="D20" t="n">
        <v>1047419</v>
      </c>
      <c s="6" r="E20" t="n">
        <v>913496</v>
      </c>
      <c s="8" r="F20" t="n">
        <v>1047419</v>
      </c>
    </row>
    <row r="21" spans="1:6">
      <c s="4" r="A21" t="s">
        <v>743</v>
      </c>
    </row>
    <row r="22" spans="1:6">
      <c s="3" r="A22" t="s">
        <v>131</v>
      </c>
    </row>
    <row r="23" spans="1:6">
      <c s="4" r="A23" t="s">
        <v>50</v>
      </c>
      <c s="6" r="E23" t="n">
        <v>-15545</v>
      </c>
    </row>
    <row r="24" spans="1:6">
      <c s="4" r="A24" t="s">
        <v>752</v>
      </c>
      <c s="6" r="E24" t="n">
        <v>152461</v>
      </c>
    </row>
    <row r="25" spans="1:6">
      <c s="4" r="A25" t="s">
        <v>144</v>
      </c>
      <c s="6" r="E25" t="n">
        <v>136916</v>
      </c>
    </row>
    <row r="26" spans="1:6">
      <c s="3" r="A26" t="s">
        <v>145</v>
      </c>
    </row>
    <row r="27" spans="1:6">
      <c s="4" r="A27" t="s">
        <v>146</v>
      </c>
      <c s="6" r="E27" t="n">
        <v>-592</v>
      </c>
    </row>
    <row r="28" spans="1:6">
      <c s="4" r="A28" t="s">
        <v>755</v>
      </c>
      <c s="6" r="E28" t="n">
        <v>-2124</v>
      </c>
    </row>
    <row r="29" spans="1:6">
      <c s="4" r="A29" t="s">
        <v>157</v>
      </c>
      <c s="6" r="E29" t="n">
        <v>-2716</v>
      </c>
    </row>
    <row r="30" spans="1:6">
      <c s="3" r="A30" t="s">
        <v>158</v>
      </c>
    </row>
    <row r="31" spans="1:6">
      <c s="4" r="A31" t="s">
        <v>99</v>
      </c>
      <c s="6" r="E31" t="n">
        <v>-4</v>
      </c>
    </row>
    <row r="32" spans="1:6">
      <c s="4" r="A32" t="s">
        <v>756</v>
      </c>
      <c s="6" r="E32" t="n">
        <v>-117805</v>
      </c>
    </row>
    <row r="33" spans="1:6">
      <c s="4" r="A33" t="s">
        <v>167</v>
      </c>
      <c s="6" r="E33" t="n">
        <v>-117809</v>
      </c>
    </row>
    <row r="34" spans="1:6">
      <c s="4" r="A34" t="s">
        <v>169</v>
      </c>
      <c s="6" r="E34" t="n">
        <v>16391</v>
      </c>
    </row>
    <row r="35" spans="1:6">
      <c s="4" r="A35" t="s">
        <v>170</v>
      </c>
      <c s="6" r="E35" t="n">
        <v>88245</v>
      </c>
    </row>
    <row r="36" spans="1:6">
      <c s="4" r="A36" t="s">
        <v>171</v>
      </c>
      <c s="6" r="C36" t="n">
        <v>104636</v>
      </c>
      <c s="6" r="E36" t="n">
        <v>104636</v>
      </c>
    </row>
    <row r="37" spans="1:6">
      <c s="4" r="A37" t="s">
        <v>744</v>
      </c>
    </row>
    <row r="38" spans="1:6">
      <c s="3" r="A38" t="s">
        <v>131</v>
      </c>
    </row>
    <row r="39" spans="1:6">
      <c s="4" r="A39" t="s">
        <v>50</v>
      </c>
      <c s="6" r="E39" t="n">
        <v>77</v>
      </c>
    </row>
    <row r="40" spans="1:6">
      <c s="4" r="A40" t="s">
        <v>752</v>
      </c>
      <c s="6" r="E40" t="n">
        <v>-77</v>
      </c>
    </row>
    <row r="41" spans="1:6">
      <c s="4" r="A41" t="s">
        <v>745</v>
      </c>
    </row>
    <row r="42" spans="1:6">
      <c s="3" r="A42" t="s">
        <v>131</v>
      </c>
    </row>
    <row r="43" spans="1:6">
      <c s="4" r="A43" t="s">
        <v>50</v>
      </c>
      <c s="4" r="B43" t="s">
        <v>349</v>
      </c>
      <c s="6" r="E43" t="n">
        <v>860280</v>
      </c>
    </row>
    <row r="44" spans="1:6">
      <c s="4" r="A44" t="s">
        <v>752</v>
      </c>
      <c s="4" r="B44" t="s">
        <v>349</v>
      </c>
      <c s="6" r="E44" t="n">
        <v>484066</v>
      </c>
    </row>
    <row r="45" spans="1:6">
      <c s="4" r="A45" t="s">
        <v>144</v>
      </c>
      <c s="4" r="B45" t="s">
        <v>349</v>
      </c>
      <c s="6" r="E45" t="n">
        <v>1344346</v>
      </c>
    </row>
    <row r="46" spans="1:6">
      <c s="3" r="A46" t="s">
        <v>145</v>
      </c>
    </row>
    <row r="47" spans="1:6">
      <c s="4" r="A47" t="s">
        <v>146</v>
      </c>
      <c s="4" r="B47" t="s">
        <v>349</v>
      </c>
      <c s="6" r="E47" t="n">
        <v>-574651</v>
      </c>
    </row>
    <row r="48" spans="1:6">
      <c s="4" r="A48" t="s">
        <v>753</v>
      </c>
      <c s="4" r="B48" t="s">
        <v>349</v>
      </c>
      <c s="6" r="E48" t="n">
        <v>-497331</v>
      </c>
    </row>
    <row r="49" spans="1:6">
      <c s="4" r="A49" t="s">
        <v>754</v>
      </c>
      <c s="4" r="B49" t="s">
        <v>349</v>
      </c>
      <c s="6" r="E49" t="n">
        <v>18991</v>
      </c>
    </row>
    <row r="50" spans="1:6">
      <c s="4" r="A50" t="s">
        <v>755</v>
      </c>
      <c s="4" r="B50" t="s">
        <v>349</v>
      </c>
      <c s="6" r="E50" t="n">
        <v>-201535</v>
      </c>
    </row>
    <row r="51" spans="1:6">
      <c s="4" r="A51" t="s">
        <v>157</v>
      </c>
      <c s="4" r="B51" t="s">
        <v>349</v>
      </c>
      <c s="6" r="E51" t="n">
        <v>-1254526</v>
      </c>
    </row>
    <row r="52" spans="1:6">
      <c s="3" r="A52" t="s">
        <v>158</v>
      </c>
    </row>
    <row r="53" spans="1:6">
      <c s="4" r="A53" t="s">
        <v>99</v>
      </c>
      <c s="4" r="B53" t="s">
        <v>349</v>
      </c>
      <c s="6" r="E53" t="n">
        <v>-98720</v>
      </c>
    </row>
    <row r="54" spans="1:6">
      <c s="4" r="A54" t="s">
        <v>756</v>
      </c>
      <c s="4" r="B54" t="s">
        <v>349</v>
      </c>
      <c s="6" r="E54" t="n">
        <v>117805</v>
      </c>
    </row>
    <row r="55" spans="1:6">
      <c s="4" r="A55" t="s">
        <v>736</v>
      </c>
      <c s="4" r="B55" t="s">
        <v>349</v>
      </c>
      <c s="6" r="E55" t="n">
        <v>-709252</v>
      </c>
    </row>
    <row r="56" spans="1:6">
      <c s="4" r="A56" t="s">
        <v>167</v>
      </c>
      <c s="4" r="B56" t="s">
        <v>349</v>
      </c>
      <c s="6" r="E56" t="n">
        <v>-690167</v>
      </c>
    </row>
    <row r="57" spans="1:6">
      <c s="4" r="A57" t="s">
        <v>737</v>
      </c>
      <c s="4" r="B57" t="s">
        <v>349</v>
      </c>
      <c s="6" r="E57" t="n">
        <v>-1664</v>
      </c>
    </row>
    <row r="58" spans="1:6">
      <c s="4" r="A58" t="s">
        <v>169</v>
      </c>
      <c s="4" r="B58" t="s">
        <v>349</v>
      </c>
      <c s="6" r="E58" t="n">
        <v>-602011</v>
      </c>
    </row>
    <row r="59" spans="1:6">
      <c s="4" r="A59" t="s">
        <v>170</v>
      </c>
      <c s="4" r="B59" t="s">
        <v>349</v>
      </c>
      <c s="6" r="E59" t="n">
        <v>1410871</v>
      </c>
    </row>
    <row r="60" spans="1:6">
      <c s="4" r="A60" t="s">
        <v>171</v>
      </c>
      <c s="4" r="B60" t="s">
        <v>349</v>
      </c>
      <c s="8" r="C60" t="n">
        <v>808860</v>
      </c>
      <c s="8" r="E60" t="n">
        <v>808860</v>
      </c>
    </row>
    <row r="61" spans="1:6">
      <c r="A61" t="n"/>
    </row>
    <row r="62" spans="1:6">
      <c s="4" r="A62" t="s">
        <v>349</v>
      </c>
      <c s="4" r="B62" t="s">
        <v>746</v>
      </c>
    </row>
  </sheetData>
  <mergeCells count="5">
    <mergeCell ref="A1:B2"/>
    <mergeCell ref="C1:D1"/>
    <mergeCell ref="E1:F1"/>
    <mergeCell ref="A61:E61"/>
    <mergeCell ref="B62:E6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CONSOLIDATED STATEMENTS OF EQUI</vt:lpstr>
      <vt:lpstr>Condensed consolidated interim </vt:lpstr>
      <vt:lpstr>Earnings per share</vt:lpstr>
      <vt:lpstr>Accounts receivable</vt:lpstr>
      <vt:lpstr>Investments in debt and equity </vt:lpstr>
      <vt:lpstr>Equity Investments</vt:lpstr>
      <vt:lpstr>Goodwill</vt:lpstr>
      <vt:lpstr>Health care costs payable</vt:lpstr>
      <vt:lpstr>Income taxes</vt:lpstr>
      <vt:lpstr>Long-term debt</vt:lpstr>
      <vt:lpstr>Contingencies</vt:lpstr>
      <vt:lpstr>Noncontrolling interests subjec</vt:lpstr>
      <vt:lpstr>Long-term incentive compensatio</vt:lpstr>
      <vt:lpstr>Share repurchases</vt:lpstr>
      <vt:lpstr>Comprehensive income</vt:lpstr>
      <vt:lpstr>Acquisitions and Divestitures</vt:lpstr>
      <vt:lpstr>Variable interest entities</vt:lpstr>
      <vt:lpstr>Fair value of financial instrum</vt:lpstr>
      <vt:lpstr>Segment reporting</vt:lpstr>
      <vt:lpstr>Changes in DaVita Inc.'s owners</vt:lpstr>
      <vt:lpstr>New accounting standards</vt:lpstr>
      <vt:lpstr>Condensed consolidating financi</vt:lpstr>
      <vt:lpstr>Supplemental data</vt:lpstr>
      <vt:lpstr>Condensed consolidated interi30</vt:lpstr>
      <vt:lpstr>Earnings per share (Tables)</vt:lpstr>
      <vt:lpstr>Investments in debt and equit32</vt:lpstr>
      <vt:lpstr>Goodwill (Tables)</vt:lpstr>
      <vt:lpstr>Health care costs payable (Tabl</vt:lpstr>
      <vt:lpstr>Long-term debt (Tables)</vt:lpstr>
      <vt:lpstr>Comprehensive income (Tables)</vt:lpstr>
      <vt:lpstr>Acquisitions and Divestitures (</vt:lpstr>
      <vt:lpstr>Fair value of financial instr38</vt:lpstr>
      <vt:lpstr>Segment reporting (Tables)</vt:lpstr>
      <vt:lpstr>Changes in DaVita Inc.'s owne40</vt:lpstr>
      <vt:lpstr>Condensed consolidating finan41</vt:lpstr>
      <vt:lpstr>Supplemental data (Tables)</vt:lpstr>
      <vt:lpstr>Reconciliations of Numerators a</vt:lpstr>
      <vt:lpstr>Accounts Receivable - Additiona</vt:lpstr>
      <vt:lpstr>Investments (Detail)</vt:lpstr>
      <vt:lpstr>Investments in Debt and Equit46</vt:lpstr>
      <vt:lpstr>Changes in Goodwill by Reportab</vt:lpstr>
      <vt:lpstr>Goodwill - Additional Informati</vt:lpstr>
      <vt:lpstr>Components of Changes in Health</vt:lpstr>
      <vt:lpstr>Health Care Costs Payable - Add</vt:lpstr>
      <vt:lpstr>Income Taxes - Additional Infor</vt:lpstr>
      <vt:lpstr>Long-term Debt (Detail)</vt:lpstr>
      <vt:lpstr>Scheduled Maturities of Long-te</vt:lpstr>
      <vt:lpstr>Long-term Debt - Additional Inf</vt:lpstr>
      <vt:lpstr>Derivative Instruments (Detail)</vt:lpstr>
      <vt:lpstr>Effects of Interest Rate Swap a</vt:lpstr>
      <vt:lpstr>Contingencies - Additional Info</vt:lpstr>
      <vt:lpstr>Noncontrolling Interests Subj58</vt:lpstr>
      <vt:lpstr>Long-term Incentive Compensat59</vt:lpstr>
      <vt:lpstr>Share Repurchases - Additional </vt:lpstr>
      <vt:lpstr>Comprehensive Income (Detail)</vt:lpstr>
      <vt:lpstr>Acquisitions and Divestitures -</vt:lpstr>
      <vt:lpstr>Assets Acquired and Liabilities</vt:lpstr>
      <vt:lpstr>Aggregate Purchase Cost Allocat</vt:lpstr>
      <vt:lpstr>Pro Forma Financial Information</vt:lpstr>
      <vt:lpstr>Reconciliation of Changes in Co</vt:lpstr>
      <vt:lpstr>Variable Interest Entities - Ad</vt:lpstr>
      <vt:lpstr>Assets, Liabilities and Tempora</vt:lpstr>
      <vt:lpstr>Fair Value of Financial Instr69</vt:lpstr>
      <vt:lpstr>Segment Reporting - Additional </vt:lpstr>
      <vt:lpstr>Summary of Segment Net Revenues</vt:lpstr>
      <vt:lpstr>Summary of Segment Net Revenu72</vt:lpstr>
      <vt:lpstr>Summary of Depreciation and Amo</vt:lpstr>
      <vt:lpstr>Summary of Assets by Segment (D</vt:lpstr>
      <vt:lpstr>Summary of Assets by Segment (P</vt:lpstr>
      <vt:lpstr>Summary of Expenditures for Pro</vt:lpstr>
      <vt:lpstr>Effects of Changes in DaVita In</vt:lpstr>
      <vt:lpstr>Condensed Consolidating Stateme</vt:lpstr>
      <vt:lpstr>Condensed Consolidating State79</vt:lpstr>
      <vt:lpstr>Condensed Consolidating Balance</vt:lpstr>
      <vt:lpstr>Condensed Consolidating State81</vt:lpstr>
      <vt:lpstr>Supplemental Data - Condensed C</vt:lpstr>
      <vt:lpstr>Supplemental Data - Condensed83</vt:lpstr>
      <vt:lpstr>Supplemental Data - Condensed84</vt:lpstr>
      <vt:lpstr>Supplemental Data - Condensed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13:47Z</dcterms:created>
  <dcterms:modified xmlns:dcterms="http://purl.org/dc/terms/" xmlns:xsi="http://www.w3.org/2001/XMLSchema-instance" xsi:type="dcterms:W3CDTF">2016-11-02T17:13:47Z</dcterms:modified>
  <dc:title xmlns:dc="http://purl.org/dc/elements/1.1/">Untitled</dc:title>
  <dc:description xmlns:dc="http://purl.org/dc/elements/1.1/"/>
  <dc:subject xmlns:dc="http://purl.org/dc/elements/1.1/"/>
  <cp:keywords/>
  <cp:category/>
</cp:coreProperties>
</file>